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in Real Estate" sheetId="12" state="visible" r:id="rId12"/>
    <sheet xmlns:r="http://schemas.openxmlformats.org/officeDocument/2006/relationships" name="Non-Real Estate Property, Plant" sheetId="13" state="visible" r:id="rId13"/>
    <sheet xmlns:r="http://schemas.openxmlformats.org/officeDocument/2006/relationships" name="Investment in Unconsolidated Re" sheetId="14" state="visible" r:id="rId14"/>
    <sheet xmlns:r="http://schemas.openxmlformats.org/officeDocument/2006/relationships" name="Deferred Leasing Costs and Inta" sheetId="15" state="visible" r:id="rId15"/>
    <sheet xmlns:r="http://schemas.openxmlformats.org/officeDocument/2006/relationships" name="Receivables" sheetId="16" state="visible" r:id="rId16"/>
    <sheet xmlns:r="http://schemas.openxmlformats.org/officeDocument/2006/relationships" name="Prepaid Expenses and Other Asse"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U.S. Government Securities" sheetId="21" state="visible" r:id="rId21"/>
    <sheet xmlns:r="http://schemas.openxmlformats.org/officeDocument/2006/relationships" name="Income Taxes" sheetId="22" state="visible" r:id="rId22"/>
    <sheet xmlns:r="http://schemas.openxmlformats.org/officeDocument/2006/relationships" name="Future Minimum Rents and Lease " sheetId="23" state="visible" r:id="rId23"/>
    <sheet xmlns:r="http://schemas.openxmlformats.org/officeDocument/2006/relationships" name="Fair Value of Financial Instrum"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Redeemable Non-Controlling Inte" sheetId="27" state="visible" r:id="rId27"/>
    <sheet xmlns:r="http://schemas.openxmlformats.org/officeDocument/2006/relationships" name="Equity" sheetId="28" state="visible" r:id="rId28"/>
    <sheet xmlns:r="http://schemas.openxmlformats.org/officeDocument/2006/relationships" name="Segment Reporting"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upplemental Cash Flow Informat"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Investment in Real Estate (Tabl" sheetId="37" state="visible" r:id="rId37"/>
    <sheet xmlns:r="http://schemas.openxmlformats.org/officeDocument/2006/relationships" name="Non-Real Estate Property, Pla_2" sheetId="38" state="visible" r:id="rId38"/>
    <sheet xmlns:r="http://schemas.openxmlformats.org/officeDocument/2006/relationships" name="Investment in Unconsolidated _2" sheetId="39" state="visible" r:id="rId39"/>
    <sheet xmlns:r="http://schemas.openxmlformats.org/officeDocument/2006/relationships" name="Deferred Leasing Costs and In_2" sheetId="40" state="visible" r:id="rId40"/>
    <sheet xmlns:r="http://schemas.openxmlformats.org/officeDocument/2006/relationships" name="Prepaid Expenses and Other As_2" sheetId="41" state="visible" r:id="rId41"/>
    <sheet xmlns:r="http://schemas.openxmlformats.org/officeDocument/2006/relationships" name="Goodwill (Tables)" sheetId="42" state="visible" r:id="rId42"/>
    <sheet xmlns:r="http://schemas.openxmlformats.org/officeDocument/2006/relationships" name="Debt (Tables)" sheetId="43" state="visible" r:id="rId43"/>
    <sheet xmlns:r="http://schemas.openxmlformats.org/officeDocument/2006/relationships" name="Derivatives (Tables)" sheetId="44" state="visible" r:id="rId44"/>
    <sheet xmlns:r="http://schemas.openxmlformats.org/officeDocument/2006/relationships" name="U.S. Government Securities (Tab" sheetId="45" state="visible" r:id="rId45"/>
    <sheet xmlns:r="http://schemas.openxmlformats.org/officeDocument/2006/relationships" name="Future Minimum Rents and Leas_2" sheetId="46" state="visible" r:id="rId46"/>
    <sheet xmlns:r="http://schemas.openxmlformats.org/officeDocument/2006/relationships" name="Fair Value of Financial Instr_2"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Redeemable Non-Controlling In_2" sheetId="50" state="visible" r:id="rId50"/>
    <sheet xmlns:r="http://schemas.openxmlformats.org/officeDocument/2006/relationships" name="Equity (Tables)" sheetId="51" state="visible" r:id="rId51"/>
    <sheet xmlns:r="http://schemas.openxmlformats.org/officeDocument/2006/relationships" name="Segment Reporting (Tables)" sheetId="52" state="visible" r:id="rId52"/>
    <sheet xmlns:r="http://schemas.openxmlformats.org/officeDocument/2006/relationships" name="Supplemental Cash Flow Inform_2" sheetId="53" state="visible" r:id="rId53"/>
    <sheet xmlns:r="http://schemas.openxmlformats.org/officeDocument/2006/relationships" name="Organization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Business Combinations (Details)" sheetId="58" state="visible" r:id="rId58"/>
    <sheet xmlns:r="http://schemas.openxmlformats.org/officeDocument/2006/relationships" name="Business Combinations - Conside" sheetId="59" state="visible" r:id="rId59"/>
    <sheet xmlns:r="http://schemas.openxmlformats.org/officeDocument/2006/relationships" name="Business Combinations - Fair Va" sheetId="60" state="visible" r:id="rId60"/>
    <sheet xmlns:r="http://schemas.openxmlformats.org/officeDocument/2006/relationships" name="Business Combinations - Pro For" sheetId="61" state="visible" r:id="rId61"/>
    <sheet xmlns:r="http://schemas.openxmlformats.org/officeDocument/2006/relationships" name="Investment in Real Estate (Deta" sheetId="62" state="visible" r:id="rId62"/>
    <sheet xmlns:r="http://schemas.openxmlformats.org/officeDocument/2006/relationships" name="Investment in Real Estate - Nar" sheetId="63" state="visible" r:id="rId63"/>
    <sheet xmlns:r="http://schemas.openxmlformats.org/officeDocument/2006/relationships" name="Non-Real Estate Property, Pla_3" sheetId="64" state="visible" r:id="rId64"/>
    <sheet xmlns:r="http://schemas.openxmlformats.org/officeDocument/2006/relationships" name="Investment in Unconsolidated _3" sheetId="65" state="visible" r:id="rId65"/>
    <sheet xmlns:r="http://schemas.openxmlformats.org/officeDocument/2006/relationships" name="Investment in Unconsolidated _4" sheetId="66" state="visible" r:id="rId66"/>
    <sheet xmlns:r="http://schemas.openxmlformats.org/officeDocument/2006/relationships" name="Investment in Unconsolidated _5" sheetId="67" state="visible" r:id="rId67"/>
    <sheet xmlns:r="http://schemas.openxmlformats.org/officeDocument/2006/relationships" name="Deferred Leasing Costs and In_3" sheetId="68" state="visible" r:id="rId68"/>
    <sheet xmlns:r="http://schemas.openxmlformats.org/officeDocument/2006/relationships" name="Deferred Leasing Costs and In_4" sheetId="69" state="visible" r:id="rId69"/>
    <sheet xmlns:r="http://schemas.openxmlformats.org/officeDocument/2006/relationships" name="Receivables (Details)" sheetId="70" state="visible" r:id="rId70"/>
    <sheet xmlns:r="http://schemas.openxmlformats.org/officeDocument/2006/relationships" name="Prepaid Expenses and Other As_3" sheetId="71" state="visible" r:id="rId71"/>
    <sheet xmlns:r="http://schemas.openxmlformats.org/officeDocument/2006/relationships" name="Prepaid Expenses and Other As_4" sheetId="72" state="visible" r:id="rId72"/>
    <sheet xmlns:r="http://schemas.openxmlformats.org/officeDocument/2006/relationships" name="Goodwill (Details)" sheetId="73" state="visible" r:id="rId73"/>
    <sheet xmlns:r="http://schemas.openxmlformats.org/officeDocument/2006/relationships" name="Goodwill - Narrative (Details)" sheetId="74" state="visible" r:id="rId74"/>
    <sheet xmlns:r="http://schemas.openxmlformats.org/officeDocument/2006/relationships" name="Debt - Summary of Outstanding I" sheetId="75" state="visible" r:id="rId75"/>
    <sheet xmlns:r="http://schemas.openxmlformats.org/officeDocument/2006/relationships" name="Debt - Narrative (Details)" sheetId="76" state="visible" r:id="rId76"/>
    <sheet xmlns:r="http://schemas.openxmlformats.org/officeDocument/2006/relationships" name="Debt - Schedule of Maturities o" sheetId="77" state="visible" r:id="rId77"/>
    <sheet xmlns:r="http://schemas.openxmlformats.org/officeDocument/2006/relationships" name="Debt - Covenant Summaries (Deta" sheetId="78" state="visible" r:id="rId78"/>
    <sheet xmlns:r="http://schemas.openxmlformats.org/officeDocument/2006/relationships" name="Debt - Interest Expense (Detail" sheetId="79" state="visible" r:id="rId79"/>
    <sheet xmlns:r="http://schemas.openxmlformats.org/officeDocument/2006/relationships" name="Derivatives (Details)" sheetId="80" state="visible" r:id="rId80"/>
    <sheet xmlns:r="http://schemas.openxmlformats.org/officeDocument/2006/relationships" name="U.S. Government Securities (Det" sheetId="81" state="visible" r:id="rId81"/>
    <sheet xmlns:r="http://schemas.openxmlformats.org/officeDocument/2006/relationships" name="Income Taxes (Details)" sheetId="82" state="visible" r:id="rId82"/>
    <sheet xmlns:r="http://schemas.openxmlformats.org/officeDocument/2006/relationships" name="Future Minimum Rents and Leas_3" sheetId="83" state="visible" r:id="rId83"/>
    <sheet xmlns:r="http://schemas.openxmlformats.org/officeDocument/2006/relationships" name="Future Minimum Rents and Leas_4" sheetId="84" state="visible" r:id="rId84"/>
    <sheet xmlns:r="http://schemas.openxmlformats.org/officeDocument/2006/relationships" name="Future Minimum Rents and Leas_5" sheetId="85" state="visible" r:id="rId85"/>
    <sheet xmlns:r="http://schemas.openxmlformats.org/officeDocument/2006/relationships" name="Future Minimum Rents and Leas_6"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Stock-based Compensation - Narr" sheetId="89" state="visible" r:id="rId89"/>
    <sheet xmlns:r="http://schemas.openxmlformats.org/officeDocument/2006/relationships" name="Stock-based Compensation - Comp" sheetId="90" state="visible" r:id="rId90"/>
    <sheet xmlns:r="http://schemas.openxmlformats.org/officeDocument/2006/relationships" name="Earnings Per Share (Details)" sheetId="91" state="visible" r:id="rId91"/>
    <sheet xmlns:r="http://schemas.openxmlformats.org/officeDocument/2006/relationships" name="Redeemable Non-Controlling In_3" sheetId="92" state="visible" r:id="rId92"/>
    <sheet xmlns:r="http://schemas.openxmlformats.org/officeDocument/2006/relationships" name="Redeemable Non-Controlling In_4" sheetId="93" state="visible" r:id="rId93"/>
    <sheet xmlns:r="http://schemas.openxmlformats.org/officeDocument/2006/relationships" name="Equity - Comprehensive Income H" sheetId="94" state="visible" r:id="rId94"/>
    <sheet xmlns:r="http://schemas.openxmlformats.org/officeDocument/2006/relationships" name="Equity - Comprehensive Income L" sheetId="95" state="visible" r:id="rId95"/>
    <sheet xmlns:r="http://schemas.openxmlformats.org/officeDocument/2006/relationships" name="Equity - Non-controlling Intere" sheetId="96" state="visible" r:id="rId96"/>
    <sheet xmlns:r="http://schemas.openxmlformats.org/officeDocument/2006/relationships" name="Equity - Additional Information" sheetId="97" state="visible" r:id="rId97"/>
    <sheet xmlns:r="http://schemas.openxmlformats.org/officeDocument/2006/relationships" name="Equity - Dividends (Details)" sheetId="98" state="visible" r:id="rId98"/>
    <sheet xmlns:r="http://schemas.openxmlformats.org/officeDocument/2006/relationships" name="Segment Reporting - Narrative (" sheetId="99" state="visible" r:id="rId99"/>
    <sheet xmlns:r="http://schemas.openxmlformats.org/officeDocument/2006/relationships" name="Segment Reporting - Operating A" sheetId="100" state="visible" r:id="rId100"/>
    <sheet xmlns:r="http://schemas.openxmlformats.org/officeDocument/2006/relationships" name="Segment Reporting - Reconciliat" sheetId="101" state="visible" r:id="rId101"/>
    <sheet xmlns:r="http://schemas.openxmlformats.org/officeDocument/2006/relationships" name="Related Party Transactions (Det" sheetId="102" state="visible" r:id="rId102"/>
    <sheet xmlns:r="http://schemas.openxmlformats.org/officeDocument/2006/relationships" name="Commitments and Contingencies (" sheetId="103" state="visible" r:id="rId103"/>
    <sheet xmlns:r="http://schemas.openxmlformats.org/officeDocument/2006/relationships" name="Supplemental Cash Flow Inform_3" sheetId="104" state="visible" r:id="rId104"/>
    <sheet xmlns:r="http://schemas.openxmlformats.org/officeDocument/2006/relationships" name="Supplemental Cash Flow Inform_4"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789</t>
        </is>
      </c>
    </row>
    <row r="9">
      <c r="A9" s="4" t="inlineStr">
        <is>
          <t>Entity Registrant Name</t>
        </is>
      </c>
      <c r="B9" s="4" t="inlineStr">
        <is>
          <t>Hudson Pacific Properties, Inc.</t>
        </is>
      </c>
    </row>
    <row r="10">
      <c r="A10" s="4" t="inlineStr">
        <is>
          <t>Entity Incorporation, State or Country Code</t>
        </is>
      </c>
      <c r="B10" s="4" t="inlineStr">
        <is>
          <t>MD</t>
        </is>
      </c>
    </row>
    <row r="11">
      <c r="A11" s="4" t="inlineStr">
        <is>
          <t>Entity Tax Identification Number</t>
        </is>
      </c>
      <c r="B11" s="4" t="inlineStr">
        <is>
          <t>27-1430478</t>
        </is>
      </c>
    </row>
    <row r="12">
      <c r="A12" s="4" t="inlineStr">
        <is>
          <t>Entity Address, Address Line One</t>
        </is>
      </c>
      <c r="B12" s="4" t="inlineStr">
        <is>
          <t>11601 Wilshire Blvd., Nin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5</t>
        </is>
      </c>
    </row>
    <row r="16">
      <c r="A16" s="4" t="inlineStr">
        <is>
          <t>City Area Code</t>
        </is>
      </c>
      <c r="B16" s="4" t="inlineStr">
        <is>
          <t>310</t>
        </is>
      </c>
    </row>
    <row r="17">
      <c r="A17" s="4" t="inlineStr">
        <is>
          <t>Local Phone Number</t>
        </is>
      </c>
      <c r="B17" s="4" t="inlineStr">
        <is>
          <t>445-5700</t>
        </is>
      </c>
    </row>
    <row r="18">
      <c r="A18" s="4" t="inlineStr">
        <is>
          <t>Title of 12(b) Security</t>
        </is>
      </c>
      <c r="B18" s="4" t="inlineStr">
        <is>
          <t>Common Stock, $0.01 par value</t>
        </is>
      </c>
    </row>
    <row r="19">
      <c r="A19" s="4" t="inlineStr">
        <is>
          <t>Trading Symbol</t>
        </is>
      </c>
      <c r="B19" s="4" t="inlineStr">
        <is>
          <t>HP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2478496</v>
      </c>
    </row>
    <row r="28">
      <c r="A28" s="4" t="inlineStr">
        <is>
          <t>Entity Central Index Key</t>
        </is>
      </c>
      <c r="B28" s="4" t="inlineStr">
        <is>
          <t>000148251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Hudson Pacific Partners L.P.</t>
        </is>
      </c>
    </row>
    <row r="34">
      <c r="A34" s="3" t="inlineStr">
        <is>
          <t>Entity Information</t>
        </is>
      </c>
    </row>
    <row r="35">
      <c r="A35" s="4" t="inlineStr">
        <is>
          <t>Document Type</t>
        </is>
      </c>
      <c r="B35" s="4" t="inlineStr">
        <is>
          <t>10-Q</t>
        </is>
      </c>
    </row>
    <row r="36">
      <c r="A36" s="4" t="inlineStr">
        <is>
          <t>Document Quarterly Report</t>
        </is>
      </c>
      <c r="B36" s="4" t="inlineStr">
        <is>
          <t>true</t>
        </is>
      </c>
    </row>
    <row r="37">
      <c r="A37" s="4" t="inlineStr">
        <is>
          <t>Document Period End Date</t>
        </is>
      </c>
      <c r="B37" s="4" t="inlineStr">
        <is>
          <t>Sep. 30,
		2021</t>
        </is>
      </c>
    </row>
    <row r="38">
      <c r="A38" s="4" t="inlineStr">
        <is>
          <t>Document Transition Report</t>
        </is>
      </c>
      <c r="B38" s="4" t="inlineStr">
        <is>
          <t>false</t>
        </is>
      </c>
    </row>
    <row r="39">
      <c r="A39" s="4" t="inlineStr">
        <is>
          <t>Entity File Number</t>
        </is>
      </c>
      <c r="B39" s="4" t="inlineStr">
        <is>
          <t>333-202799-01</t>
        </is>
      </c>
    </row>
    <row r="40">
      <c r="A40" s="4" t="inlineStr">
        <is>
          <t>Entity Registrant Name</t>
        </is>
      </c>
      <c r="B40" s="4" t="inlineStr">
        <is>
          <t>Hudson Pacific Properties, L.P.</t>
        </is>
      </c>
    </row>
    <row r="41">
      <c r="A41" s="4" t="inlineStr">
        <is>
          <t>Entity Incorporation, State or Country Code</t>
        </is>
      </c>
      <c r="B41" s="4" t="inlineStr">
        <is>
          <t>MD</t>
        </is>
      </c>
    </row>
    <row r="42">
      <c r="A42" s="4" t="inlineStr">
        <is>
          <t>Entity Tax Identification Number</t>
        </is>
      </c>
      <c r="B42" s="4" t="inlineStr">
        <is>
          <t>80-0579682</t>
        </is>
      </c>
    </row>
    <row r="43">
      <c r="A43" s="4" t="inlineStr">
        <is>
          <t>Entity Address, Address Line One</t>
        </is>
      </c>
      <c r="B43" s="4" t="inlineStr">
        <is>
          <t>11601 Wilshire Blvd., Ninth Floor</t>
        </is>
      </c>
    </row>
    <row r="44">
      <c r="A44" s="4" t="inlineStr">
        <is>
          <t>Entity Address, City or Town</t>
        </is>
      </c>
      <c r="B44" s="4" t="inlineStr">
        <is>
          <t>Los Angeles</t>
        </is>
      </c>
    </row>
    <row r="45">
      <c r="A45" s="4" t="inlineStr">
        <is>
          <t>Entity Address, State or Province</t>
        </is>
      </c>
      <c r="B45" s="4" t="inlineStr">
        <is>
          <t>CA</t>
        </is>
      </c>
    </row>
    <row r="46">
      <c r="A46" s="4" t="inlineStr">
        <is>
          <t>Entity Address, Postal Zip Code</t>
        </is>
      </c>
      <c r="B46" s="4" t="inlineStr">
        <is>
          <t>90025</t>
        </is>
      </c>
    </row>
    <row r="47">
      <c r="A47" s="4" t="inlineStr">
        <is>
          <t>City Area Code</t>
        </is>
      </c>
      <c r="B47" s="4" t="inlineStr">
        <is>
          <t>310</t>
        </is>
      </c>
    </row>
    <row r="48">
      <c r="A48" s="4" t="inlineStr">
        <is>
          <t>Local Phone Number</t>
        </is>
      </c>
      <c r="B48" s="4" t="inlineStr">
        <is>
          <t>445-5700</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Central Index Key</t>
        </is>
      </c>
      <c r="B55" s="4" t="inlineStr">
        <is>
          <t>0001496264</t>
        </is>
      </c>
    </row>
    <row r="56">
      <c r="A56" s="4" t="inlineStr">
        <is>
          <t>Current Fiscal Year End Date</t>
        </is>
      </c>
      <c r="B56" s="4" t="inlineStr">
        <is>
          <t>--12-31</t>
        </is>
      </c>
    </row>
    <row r="57">
      <c r="A57" s="4" t="inlineStr">
        <is>
          <t>Document Fiscal Year Focus</t>
        </is>
      </c>
      <c r="B57" s="4" t="inlineStr">
        <is>
          <t>2021</t>
        </is>
      </c>
    </row>
    <row r="58">
      <c r="A58" s="4" t="inlineStr">
        <is>
          <t>Document Fiscal Period Focus</t>
        </is>
      </c>
      <c r="B58" s="4" t="inlineStr">
        <is>
          <t>Q3</t>
        </is>
      </c>
    </row>
    <row r="59">
      <c r="A59" s="4" t="inlineStr">
        <is>
          <t>Amendment Flag</t>
        </is>
      </c>
      <c r="B5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ing December 31, 2021. The interim consolidated financial statements should be read in conjunction with the consolidated financial statements in the 2020 Annual Report on Form 10-K of Hudson Pacific Properties, Inc. and Hudson Pacific Properties, L.P. and the notes thereto. For comparison purposes, the Company has reclassified goodwill of $8.8 million and non-real estate property, plant and equipment of $8.4 million from prepaid expenses and other assets to goodwill and non-real estate property, plant and equipment, net, respectively, on the Consolidated Balance Sheet as of December 31, 2020 to conform to the presentation as of September 30, 2021. The Company has reclassified a loss on extinguishment of debt of $2.7 million from interest expense to loss on extinguishment of debt on the Consolidated Statements of Operations for the three and nine months ended September 30, 2020 to conform to the presentation for the three and nine months ended September 30, 2021. The Company has also reclassified this same amount from non-cash portion of interest expense to loss on extinguishment of debt on the Statement of Cash Flows for the nine months ended September 30, 2020. 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September 30, 2021, the Company has determined that its operating partnership and 17 joint ventures met the definition of a VIE. 12 of these joint ventures are consolidated and five are unconsolidated. Consolidated Joint Ventures As of September 30, 2021, the operating partnership has determined that 12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following properties: Sunset Gower Studios, Sunset Bronson Studios, Sunset Las Palmas Studios, 6040 Sunset, ICON, CUE, EPIC and Harlow (collectively “Hollywood Media Portfolio”). On November 22, 2020, the Company entered into a joint venture agreement with CPPIB US RE-3, Inc., a subsidiary of Canada Pension Plan Investment Board (“CPPIB”), to form Hudson 1918 Eighth, L.P. On December 18, 2020, the joint venture purchased the 1918 Eighth property through a wholly-owned subsidiary. The Company owns 55% of the joint venture. As of September 30, 2021, the Company has determined that this joint venture met the definition of a VIE and is consolidated. On July 30, 2020, funds affiliated with Blackstone Property Partners (“Blackstone”) acquired a 49% interest in the Company’s Hollywood Media Portfolio. The Company retained a 51% ownership stake and remains responsible for day-to-day operations, leasing and development. As of September 30, 2021, the Company has determined that the entities included in the Hollywood Media Portfolio and the related entities met the definition of a VIE and are consolidated. As of September 30, 2021 and December 31, 2020,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September 30, 2021, the Company has determined it is not the primary beneficiary of five of its joint ventur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On July 29, 2021, the Company purchased, through a joint venture entity with Kane Holdco S.A.R.L., an affiliate of Blackstone, the land site for the Sunset Waltham Cross Studios development. The Company owns 35% of the ownership interest in the joint venture entity. The Company also owns 35% of the ownership interest in the joint venture entities formed to serve as the general partner and management services company for the property-owning joint venture entity. As of December 24, 2020, the Company owns, through a joint venture entity with BPP Twilight Sun Valley REIT LLC, an affiliate of Blackstone, the land site for the Sunset Glenoaks Studios development. The Company owns 50% of the ownership interest in the joint venture entity and serves as the operating member. On June 5, 2019, the Company purchased, pursuant to a co-ownership agreement with Blackstone 1 LP, an affiliate of Blackstone, 20% of the ownership interest in the Bentall Centre property. The joint venture property-owning entity is structured as a tenancy in common under applicable tax laws. The Company owns 20% of the ownership interest in the joint venture and serves as the operating partner. The Company’s net equity investment in its unconsolidated joint ventures is reflected within investment in unconsolidated real estate entities on the Consolidated Balance Sheets. The Company’s share of net income or loss from the joint ventures is included within income (loss) from unconsolidated real estate entities on the Consolidated Statements of Operations. The Company uses the cumulative earnings approach for determining cash flow presentation of distributions from unconsolidated joint ventures. Under this approach, distributions up to the amount of cumulative equity in earnings recognized are classified as cash inflows from operating activities, and those in excess of that amount are classified as cash inflows from investing activities. Refer to Note 6 for further details regarding our investments in unconsolidated joint venture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the fair value measurement of contingent consideration, assets acquired and liabilities assumed in business combination transaction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Lease Accounting The Company accounts for its leases under ASC 842, Leases (“ASC 842”), which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Lessee Accounting The Company determines if an arrangement is a lease at inception. The Company’s operating lease agreements relate to ground leases and facility leases and are reflected in operating lease right-of-use (“ROU”) assets and operating lease liabilities on the Consolidated Balance Sheets. For leases with a term of 12 months or less the Company made an accounting policy election, by class of underlying asset, not to recognize ROU assets and lease liabilities. The Company recognizes lease expense for such leases generally on a straight-line basis over the lease term. ROU assets represent the Company’s right to use an underlying asset for the lease term and lease liabilities represent its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determines its incremental borrowing rate based on the information available at commencement date, or the date of the ASC 842 adoption, in determining the present value of lease payments. The weighted average incremental borrowing rate used to calculate the ROU assets and liabilities was 5.6%. ROU assets also include any lease payments made and exclude lease incentives. Many of the Company’s lessee agreements include options to extend the lease, which the Company does not include in its minimum lease terms unless the option is reasonably certain to be exercised. Rental expense for lease payments related to operating leases is recognized on a straight-line basis over the lease term. The weighted average remaining lease term was 29 years as of September 30, 2021. 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Revenue Recognition 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Company recognizes rental revenue from tenants on a straight-line basis over the lease term when collectability is probable and the tenant has taken possession of or controls the physical use of the leased asset. The Company does not account for lease concessions related to the effects of the COVID-19 pandemic as lease modifications to the extent that the concessions are granted as payment deferrals and total payments remain substantially the same during the lease term.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other revenues, management fee income and management services reimbursement income are accounted for under ASC 606. These revenues have single performance obligations and are recognized at the point in time when services are rendered. The following table summarizes the Company’s revenue streams that are accounted for under ASC 606 for the three and nine months ended September 30, 2021 and 2020: Three Months Ended September 30, Nine Months Ended September 30, 2021 2020 2021 2020 Ancillary revenues $ 12,224 $ 3,130 $ 26,857 $ 10,542 Other revenues $ 4,281 $ 2,832 $ 11,246 $ 12,624 Studio-related tenant recoveries $ 418 $ 343 $ 1,424 $ 1,166 Management fee income $ 678 $ 575 $ 2,323 $ 1,741 Management services reimbursement income $ 253 $ — $ 879 $ — The following table summarizes the Company’s receivables that are accounted for under ASC 606 as of: September 30, 2021 December 31, 2020 Ancillary revenues $ 8,438 $ 1,700 Other revenues $ 1,187 $ 1,058 In regards to sales of real estate, the Company applies certain recognition and measurement principles in accordance with ASC 606. The Company is required to evaluate the sales of real estate based on transfer of control. If a real estate sale contract includes ongoing involvement with the sold property by the seller, the seller must evaluate each promised good or service under the contract to determine whether it represents a performance obligation, constitutes a guarantee or prevents the transfer of control. The timing and pattern of revenue recognition might change as it relates to gains on sale of real estate if the sale includes continued involvement that represents a separate performance obligation. Acquisitions The Company applies the acquisition method for acquisitions that meet the definition of a business combination. Under the acquisition method, the Company estimates the fair value of the identifiable assets and liabilities of the acquired entity on the acquisition date. The difference between the fair value of the consideration transferred for the acquisition and the fair value of the net assets acquired is recorded as goodwill and acquisition-related expenses arising from the transaction are expensed as incurred. The Company includes the results of operations of the businesses that it acquires beginning on the acquisition date. The Company applies a cost accumulation and allocation model to acquisitions that meet the definition of an asset acquisition. Under this model, the purchase price is allocated based on the relative fair value of the assets acquired and liabilities assumed. Additionally, acquisition-related expenses associated with an asset acquisition are capitalized as part of the purchase price. Goodwill and Acquired Intangible Assets The Company tests its goodwill and indefinite-lived intangible assets for impairment at least annually, or more frequently if events or changes in circumstances indicate that the asset may be impaired. The Company first performs a qualitative assessment and will proceed to a quantitative impairment test only if qualitative factors indicate that it is more likely than not that the fair value of the reporting unit or intangible asset is less than its carrying amou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Operating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TOTAL REVENUES</t>
        </is>
      </c>
      <c r="B4" s="6" t="n">
        <v>227632</v>
      </c>
      <c r="C4" s="6" t="n">
        <v>196285</v>
      </c>
      <c r="D4" s="6" t="n">
        <v>656353</v>
      </c>
      <c r="E4" s="6" t="n">
        <v>601122</v>
      </c>
    </row>
    <row r="5">
      <c r="A5" s="4" t="inlineStr">
        <is>
          <t>Operating expenses</t>
        </is>
      </c>
      <c r="B5" s="5" t="n">
        <v>-83909</v>
      </c>
      <c r="C5" s="5" t="n">
        <v>-75109</v>
      </c>
      <c r="D5" s="5" t="n">
        <v>-243501</v>
      </c>
      <c r="E5" s="5" t="n">
        <v>-222181</v>
      </c>
    </row>
    <row r="6">
      <c r="A6" s="4" t="inlineStr">
        <is>
          <t>TOTAL PROFIT FROM ALL SEGMENTS</t>
        </is>
      </c>
      <c r="B6" s="5" t="n">
        <v>143723</v>
      </c>
      <c r="C6" s="5" t="n">
        <v>121176</v>
      </c>
      <c r="D6" s="5" t="n">
        <v>412852</v>
      </c>
      <c r="E6" s="5" t="n">
        <v>378941</v>
      </c>
    </row>
    <row r="7">
      <c r="A7" s="4" t="inlineStr">
        <is>
          <t>Office segment</t>
        </is>
      </c>
    </row>
    <row r="8">
      <c r="A8" s="3" t="inlineStr">
        <is>
          <t>Segment Reporting Information</t>
        </is>
      </c>
    </row>
    <row r="9">
      <c r="A9" s="4" t="inlineStr">
        <is>
          <t>TOTAL REVENUES</t>
        </is>
      </c>
      <c r="B9" s="5" t="n">
        <v>201866</v>
      </c>
      <c r="C9" s="5" t="n">
        <v>180716</v>
      </c>
      <c r="D9" s="5" t="n">
        <v>589712</v>
      </c>
      <c r="E9" s="5" t="n">
        <v>551451</v>
      </c>
    </row>
    <row r="10">
      <c r="A10" s="4" t="inlineStr">
        <is>
          <t>Operating expenses</t>
        </is>
      </c>
      <c r="B10" s="5" t="n">
        <v>-71865</v>
      </c>
      <c r="C10" s="5" t="n">
        <v>-66075</v>
      </c>
      <c r="D10" s="5" t="n">
        <v>-207538</v>
      </c>
      <c r="E10" s="5" t="n">
        <v>-194546</v>
      </c>
    </row>
    <row r="11">
      <c r="A11" s="4" t="inlineStr">
        <is>
          <t>TOTAL PROFIT FROM ALL SEGMENTS</t>
        </is>
      </c>
      <c r="B11" s="5" t="n">
        <v>130001</v>
      </c>
      <c r="C11" s="5" t="n">
        <v>114641</v>
      </c>
      <c r="D11" s="5" t="n">
        <v>382174</v>
      </c>
      <c r="E11" s="5" t="n">
        <v>356905</v>
      </c>
    </row>
    <row r="12">
      <c r="A12" s="4" t="inlineStr">
        <is>
          <t>Studio segment</t>
        </is>
      </c>
    </row>
    <row r="13">
      <c r="A13" s="3" t="inlineStr">
        <is>
          <t>Segment Reporting Information</t>
        </is>
      </c>
    </row>
    <row r="14">
      <c r="A14" s="4" t="inlineStr">
        <is>
          <t>TOTAL REVENUES</t>
        </is>
      </c>
      <c r="B14" s="5" t="n">
        <v>25766</v>
      </c>
      <c r="C14" s="5" t="n">
        <v>15569</v>
      </c>
      <c r="D14" s="5" t="n">
        <v>66641</v>
      </c>
      <c r="E14" s="5" t="n">
        <v>49671</v>
      </c>
    </row>
    <row r="15">
      <c r="A15" s="4" t="inlineStr">
        <is>
          <t>Operating expenses</t>
        </is>
      </c>
      <c r="B15" s="5" t="n">
        <v>-12044</v>
      </c>
      <c r="C15" s="5" t="n">
        <v>-9034</v>
      </c>
      <c r="D15" s="5" t="n">
        <v>-35963</v>
      </c>
      <c r="E15" s="5" t="n">
        <v>-27635</v>
      </c>
    </row>
    <row r="16">
      <c r="A16" s="4" t="inlineStr">
        <is>
          <t>TOTAL PROFIT FROM ALL SEGMENTS</t>
        </is>
      </c>
      <c r="B16" s="6" t="n">
        <v>13722</v>
      </c>
      <c r="C16" s="6" t="n">
        <v>6535</v>
      </c>
      <c r="D16" s="6" t="n">
        <v>30678</v>
      </c>
      <c r="E16" s="6" t="n">
        <v>2203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Reconcili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Net (loss) income</t>
        </is>
      </c>
      <c r="B4" s="6" t="n">
        <v>-6182000</v>
      </c>
      <c r="C4" s="6" t="n">
        <v>-1362000</v>
      </c>
      <c r="D4" s="6" t="n">
        <v>12259000</v>
      </c>
      <c r="E4" s="6" t="n">
        <v>19598000</v>
      </c>
    </row>
    <row r="5">
      <c r="A5" s="4" t="inlineStr">
        <is>
          <t>General and administrative</t>
        </is>
      </c>
      <c r="B5" s="5" t="n">
        <v>18288000</v>
      </c>
      <c r="C5" s="5" t="n">
        <v>17428000</v>
      </c>
      <c r="D5" s="5" t="n">
        <v>53846000</v>
      </c>
      <c r="E5" s="5" t="n">
        <v>53943000</v>
      </c>
    </row>
    <row r="6">
      <c r="A6" s="4" t="inlineStr">
        <is>
          <t>Depreciation and amortization</t>
        </is>
      </c>
      <c r="B6" s="5" t="n">
        <v>88568000</v>
      </c>
      <c r="C6" s="5" t="n">
        <v>75052000</v>
      </c>
      <c r="D6" s="5" t="n">
        <v>255507000</v>
      </c>
      <c r="E6" s="5" t="n">
        <v>222331000</v>
      </c>
    </row>
    <row r="7">
      <c r="A7" s="4" t="inlineStr">
        <is>
          <t>(Income) loss from unconsolidated real estate entities</t>
        </is>
      </c>
      <c r="B7" s="5" t="n">
        <v>-566000</v>
      </c>
      <c r="C7" s="5" t="n">
        <v>105000</v>
      </c>
      <c r="D7" s="5" t="n">
        <v>-1671000</v>
      </c>
      <c r="E7" s="5" t="n">
        <v>-69000</v>
      </c>
    </row>
    <row r="8">
      <c r="A8" s="4" t="inlineStr">
        <is>
          <t>Fee income</t>
        </is>
      </c>
      <c r="B8" s="5" t="n">
        <v>-678000</v>
      </c>
      <c r="C8" s="5" t="n">
        <v>-575000</v>
      </c>
      <c r="D8" s="5" t="n">
        <v>-2323000</v>
      </c>
      <c r="E8" s="5" t="n">
        <v>-1741000</v>
      </c>
    </row>
    <row r="9">
      <c r="A9" s="4" t="inlineStr">
        <is>
          <t>Interest expense</t>
        </is>
      </c>
      <c r="B9" s="5" t="n">
        <v>30825000</v>
      </c>
      <c r="C9" s="5" t="n">
        <v>29838000</v>
      </c>
      <c r="D9" s="5" t="n">
        <v>91800000</v>
      </c>
      <c r="E9" s="5" t="n">
        <v>84185000</v>
      </c>
    </row>
    <row r="10">
      <c r="A10" s="4" t="inlineStr">
        <is>
          <t>Interest income</t>
        </is>
      </c>
      <c r="B10" s="5" t="n">
        <v>-934000</v>
      </c>
      <c r="C10" s="5" t="n">
        <v>-1056000</v>
      </c>
      <c r="D10" s="5" t="n">
        <v>-2868000</v>
      </c>
      <c r="E10" s="5" t="n">
        <v>-3129000</v>
      </c>
    </row>
    <row r="11">
      <c r="A11" s="4" t="inlineStr">
        <is>
          <t>Management services reimbursement income—unconsolidated real estate entities</t>
        </is>
      </c>
      <c r="B11" s="5" t="n">
        <v>-253000</v>
      </c>
      <c r="C11" s="5" t="n">
        <v>0</v>
      </c>
      <c r="D11" s="5" t="n">
        <v>-879000</v>
      </c>
      <c r="E11" s="5" t="n">
        <v>0</v>
      </c>
    </row>
    <row r="12">
      <c r="A12" s="4" t="inlineStr">
        <is>
          <t>Management services expense—unconsolidated real estate entities</t>
        </is>
      </c>
      <c r="B12" s="5" t="n">
        <v>253000</v>
      </c>
      <c r="C12" s="5" t="n">
        <v>0</v>
      </c>
      <c r="D12" s="5" t="n">
        <v>879000</v>
      </c>
      <c r="E12" s="5" t="n">
        <v>0</v>
      </c>
    </row>
    <row r="13">
      <c r="A13" s="4" t="inlineStr">
        <is>
          <t>Transaction-related expenses</t>
        </is>
      </c>
      <c r="B13" s="5" t="n">
        <v>6300000</v>
      </c>
      <c r="C13" s="5" t="n">
        <v>181000</v>
      </c>
      <c r="D13" s="5" t="n">
        <v>7364000</v>
      </c>
      <c r="E13" s="5" t="n">
        <v>440000</v>
      </c>
    </row>
    <row r="14">
      <c r="A14" s="4" t="inlineStr">
        <is>
          <t>Unrealized (gain) loss on non-real estate investments</t>
        </is>
      </c>
      <c r="B14" s="5" t="n">
        <v>-827000</v>
      </c>
      <c r="C14" s="5" t="n">
        <v>-513000</v>
      </c>
      <c r="D14" s="5" t="n">
        <v>-11620000</v>
      </c>
      <c r="E14" s="5" t="n">
        <v>2335000</v>
      </c>
    </row>
    <row r="15">
      <c r="A15" s="4" t="inlineStr">
        <is>
          <t>Impairment loss</t>
        </is>
      </c>
      <c r="B15" s="5" t="n">
        <v>2762000</v>
      </c>
      <c r="C15" s="5" t="n">
        <v>0</v>
      </c>
      <c r="D15" s="5" t="n">
        <v>2762000</v>
      </c>
      <c r="E15" s="5" t="n">
        <v>0</v>
      </c>
    </row>
    <row r="16">
      <c r="A16" s="4" t="inlineStr">
        <is>
          <t>Loss on extinguishment of debt</t>
        </is>
      </c>
      <c r="B16" s="5" t="n">
        <v>6249000</v>
      </c>
      <c r="C16" s="5" t="n">
        <v>2654000</v>
      </c>
      <c r="D16" s="5" t="n">
        <v>6249000</v>
      </c>
      <c r="E16" s="5" t="n">
        <v>2654000</v>
      </c>
    </row>
    <row r="17">
      <c r="A17" s="4" t="inlineStr">
        <is>
          <t>Other (income) expense</t>
        </is>
      </c>
      <c r="B17" s="5" t="n">
        <v>-82000</v>
      </c>
      <c r="C17" s="5" t="n">
        <v>-576000</v>
      </c>
      <c r="D17" s="5" t="n">
        <v>1547000</v>
      </c>
      <c r="E17" s="5" t="n">
        <v>-1606000</v>
      </c>
    </row>
    <row r="18">
      <c r="A18" s="4" t="inlineStr">
        <is>
          <t>TOTAL PROFIT FROM ALL SEGMENTS</t>
        </is>
      </c>
      <c r="B18" s="6" t="n">
        <v>143723000</v>
      </c>
      <c r="C18" s="6" t="n">
        <v>121176000</v>
      </c>
      <c r="D18" s="6" t="n">
        <v>412852000</v>
      </c>
      <c r="E18" s="6" t="n">
        <v>378941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9 Months Ended</t>
        </is>
      </c>
    </row>
    <row r="2">
      <c r="B2" s="2" t="inlineStr">
        <is>
          <t>Sep. 30, 2021</t>
        </is>
      </c>
      <c r="C2" s="2" t="inlineStr">
        <is>
          <t>Dec. 31, 2020</t>
        </is>
      </c>
    </row>
    <row r="3">
      <c r="A3" s="3" t="inlineStr">
        <is>
          <t>Related Party Transaction</t>
        </is>
      </c>
    </row>
    <row r="4">
      <c r="A4" s="4" t="inlineStr">
        <is>
          <t>Operating lease right-of-use assets</t>
        </is>
      </c>
      <c r="B4" s="6" t="n">
        <v>273997</v>
      </c>
      <c r="C4" s="6" t="n">
        <v>264880</v>
      </c>
    </row>
    <row r="5">
      <c r="A5" s="4" t="inlineStr">
        <is>
          <t>Operating lease liabilities</t>
        </is>
      </c>
      <c r="B5" s="5" t="n">
        <v>280210</v>
      </c>
      <c r="C5" s="6" t="n">
        <v>270014</v>
      </c>
    </row>
    <row r="6">
      <c r="A6" s="4" t="inlineStr">
        <is>
          <t>Rent expense</t>
        </is>
      </c>
      <c r="B6" s="5" t="n">
        <v>800</v>
      </c>
    </row>
    <row r="7">
      <c r="A7" s="4" t="inlineStr">
        <is>
          <t>Office Space and Fitness Facility</t>
        </is>
      </c>
    </row>
    <row r="8">
      <c r="A8" s="3" t="inlineStr">
        <is>
          <t>Related Party Transaction</t>
        </is>
      </c>
    </row>
    <row r="9">
      <c r="A9" s="4" t="inlineStr">
        <is>
          <t>Operating lease right-of-use assets</t>
        </is>
      </c>
      <c r="B9" s="5" t="n">
        <v>7400</v>
      </c>
    </row>
    <row r="10">
      <c r="A10" s="4" t="inlineStr">
        <is>
          <t>Operating lease liabilities</t>
        </is>
      </c>
      <c r="B10" s="6" t="n">
        <v>75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9 Months Ended</t>
        </is>
      </c>
    </row>
    <row r="2">
      <c r="B2" s="2" t="inlineStr">
        <is>
          <t>Sep. 30, 2021USD ($)</t>
        </is>
      </c>
    </row>
    <row r="3">
      <c r="A3" s="4" t="inlineStr">
        <is>
          <t>Capital Addition Purchase Commitments</t>
        </is>
      </c>
    </row>
    <row r="4">
      <c r="A4" s="3" t="inlineStr">
        <is>
          <t>Loss Contingencies</t>
        </is>
      </c>
    </row>
    <row r="5">
      <c r="A5" s="4" t="inlineStr">
        <is>
          <t>Commitments</t>
        </is>
      </c>
      <c r="B5" s="8" t="n">
        <v>179.9</v>
      </c>
    </row>
    <row r="6">
      <c r="A6" s="4" t="inlineStr">
        <is>
          <t>Unsecured debt | Revolving credit facility</t>
        </is>
      </c>
    </row>
    <row r="7">
      <c r="A7" s="3" t="inlineStr">
        <is>
          <t>Loss Contingencies</t>
        </is>
      </c>
    </row>
    <row r="8">
      <c r="A8" s="4" t="inlineStr">
        <is>
          <t>Letters of credit, amount outstanding</t>
        </is>
      </c>
      <c r="B8" s="9" t="n">
        <v>2.8</v>
      </c>
    </row>
    <row r="9">
      <c r="A9" s="4" t="inlineStr">
        <is>
          <t>Real estate technology venture capital fund</t>
        </is>
      </c>
    </row>
    <row r="10">
      <c r="A10" s="3" t="inlineStr">
        <is>
          <t>Loss Contingencies</t>
        </is>
      </c>
    </row>
    <row r="11">
      <c r="A11" s="4" t="inlineStr">
        <is>
          <t>Commitments</t>
        </is>
      </c>
      <c r="B11" s="5" t="n">
        <v>28</v>
      </c>
    </row>
    <row r="12">
      <c r="A12" s="4" t="inlineStr">
        <is>
          <t>Investment, contributions to date</t>
        </is>
      </c>
      <c r="B12" s="9" t="n">
        <v>14.7</v>
      </c>
    </row>
    <row r="13">
      <c r="A13" s="4" t="inlineStr">
        <is>
          <t>Commitment remaining contribution amount</t>
        </is>
      </c>
      <c r="B13" s="8" t="n">
        <v>13.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1</t>
        </is>
      </c>
      <c r="C2" s="2" t="inlineStr">
        <is>
          <t>Sep. 30, 2020</t>
        </is>
      </c>
    </row>
    <row r="3">
      <c r="A3" s="3" t="inlineStr">
        <is>
          <t>SUPPLEMENTAL DISCLOSURE OF CASH FLOW INFORMATION:</t>
        </is>
      </c>
    </row>
    <row r="4">
      <c r="A4" s="4" t="inlineStr">
        <is>
          <t>Cash paid for interest, net of capitalized interest</t>
        </is>
      </c>
      <c r="B4" s="6" t="n">
        <v>74381</v>
      </c>
      <c r="C4" s="6" t="n">
        <v>65908</v>
      </c>
    </row>
    <row r="5">
      <c r="A5" s="3" t="inlineStr">
        <is>
          <t>Non-cash investing and financing activities</t>
        </is>
      </c>
    </row>
    <row r="6">
      <c r="A6" s="4" t="inlineStr">
        <is>
          <t>Accounts payable and accrued liabilities for real estate investments</t>
        </is>
      </c>
      <c r="B6" s="5" t="n">
        <v>136661</v>
      </c>
      <c r="C6" s="5" t="n">
        <v>132836</v>
      </c>
    </row>
    <row r="7">
      <c r="A7" s="4" t="inlineStr">
        <is>
          <t>Lease liabilities recorded in connection with right-of-use assets</t>
        </is>
      </c>
      <c r="B7" s="5" t="n">
        <v>13881</v>
      </c>
      <c r="C7" s="5" t="n">
        <v>0</v>
      </c>
    </row>
    <row r="8">
      <c r="A8" s="4" t="inlineStr">
        <is>
          <t>Earnout liability recognized as contingent consideration for business combination</t>
        </is>
      </c>
      <c r="B8" s="5" t="n">
        <v>22800</v>
      </c>
      <c r="C8" s="5" t="n">
        <v>0</v>
      </c>
    </row>
    <row r="9">
      <c r="A9" s="4" t="inlineStr">
        <is>
          <t>Accrued liability for common unit repurchases settled after quarter-end</t>
        </is>
      </c>
      <c r="B9" s="5" t="n">
        <v>0</v>
      </c>
      <c r="C9" s="5" t="n">
        <v>8468</v>
      </c>
    </row>
    <row r="10">
      <c r="A10" s="4" t="inlineStr">
        <is>
          <t>Hudson Pacific Partners L.P.</t>
        </is>
      </c>
    </row>
    <row r="11">
      <c r="A11" s="3" t="inlineStr">
        <is>
          <t>SUPPLEMENTAL DISCLOSURE OF CASH FLOW INFORMATION:</t>
        </is>
      </c>
    </row>
    <row r="12">
      <c r="A12" s="4" t="inlineStr">
        <is>
          <t>Cash paid for interest, net of capitalized interest</t>
        </is>
      </c>
      <c r="B12" s="5" t="n">
        <v>74381</v>
      </c>
      <c r="C12" s="5" t="n">
        <v>65908</v>
      </c>
    </row>
    <row r="13">
      <c r="A13" s="3" t="inlineStr">
        <is>
          <t>Non-cash investing and financing activities</t>
        </is>
      </c>
    </row>
    <row r="14">
      <c r="A14" s="4" t="inlineStr">
        <is>
          <t>Accounts payable and accrued liabilities for real estate investments</t>
        </is>
      </c>
      <c r="B14" s="5" t="n">
        <v>136661</v>
      </c>
      <c r="C14" s="5" t="n">
        <v>132836</v>
      </c>
    </row>
    <row r="15">
      <c r="A15" s="4" t="inlineStr">
        <is>
          <t>Lease liabilities recorded in connection with right-of-use assets</t>
        </is>
      </c>
      <c r="B15" s="5" t="n">
        <v>13881</v>
      </c>
      <c r="C15" s="5" t="n">
        <v>0</v>
      </c>
    </row>
    <row r="16">
      <c r="A16" s="4" t="inlineStr">
        <is>
          <t>Earnout liability recognized as contingent consideration for business combination</t>
        </is>
      </c>
      <c r="B16" s="5" t="n">
        <v>22800</v>
      </c>
      <c r="C16" s="5" t="n">
        <v>0</v>
      </c>
    </row>
    <row r="17">
      <c r="A17" s="4" t="inlineStr">
        <is>
          <t>Accrued liability for common unit repurchases settled after quarter-end</t>
        </is>
      </c>
      <c r="B17" s="6" t="n">
        <v>0</v>
      </c>
      <c r="C17" s="6" t="n">
        <v>846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Rollforward (Details) - USD ($) $ in Thousands</t>
        </is>
      </c>
      <c r="B1" s="2" t="inlineStr">
        <is>
          <t>Sep. 30, 2021</t>
        </is>
      </c>
      <c r="C1" s="2" t="inlineStr">
        <is>
          <t>Dec. 31, 2020</t>
        </is>
      </c>
      <c r="D1" s="2" t="inlineStr">
        <is>
          <t>Sep. 30, 2020</t>
        </is>
      </c>
      <c r="E1" s="2" t="inlineStr">
        <is>
          <t>Dec. 31, 2019</t>
        </is>
      </c>
    </row>
    <row r="2">
      <c r="A2" s="3" t="inlineStr">
        <is>
          <t>Cash and Cash Equivalents</t>
        </is>
      </c>
    </row>
    <row r="3">
      <c r="A3" s="4" t="inlineStr">
        <is>
          <t>Cash and cash equivalents</t>
        </is>
      </c>
      <c r="B3" s="6" t="n">
        <v>110500</v>
      </c>
      <c r="C3" s="6" t="n">
        <v>113686</v>
      </c>
      <c r="D3" s="6" t="n">
        <v>365294</v>
      </c>
      <c r="E3" s="6" t="n">
        <v>46224</v>
      </c>
    </row>
    <row r="4">
      <c r="A4" s="4" t="inlineStr">
        <is>
          <t>Restricted cash</t>
        </is>
      </c>
      <c r="B4" s="5" t="n">
        <v>109737</v>
      </c>
      <c r="C4" s="5" t="n">
        <v>35854</v>
      </c>
      <c r="D4" s="5" t="n">
        <v>38979</v>
      </c>
      <c r="E4" s="5" t="n">
        <v>12034</v>
      </c>
    </row>
    <row r="5">
      <c r="A5" s="4" t="inlineStr">
        <is>
          <t>TOTAL</t>
        </is>
      </c>
      <c r="B5" s="5" t="n">
        <v>220237</v>
      </c>
      <c r="C5" s="5" t="n">
        <v>149540</v>
      </c>
      <c r="D5" s="5" t="n">
        <v>404273</v>
      </c>
      <c r="E5" s="5" t="n">
        <v>58258</v>
      </c>
    </row>
    <row r="6">
      <c r="A6" s="4" t="inlineStr">
        <is>
          <t>Hudson Pacific Partners L.P.</t>
        </is>
      </c>
    </row>
    <row r="7">
      <c r="A7" s="3" t="inlineStr">
        <is>
          <t>Cash and Cash Equivalents</t>
        </is>
      </c>
    </row>
    <row r="8">
      <c r="A8" s="4" t="inlineStr">
        <is>
          <t>Cash and cash equivalents</t>
        </is>
      </c>
      <c r="B8" s="5" t="n">
        <v>110500</v>
      </c>
      <c r="C8" s="5" t="n">
        <v>113686</v>
      </c>
      <c r="D8" s="5" t="n">
        <v>365294</v>
      </c>
      <c r="E8" s="5" t="n">
        <v>46224</v>
      </c>
    </row>
    <row r="9">
      <c r="A9" s="4" t="inlineStr">
        <is>
          <t>Restricted cash</t>
        </is>
      </c>
      <c r="B9" s="5" t="n">
        <v>109737</v>
      </c>
      <c r="C9" s="5" t="n">
        <v>35854</v>
      </c>
      <c r="D9" s="5" t="n">
        <v>38979</v>
      </c>
      <c r="E9" s="5" t="n">
        <v>12034</v>
      </c>
    </row>
    <row r="10">
      <c r="A10" s="4" t="inlineStr">
        <is>
          <t>TOTAL</t>
        </is>
      </c>
      <c r="B10" s="6" t="n">
        <v>220237</v>
      </c>
      <c r="C10" s="6" t="n">
        <v>149540</v>
      </c>
      <c r="D10" s="6" t="n">
        <v>404273</v>
      </c>
      <c r="E10" s="6" t="n">
        <v>582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On August 16, 2021 and August 31, 2021 (each an “Acquisition Date” individually, and collectively, the “Acquisition Dates”), the Company acquired 100% of the equity interests in Zio Entertainment Network, LLC (“Zio”) and Star Waggons, LLC (“Star Waggons”), respectively. The acquired businesses provide transportation and logistics services to studio productions and their acquisition will expand the Company’s service offerings for its studio platform. The following table summarizes the Acquisition Date fair value of the consideration transferred in connection with the acquisitions: Zio Star Waggons Cash $ 117,198 $ 92,656 Contingent consideration 22,800 — Total consideration $ 139,998 $ 92,656 The terms of the Zio securities purchase agreement require the Company to pay up to $35.0 million of additional consideration to the business’s former shareholders, subject to certain performance thresholds being met. The Company is in the process of estimating the future cash flows related to the arrangement for the purpose of determining the final Acquisition Date fair value of the contingent consideration. Therefore, the preliminary measurement of $22.8 million is subject to change. The following table summarizes the estimated fair values of the assets acquired and liabilities assumed at the respective Acquisition Dates. The Company is in the process of obtaining third-party valuations of certain intangible assets; thus, the provisional measurements of intangible assets and goodwill are subject to change: Zio Star Waggons Cash and cash equivalents $ 1,084 $ 300 Accounts receivable 3,056 4,185 Prepaid expenses and other assets 1,509 1,605 Non-real estate property, plant and equipment 23,399 28,679 Intangible assets 41,670 33,480 Total assets acquired 70,718 68,249 Accounts payable, accrued liabilities and other $ 1,203 $ 1,394 Intangible liabilities — 110 Total liabilities assumed 1,203 1,504 Net identifiable assets acquired $ 69,515 $ 66,745 Goodwill 70,483 25,911 NET ASSETS ACQUIRED $ 139,998 $ 92,656 Of the $41.7 million of intangible assets acquired as part of the Zio acquisition, $8.5 million was provisionally assigned to the registered trade name, which is not subject to amortization. The remaining $33.2 million of acquired intangible assets includes customer relationships of $30.0 million (7-year useful life) and non-compete agreements of $3.0 million (5-year weighted-average useful life). The definite-lived intangible assets are subject to a weighted-average useful life of approximately 7 years. Of the $33.5 million of intangible assets acquired as part of the Star Waggons acquisition, $8.6 million was provisionally assigned to the registered trade name, which is not subject to amortization. The remaining $24.9 million of acquired intangible assets includes customer relationships of $22.5 million (7-year useful life) and non-compete agreements of $2.3 million (5-year weighted-average useful life). The definite-lived intangible assets are subject to a weighted-average useful life of approximately 7 years. Goodwill of $70.5 million and $25.9 million for the Zio and Star Waggons acquisitions, respectively, was recognized on the respective Acquisition Dates. The goodwill recognized is attributable to expected synergies and the assembled workforce of Zio and Star Waggons. As of September 30, 2021, there were no changes in the recognized amounts of goodwill resulting from the acquisitions. The Company recognized acquisition-related costs of $3.4 million and $2.4 million as current period expense for the Zio and Star Waggons acquisitions, respectively. These costs are included in transaction-related expenses on the Consolidated Statement of Operations. The amounts of revenue and net income of Zio and Star Waggons included in the Company’s Consolidated Statements of Operations from each respective Acquisition Date to September 30, 2021 are as follows: Three Months Ended September 30, 2021 Nine Months Ended September 30, 2021 Zio Star Waggons Zio Star Waggons Revenue $ 4,187 $ 2,828 $ 4,187 $ 2,828 Net income 1,286 1,013 1,286 1,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1</t>
        </is>
      </c>
    </row>
    <row r="3">
      <c r="A3" s="3" t="inlineStr">
        <is>
          <t>Real Estate [Abstract]</t>
        </is>
      </c>
    </row>
    <row r="4">
      <c r="A4" s="4" t="inlineStr">
        <is>
          <t>Investment in Real Estate</t>
        </is>
      </c>
      <c r="B4" s="4" t="inlineStr">
        <is>
          <t>Investment in Real Estate The following table summarizes the Company’s investment in real estate, at cost as of: September 30, 2021 December 31, 2020 Land $ 1,351,888 $ 1,351,888 Building and improvements 6,008,111 5,840,819 Tenant improvements 751,657 728,111 Furniture and fixtures 14,029 12,250 Property under development 320,806 281,949 INVESTMENT IN REAL ESTATE, AT COST $ 8,446,491 $ 8,215,017 Acquisitions of Real Estate The Company had no acquisitions of real estate related to consolidated entities during the nine months ended September 30, 2021. Dispositions of Real Estate The Company had no dispositions of real estate during the nine months ended September 30, 2021. Held for Sale As of September 30, 2021, the Company had no properties that met the criteria to be classified as held for sale. Impairment of Long-Lived Assets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based on Level 1 or Level 2 inputs. During the nine months ended September 30, 2021, the Company recorded $2.8 million of impairment charges related to its Del Amo office property due to a reduction in management’s intended hold period from a long-term hold period to a short-term hold period, which resulted in an estimated fair value of the property that was less than its carrying value. The estimated fair value of $17.4 million was based on the estimated sales price of the property, which is classified within Level 2 of the fair value hierarchy. The Company did not recognize impairment charges during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Real Estate Property, Plant and Equipment, net</t>
        </is>
      </c>
      <c r="B1" s="2" t="inlineStr">
        <is>
          <t>9 Months Ended</t>
        </is>
      </c>
    </row>
    <row r="2">
      <c r="B2" s="2" t="inlineStr">
        <is>
          <t>Sep. 30, 2021</t>
        </is>
      </c>
    </row>
    <row r="3">
      <c r="A3" s="3" t="inlineStr">
        <is>
          <t>Property, Plant and Equipment [Abstract]</t>
        </is>
      </c>
    </row>
    <row r="4">
      <c r="A4" s="4" t="inlineStr">
        <is>
          <t>Non-Real Estate Property, Plant and Equipment, net</t>
        </is>
      </c>
      <c r="B4" s="4" t="inlineStr">
        <is>
          <t>Non-Real Estate Property, Plant and Equipment, net The following table summarizes the Company’s non-real estate property, plant and equipment, net as of: September 30, 2021 December 31, 2020 Trailers $ 37,250 $ — Leasehold improvements 14,713 14,046 Trucks and other vehicles 11,380 — Furniture, fixtures and equipment 4,196 3,331 Other equipment 4,053 — Non-real estate property, plant and equipment, at cost 71,592 17,377 Accumulated depreciation (11,274) (8,933) NON-REAL ESTATE PROPERTY, PLANT AND EQUIPMENT, NET $ 60,318 $ 8,444 Non-real estate property, plant and equipment, net is carried at cost less accumulated depreciation. The Company computes depreciation using the straight-line method over the estimated useful lives of the assets, which range from 5 to 20 years. The Company evaluates its non-real estate property, plant and equipment, net for impairment using the same accounting model that it applies to its real estate assets and related intangibles. See Note 4 for details. The Company did not recognize any impairment charges during the nine month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ies</t>
        </is>
      </c>
      <c r="B1" s="2" t="inlineStr">
        <is>
          <t>9 Months Ended</t>
        </is>
      </c>
    </row>
    <row r="2">
      <c r="B2" s="2" t="inlineStr">
        <is>
          <t>Sep. 30, 2021</t>
        </is>
      </c>
    </row>
    <row r="3">
      <c r="A3" s="3" t="inlineStr">
        <is>
          <t>Equity Method Investments and Joint Ventures [Abstract]</t>
        </is>
      </c>
    </row>
    <row r="4">
      <c r="A4" s="4" t="inlineStr">
        <is>
          <t>Investment in Unconsolidated Real Estate Entities</t>
        </is>
      </c>
      <c r="B4" s="4" t="inlineStr">
        <is>
          <t xml:space="preserve">Investment in Unconsolidated Real Estate Entities As of July 29, 2021, the Company owns 35% of the ownership interest in the joint venture that owns the Sunset Waltham Cross Studios development. The Company also owns 35% of the ownership interest in the joint venture entities formed to serve as the general partner and management services company for the property-owning joint venture entity. The joint venture entities’ functional currency is the local currency, or the pound sterling. The maximum exposure related to this unconsolidated joint venture is limited to the Company’s investment. As of December 24, 2020, the Company owns 50% of the ownership interest in the joint venture that owns the Sunset Glenoaks Studios development in Los Angeles, California. The Company serves as the operating member. The maximum exposure related to this unconsolidated joint venture is limited to the Company’s investment. The Company owns 20% of the ownership interest in the joint venture that owns Bentall Centre office property and retail complex in Vancouver, Canada (“Bentall Centre”). The Company serves as the operating partner. The joint venture’s functional currency is the local currency, or the Canadian dollar. The maximum exposure related to this unconsolidated joint venture is limited to the Company’s investment and $102.7 million of debt which the Company has guaranteed. The Company has exposure to risks related to foreign currency fluctuations. Our investments in foreign unconsolidated real estate entities are translated into U.S. dollars at the exchange rate in effect as of the financial statement date. Our share of the income (loss) from our foreign unconsolidated real estate entities is translated using the monthly-average exchange rate for the periods presented. Gains or losses resulting from the translation are classified in accumulated other comprehensive loss as a separate component of total equity and are excluded from net income. The table below presents the combined and condensed balance sheets for the Company’s unconsolidated joint ventures as of: September 30, 2021 December 31, 2020 ASSETS Investment in real estate, net $ 1,035,033 $ 855,639 Other assets 66,085 51,118 TOTAL ASSETS $ 1,101,118 $ 906,757 LIABILITIES Secured debt, net $ 510,355 $ 495,771 Other liabilities 41,397 52,828 TOTAL LIABILITIES 551,752 548,599 Company’s capital (1) 148,742 80,778 Partners’ capital 400,624 277,380 TOTAL CAPITAL 549,366 358,158 TOTAL LIABILITIES AND CAPITAL $ 1,101,118 $ 906,757 __________________ 1. To the extent the Company’s cost basis is different from the basis reflected at the joint venture level, the basis is amortized over the life of the related asset and is included in income (loss) from unconsolidated real estate entities on the Consolidated Statements of Operations. The table below presents the combined and condensed statements of operations for the Company’s unconsolidated joint ventures: Three Months Ended September 30, Nine Months Ended September 30, 2021 2020 2021 2020 TOTAL REVENUES $ 20,694 $ 25,551 $ 60,121 $ 77,229 TOTAL EXPENSES 17,893 26,081 51,865 76,892 NET INCOME (LOSS) $ 2,801 $ (530) $ 8,256 $ 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Intangible Assets, net and Intangible Liabilities, net</t>
        </is>
      </c>
      <c r="B1" s="2" t="inlineStr">
        <is>
          <t>9 Months Ended</t>
        </is>
      </c>
    </row>
    <row r="2">
      <c r="B2" s="2" t="inlineStr">
        <is>
          <t>Sep. 30, 2021</t>
        </is>
      </c>
    </row>
    <row r="3">
      <c r="A3" s="3" t="inlineStr">
        <is>
          <t>Goodwill and Intangible Assets Disclosure [Abstract]</t>
        </is>
      </c>
    </row>
    <row r="4">
      <c r="A4" s="4" t="inlineStr">
        <is>
          <t>Deferred Leasing Costs and Intangible Assets, net and Intangible Liabilities, net</t>
        </is>
      </c>
      <c r="B4" s="4" t="inlineStr">
        <is>
          <t>Deferred Leasing Costs and Intangible Assets, net and Intangible Liabilities, net The following summarizes the Company’s deferred leasing costs and intangibles as of: September 30, 2021 December 31, 2020 Deferred leasing costs and in-place lease intangibles $ 347,164 $ 352,903 Accumulated amortization (142,957) (127,180) Deferred leasing costs and in-place lease intangibles, net 204,207 225,723 Below-market ground leases (1) 72,469 72,916 Accumulated amortization (15,628) (13,831) Below-market ground leases, net 56,841 59,085 Above-market leases 2,124 2,802 Accumulated amortization (1,530) (1,774) Above-market leases, net 594 1,028 Customer relationships 52,500 — Accumulated amortization (809) — Customer relationships, net 51,691 — Non-competition agreements 5,300 — Accumulated amortization (114) — Non-competition agreements, net 5,186 — Trade name 17,100 — DEFERRED LEASING COSTS AND INTANGIBLE ASSETS, NET $ 335,619 $ 285,836 Below-market leases $ 84,947 $ 98,365 Accumulated amortization (45,490) (50,054) Below-market leases, net 39,457 48,311 Above-market ground leases 1,095 1,095 Accumulated amortization (295) (262) Above-market ground leases, net 800 833 INTANGIBLE LIABILITIES, NET $ 40,257 $ 49,144 __________________ 1. During the three and nine months ended September 30, 2021, the Company recognized an impairment loss of $0.4 million related to below-market ground leases at its Del Amo office property. See Note 4 for details. The loss is recorded in impairment loss on the Consolidated Statements of Operations. The Company recognized the following amortization related to deferred leasing costs and intangibles: Three Months Ended September 30, Nine Months Ended September 30, 2021 2020 2021 2020 Deferred leasing costs and in-place lease intangibles (1) $ (11,540) $ (9,936) $ (34,761) $ (30,800) Below-market ground leases (2) $ (600) $ (598) $ (1,797) $ (1,796) Above-market leases (3) $ (73) $ (120) $ (573) $ (472) Customer relationships (4) $ (809) $ — $ (809) $ — Non-competition agreements (4) $ (114) $ — $ (114) $ — Below-market leases (3) $ 3,096 $ 2,575 $ 8,854 $ 7,935 Above-market ground leases (2) $ 11 $ 11 $ 33 $ 33 __________________ 1. Amortization is recorded in depreciation and amortization expenses and office rental revenues on the Consolidated Statements of Operations. 2. Amortization is recorded in office and studio operating expenses on the Consolidated Statements of Operations. 3. Amortization is recorded in office rental revenues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Receivables [Abstract]</t>
        </is>
      </c>
    </row>
    <row r="4">
      <c r="A4" s="4" t="inlineStr">
        <is>
          <t>Receivables</t>
        </is>
      </c>
      <c r="B4" s="4" t="inlineStr">
        <is>
          <t>Receivables The Company’s accounting policy and methodology used to estimate the allowance for doubtful accounts related to service revenues are discussed in the Company’s 2020 Annual Report on Form 10-K. Accounts Receivable As of September 30, 2021, accounts receivable was $24.9 million and there was a $0.2 million allowance for doubtful accounts. As of December 31, 2020, accounts receivable was $22.1 million and there was no allowance for doubtful accounts. Straight-Line Rent Receivables As of September 30, 2021, straight-line rent receivables was $241.3 million and there was a $31.0 thousand allowance for doubtful accounts. As of December 31, 2020, straight-line rent receivables was $226.0 million and there was a $0.3 million allowance for doubtful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Assets, net</t>
        </is>
      </c>
      <c r="B4" s="4" t="inlineStr">
        <is>
          <t>Prepaid Expenses and Other Assets, net The following table summarizes the Company’s prepaid expenses and other assets, net as of: September 30, 2021 December 31, 2020 Deposits and pre-development costs for future acquisitions $ 37,902 $ 28,488 Prepaid insurance 9,459 5,100 Non-real estate investments 24,682 4,088 Stock purchase warrant 1,684 — Deferred financing costs 434 1,216 Prepaid property tax 3,288 2,138 Interest rate cap derivative asset 112 5 Inventory 1,483 — Other 19,649 14,434 PREPAID EXPENSES AND OTHER ASSETS, NET $ 98,693 $ 55,469 Non-Real Estate Investments The Company measures its investments in common stock and convertible preferred stock at fair value based on Level 1 and Level 2 inputs, respectively. The Company measures its investments in funds that do not have a readily determinable fair value using the Net Asset Value (“NAV”) practical expedient and uses NAV reported without adjustment unless it is aware of information indicating the NAV reported does not accurately reflect the fair value of the investment. Changes in the fair value of these non-real estate investments are included in unrealized gain (loss) on non-real estate investments on the Consolidated Statements of Operations. The Company recognized an unrealized gain of $1.0 million and $9.9 million on its non-real estate investments due to the observable changes in fair value during the three and nine months ended September 30, 2021, respectively. The Company recognized an unrealized gain of $0.5 million and an unrealized loss of $2.3 million on its non-real estate investments due to the observable changes in fair value during the three and nine months ended September 30, 2020, respectively. Stock Purchase Warrant The Company holds an investment in a stock purchase warrant that gives the Company the right to purchase a fixed number of shares of common stock of a non-real estate investee. The warrant meets the definition of a derivative and is measured at fair value based on Level 2 inputs. Changes in the fair value of the derivative asset are included in unrealized gain (loss) on non-real estate investments on the Consolidated Statements of Operations. The Company recognized an unrealized loss of $0.2 million and an unrealized gain of $1.7 million due to the change in the fair value of the stock purchase warrant during the three and nine months ended September 30, 2021, respectively. No gain or loss was recognized related to the change in the fair value of the stock purchase warrant during the three and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following table summarizes changes in the carrying amount of goodwill during the nine months ended September 30, 2021: Balance as of December 31, 2020 $ 8,754 Acquisitions (1) 96,395 Balance as of September 30, 2021 $ 105,149 __________________ 1. The measurement of acquired goodwill is provisional and subject to change upon completion of the final purchase accounting. See Note 3 for details. No goodwill impairment indicators have been identified during the three and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sets forth information with respect to the Company’s outstanding indebtedness: September 30, 2021 December 31, 2020 Interest Rate (1) Contractual Maturity Date UNSECURED AND SECURED DEBT Unsecured debt Unsecured revolving credit facility (2)(3) $ 300,000 $ — LIBOR + 1.05% to 1.50% 3/13/2022 (4)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500,000 500,000 4.65% 4/1/2029 3.25% Registered senior notes 400,000 400,000 3.25% 1/15/2030 Total unsecured debt 2,225,000 1,925,000 Secured debt 10950 Washington (5) 25,247 25,717 5.32% 3/11/2022 Hollywood Media Portfolio, net (6)(7) 890,186 792,186 LIBOR + 1.17% 8/9/2023 One Westside and 10850 Pico (8) 220,240 106,073 LIBOR + 1.70% 12/18/2023 (4) Element LA 168,000 168,000 4.59% 11/6/2025 1918 Eighth (9) 314,300 314,300 LIBOR + 1.70% 12/18/2025 Hill7 (10) 101,000 101,000 3.38% 11/6/2028 Total secured debt 1,718,973 1,507,276 Total unsecured and secured debt 3,943,973 3,432,276 Unamortized deferred financing costs and loan discounts/premiums (11) (33,568) (32,784) TOTAL UNSECURED AND SECURED DEBT, NET $ 3,910,405 $ 3,399,492 IN-SUBSTANCE DEFEASED DEBT (12) $ 129,105 $ 131,707 4.47% 10/1/2022 JOINT VENTURE PARTNER DEBT (13) $ 66,136 $ 66,136 4.50% 10/9/2028 _________________ 1. Interest rate with respect to indebtedness is calculated on the basis of a 360-day year for the actual days elapsed. Interest rates are as of September 30, 2021, which may be different than the interest rates as of December 31, 2020 for corresponding indebtedness. 2. The annual facility fee rate is 0.15% or 0.30% based on the operating partnership’s leverage ratio. The Company has an option to make an irrevocable election to change the interest rate depending on the Company’s credit rating or a specified base rate plus an applicable margin. As of September 30, 2021, no such election had been made and the unsecured revolving credit facility bore interest at LIBOR + 1.10%. 3. The Company has a total capacity of $600.0 million available under its unsecured revolving credit facility. 4. The maturity date may be extended once for an additional one-year term. 5. Monthly debt service includes debt amortization payments based on a 30-year amortization schedule with a balloon payment at maturity. 6. The Company owns 51% of the ownership interest in the consolidated joint venture that owns the Hollywood Media Portfolio. The joint venture holds a $1.1 billion mortgage loan secured by the Hollywood Media Portfolio, which has an initial term of two years from the first payment date with three one-year extension options, subject to certain requirements. The effective interest rate on the loan is LIBOR + 1.17% until August 9, 2022, at which time the effective interest rate will decrease to LIBOR + 0.99%. The Company purchased bonds comprising the loan in the amount of $209.8 million. 7. The interest rate on a portion of the outstanding loan balance has been effectively fixed through the use of interest rate swaps under the first payments approach. As of September 30, 2021, the LIBOR component of the interest rate was fixed at 1.76% with respect to $350.0 million and 1.43% with respect to $125.0 million of the loan secured by the Hollywood Media Portfolio, respectively. 8. The Company has the ability to draw up to $414.6 million under the construction loan secured by the One Westside and 10850 Pico properties. 9. The Company owns 55% of the ownership interest in the consolidated joint venture that owns the 1918 Eighth property. The full amount of the loan is shown. This loan is interest-only through its term. 10.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1. Excludes deferred financing costs related to establishing the Company’s unsecured revolving credit facility, which are reflected in prepaid expenses and other assets, net on the Consolidated Balance Sheets. See Note 9 for details. 12. The Company owns 75% of the ownership interest in the joint venture that owns the One Westside and 10850 Pico properties. The full amount of the loan is shown. Monthly debt service includes debt amortization payments based on a 10-year amortization schedule with a balloon payment at maturity. 13. This amount relates to debt attributable to Allianz U.S. Private REIT LP (“Allianz”), the Company’s partner in the joint venture that owns the Ferry Building property. The maturity date may be extended twice for an additional two-year term each. Current Year Activity During the nine months ended September 30, 2021, there were $300.0 million in borrowings on the unsecured revolving credit facility. The Company generally uses the unsecured revolving credit facility to finance the acquisition of properties and businesses, to provide funds for tenant improvements and capital expenditures and to provide for working capital and other corporate purposes. In August 2021, the consolidated joint venture that owns the Hollywood Media Portfolio refinanced its previous $900.0 million loan secured by the Hollywood Media Portfolio, which bore interest at a rate of LIBOR + 2.15%, with a $1.1 billion mortgage loan secured by the Hollywood Media Portfolio with an interest rate of LIBOR + 1.17%. In August 2021, the Company also purchased bonds comprising the loan in the amount of $209.8 million and concurrently redeemed bonds comprising the previous loan in the amount of $107.8 million. The refinancing resulted in resulted in a $6.2 million loss on extinguishment of debt recognized on the Consolidated Statements of Operations.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future minimum principal payments due on the Company’s debt (before the impact of extension options, if applicable) as of September 30, 2021: Year Unsecured and Secured Debt In-substance Defeased Debt Joint Venture Partner Debt Remaining 2021 $ 162 $ 892 $ — 2022 325,085 128,213 — 2023 1,270,426 — — 2024 — — — 2025 741,300 — — Thereafter 1,607,000 — 66,136 TOTAL $ 3,943,973 $ 129,105 $ 66,136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as of September 30, 2021 related to the unsecured revolving credit facility, term loans and note purchase agreements, when considering the most restrictive terms: Covenant Ratio Covenant Level Actual Performance Total liabilities to total asset value ≤ 60% 42.7% Unsecured indebtedness to unencumbered asset value ≤ 60% 41.7% Adjusted EBITDA to fixed charges ≥ 1.5x 3.6x Secured indebtedness to total asset value ≤ 45% 19.4% Unencumbered NOI to unsecured interest expense ≥ 2.0x 3.5x The following table summarizes existing covenants and their covenant levels related to the registered senior notes as of September 30, 2021: Covenant Ratio (1) Covenant Level Actual Performance Debt to total assets ≤ 60% 44.0% Total unencumbered assets to unsecured debt ≥ 150% 268.3% Consolidated income available for debt service to annual debt service charge ≥ 1.5x 4.3x Secured debt to total assets ≤ 45% 19.8% _________________ 1. The covenant and actual performance metrics above represent terms and definitions reflected in the indentures governing the 3.25% senior notes, 3.95% senior notes and 4.65% senior notes. The operating partnership was in compliance with its financial covenants as of September 30, 2021. Repayment Guarantees Although the rest of the operating partnership’s loans are secured and non-recourse, the operating partnership provides limited customary secured debt guarantees for items such as voluntary bankruptcy, fraud, misapplication of payments and environmental liabilities. The Company guarantees the operating partnership’s unsecured debt. Interest Expense The following table represents a reconciliation from gross interest expense to the interest expense on the Consolidated Statements of Operations: Three Months Ended September 30, Nine Months Ended September 30, 2021 2020 2021 2020 Gross interest expense (1) $ 33,912 $ 32,243 $ 101,341 $ 93,846 Capitalized interest (5,760) (4,519) (17,049) (14,264) Amortization of deferred financing costs and loan discounts/premiums 2,673 2,114 7,508 4,603 INTEREST EXPENSE $ 30,825 $ 29,838 $ 91,800 $ 84,185 _________________ 1. Includes interest on the Company’s debt and hedging activities and term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Investment in real estate, at cost</t>
        </is>
      </c>
      <c r="B3" s="6" t="n">
        <v>8446491</v>
      </c>
      <c r="C3" s="6" t="n">
        <v>8215017</v>
      </c>
    </row>
    <row r="4">
      <c r="A4" s="4" t="inlineStr">
        <is>
          <t>Accumulated depreciation and amortization</t>
        </is>
      </c>
      <c r="B4" s="5" t="n">
        <v>-1285137</v>
      </c>
      <c r="C4" s="5" t="n">
        <v>-1102748</v>
      </c>
    </row>
    <row r="5">
      <c r="A5" s="4" t="inlineStr">
        <is>
          <t>Investment in real estate, net</t>
        </is>
      </c>
      <c r="B5" s="5" t="n">
        <v>7161354</v>
      </c>
      <c r="C5" s="5" t="n">
        <v>7112269</v>
      </c>
    </row>
    <row r="6">
      <c r="A6" s="4" t="inlineStr">
        <is>
          <t>Non-real estate property, plant and equipment, net</t>
        </is>
      </c>
      <c r="B6" s="5" t="n">
        <v>60318</v>
      </c>
      <c r="C6" s="5" t="n">
        <v>8444</v>
      </c>
    </row>
    <row r="7">
      <c r="A7" s="4" t="inlineStr">
        <is>
          <t>Cash and cash equivalents</t>
        </is>
      </c>
      <c r="B7" s="5" t="n">
        <v>110500</v>
      </c>
      <c r="C7" s="5" t="n">
        <v>113686</v>
      </c>
    </row>
    <row r="8">
      <c r="A8" s="4" t="inlineStr">
        <is>
          <t>Restricted cash</t>
        </is>
      </c>
      <c r="B8" s="5" t="n">
        <v>109737</v>
      </c>
      <c r="C8" s="5" t="n">
        <v>35854</v>
      </c>
    </row>
    <row r="9">
      <c r="A9" s="4" t="inlineStr">
        <is>
          <t>Accounts receivable, net</t>
        </is>
      </c>
      <c r="B9" s="5" t="n">
        <v>24730</v>
      </c>
      <c r="C9" s="5" t="n">
        <v>22105</v>
      </c>
    </row>
    <row r="10">
      <c r="A10" s="4" t="inlineStr">
        <is>
          <t>Straight-line rent receivables, net</t>
        </is>
      </c>
      <c r="B10" s="5" t="n">
        <v>241281</v>
      </c>
      <c r="C10" s="5" t="n">
        <v>225685</v>
      </c>
    </row>
    <row r="11">
      <c r="A11" s="4" t="inlineStr">
        <is>
          <t>Deferred leasing costs and intangible assets, net</t>
        </is>
      </c>
      <c r="B11" s="5" t="n">
        <v>335619</v>
      </c>
      <c r="C11" s="5" t="n">
        <v>285836</v>
      </c>
    </row>
    <row r="12">
      <c r="A12" s="4" t="inlineStr">
        <is>
          <t>U.S. Government securities</t>
        </is>
      </c>
      <c r="B12" s="5" t="n">
        <v>130103</v>
      </c>
      <c r="C12" s="5" t="n">
        <v>135115</v>
      </c>
    </row>
    <row r="13">
      <c r="A13" s="4" t="inlineStr">
        <is>
          <t>Operating lease right-of-use assets</t>
        </is>
      </c>
      <c r="B13" s="5" t="n">
        <v>273997</v>
      </c>
      <c r="C13" s="5" t="n">
        <v>264880</v>
      </c>
    </row>
    <row r="14">
      <c r="A14" s="4" t="inlineStr">
        <is>
          <t>Prepaid expenses and other assets, net</t>
        </is>
      </c>
      <c r="B14" s="5" t="n">
        <v>98693</v>
      </c>
      <c r="C14" s="5" t="n">
        <v>55469</v>
      </c>
    </row>
    <row r="15">
      <c r="A15" s="4" t="inlineStr">
        <is>
          <t>Investment in unconsolidated real estate entities</t>
        </is>
      </c>
      <c r="B15" s="5" t="n">
        <v>152516</v>
      </c>
      <c r="C15" s="5" t="n">
        <v>82105</v>
      </c>
    </row>
    <row r="16">
      <c r="A16" s="4" t="inlineStr">
        <is>
          <t>Goodwill</t>
        </is>
      </c>
      <c r="B16" s="5" t="n">
        <v>105149</v>
      </c>
      <c r="C16" s="5" t="n">
        <v>8754</v>
      </c>
    </row>
    <row r="17">
      <c r="A17" s="4" t="inlineStr">
        <is>
          <t>TOTAL ASSETS</t>
        </is>
      </c>
      <c r="B17" s="5" t="n">
        <v>8803997</v>
      </c>
      <c r="C17" s="5" t="n">
        <v>8350202</v>
      </c>
    </row>
    <row r="18">
      <c r="A18" s="3" t="inlineStr">
        <is>
          <t>LIABILITIES AND EQUITY</t>
        </is>
      </c>
    </row>
    <row r="19">
      <c r="A19" s="4" t="inlineStr">
        <is>
          <t>Accounts payable, accrued liabilities and other</t>
        </is>
      </c>
      <c r="B19" s="5" t="n">
        <v>307091</v>
      </c>
      <c r="C19" s="5" t="n">
        <v>235860</v>
      </c>
    </row>
    <row r="20">
      <c r="A20" s="4" t="inlineStr">
        <is>
          <t>Operating lease liabilities</t>
        </is>
      </c>
      <c r="B20" s="5" t="n">
        <v>280210</v>
      </c>
      <c r="C20" s="5" t="n">
        <v>270014</v>
      </c>
    </row>
    <row r="21">
      <c r="A21" s="4" t="inlineStr">
        <is>
          <t>Intangible liabilities, net</t>
        </is>
      </c>
      <c r="B21" s="5" t="n">
        <v>40257</v>
      </c>
      <c r="C21" s="5" t="n">
        <v>49144</v>
      </c>
    </row>
    <row r="22">
      <c r="A22" s="4" t="inlineStr">
        <is>
          <t>Security deposits and prepaid rent</t>
        </is>
      </c>
      <c r="B22" s="5" t="n">
        <v>79250</v>
      </c>
      <c r="C22" s="5" t="n">
        <v>92180</v>
      </c>
    </row>
    <row r="23">
      <c r="A23" s="4" t="inlineStr">
        <is>
          <t>TOTAL LIABILITIES</t>
        </is>
      </c>
      <c r="B23" s="5" t="n">
        <v>4812454</v>
      </c>
      <c r="C23" s="5" t="n">
        <v>4244533</v>
      </c>
    </row>
    <row r="24">
      <c r="A24" s="4" t="inlineStr">
        <is>
          <t>Commitments and contingencies (note 23)</t>
        </is>
      </c>
      <c r="B24" s="4" t="inlineStr">
        <is>
          <t xml:space="preserve"> </t>
        </is>
      </c>
      <c r="C24" s="4" t="inlineStr">
        <is>
          <t xml:space="preserve"> </t>
        </is>
      </c>
    </row>
    <row r="25">
      <c r="A25" s="4" t="inlineStr">
        <is>
          <t>Redeemable preferred units of the operating partnership</t>
        </is>
      </c>
      <c r="B25" s="5" t="n">
        <v>9815</v>
      </c>
      <c r="C25" s="5" t="n">
        <v>9815</v>
      </c>
    </row>
    <row r="26">
      <c r="A26" s="4" t="inlineStr">
        <is>
          <t>Redeemable non-controlling interest in consolidated real estate entities</t>
        </is>
      </c>
      <c r="B26" s="5" t="n">
        <v>129348</v>
      </c>
      <c r="C26" s="5" t="n">
        <v>127874</v>
      </c>
    </row>
    <row r="27">
      <c r="A27" s="3" t="inlineStr">
        <is>
          <t>Hudson Pacific Properties, Inc. stockholders’ equity</t>
        </is>
      </c>
    </row>
    <row r="28">
      <c r="A28" s="4" t="inlineStr">
        <is>
          <t>Common stock, $0.01 par value, 490,000,000 authorized, 152,320,252 shares and 151,401,365 shares outstanding at September 30, 2021 and December 31, 2020, respectively</t>
        </is>
      </c>
      <c r="B28" s="5" t="n">
        <v>1523</v>
      </c>
      <c r="C28" s="5" t="n">
        <v>1514</v>
      </c>
    </row>
    <row r="29">
      <c r="A29" s="4" t="inlineStr">
        <is>
          <t>Additional paid-in capital</t>
        </is>
      </c>
      <c r="B29" s="5" t="n">
        <v>3389693</v>
      </c>
      <c r="C29" s="5" t="n">
        <v>3469758</v>
      </c>
    </row>
    <row r="30">
      <c r="A30" s="4" t="inlineStr">
        <is>
          <t>Accumulated other comprehensive loss</t>
        </is>
      </c>
      <c r="B30" s="5" t="n">
        <v>-4448</v>
      </c>
      <c r="C30" s="5" t="n">
        <v>-8133</v>
      </c>
    </row>
    <row r="31">
      <c r="A31" s="4" t="inlineStr">
        <is>
          <t>Total Hudson Pacific Properties, Inc. stockholders’ equity</t>
        </is>
      </c>
      <c r="B31" s="5" t="n">
        <v>3386768</v>
      </c>
      <c r="C31" s="5" t="n">
        <v>3463139</v>
      </c>
    </row>
    <row r="32">
      <c r="A32" s="3" t="inlineStr">
        <is>
          <t>Hudson Pacific Properties, L.P. partners’ capital</t>
        </is>
      </c>
    </row>
    <row r="33">
      <c r="A33" s="4" t="inlineStr">
        <is>
          <t>TOTAL CAPITAL</t>
        </is>
      </c>
      <c r="B33" s="5" t="n">
        <v>3852380</v>
      </c>
      <c r="C33" s="5" t="n">
        <v>3967980</v>
      </c>
    </row>
    <row r="34">
      <c r="A34" s="4" t="inlineStr">
        <is>
          <t>TOTAL LIABILITIES AND CAPITAL</t>
        </is>
      </c>
      <c r="B34" s="5" t="n">
        <v>8803997</v>
      </c>
      <c r="C34" s="5" t="n">
        <v>8350202</v>
      </c>
    </row>
    <row r="35">
      <c r="A35" s="4" t="inlineStr">
        <is>
          <t>Hudson Pacific Partners L.P.</t>
        </is>
      </c>
    </row>
    <row r="36">
      <c r="A36" s="3" t="inlineStr">
        <is>
          <t>ASSETS</t>
        </is>
      </c>
    </row>
    <row r="37">
      <c r="A37" s="4" t="inlineStr">
        <is>
          <t>Investment in real estate, at cost</t>
        </is>
      </c>
      <c r="B37" s="5" t="n">
        <v>8446491</v>
      </c>
      <c r="C37" s="5" t="n">
        <v>8215017</v>
      </c>
    </row>
    <row r="38">
      <c r="A38" s="4" t="inlineStr">
        <is>
          <t>Accumulated depreciation and amortization</t>
        </is>
      </c>
      <c r="B38" s="5" t="n">
        <v>-1285137</v>
      </c>
      <c r="C38" s="5" t="n">
        <v>-1102748</v>
      </c>
    </row>
    <row r="39">
      <c r="A39" s="4" t="inlineStr">
        <is>
          <t>Investment in real estate, net</t>
        </is>
      </c>
      <c r="B39" s="5" t="n">
        <v>7161354</v>
      </c>
      <c r="C39" s="5" t="n">
        <v>7112269</v>
      </c>
    </row>
    <row r="40">
      <c r="A40" s="4" t="inlineStr">
        <is>
          <t>Non-real estate property, plant and equipment, net</t>
        </is>
      </c>
      <c r="B40" s="5" t="n">
        <v>60318</v>
      </c>
      <c r="C40" s="5" t="n">
        <v>8444</v>
      </c>
    </row>
    <row r="41">
      <c r="A41" s="4" t="inlineStr">
        <is>
          <t>Cash and cash equivalents</t>
        </is>
      </c>
      <c r="B41" s="5" t="n">
        <v>110500</v>
      </c>
      <c r="C41" s="5" t="n">
        <v>113686</v>
      </c>
    </row>
    <row r="42">
      <c r="A42" s="4" t="inlineStr">
        <is>
          <t>Restricted cash</t>
        </is>
      </c>
      <c r="B42" s="5" t="n">
        <v>109737</v>
      </c>
      <c r="C42" s="5" t="n">
        <v>35854</v>
      </c>
    </row>
    <row r="43">
      <c r="A43" s="4" t="inlineStr">
        <is>
          <t>Accounts receivable, net</t>
        </is>
      </c>
      <c r="B43" s="5" t="n">
        <v>24730</v>
      </c>
      <c r="C43" s="5" t="n">
        <v>22105</v>
      </c>
    </row>
    <row r="44">
      <c r="A44" s="4" t="inlineStr">
        <is>
          <t>Straight-line rent receivables, net</t>
        </is>
      </c>
      <c r="B44" s="5" t="n">
        <v>241281</v>
      </c>
      <c r="C44" s="5" t="n">
        <v>225685</v>
      </c>
    </row>
    <row r="45">
      <c r="A45" s="4" t="inlineStr">
        <is>
          <t>Deferred leasing costs and intangible assets, net</t>
        </is>
      </c>
      <c r="B45" s="5" t="n">
        <v>335619</v>
      </c>
      <c r="C45" s="5" t="n">
        <v>285836</v>
      </c>
    </row>
    <row r="46">
      <c r="A46" s="4" t="inlineStr">
        <is>
          <t>U.S. Government securities</t>
        </is>
      </c>
      <c r="B46" s="5" t="n">
        <v>130103</v>
      </c>
      <c r="C46" s="5" t="n">
        <v>135115</v>
      </c>
    </row>
    <row r="47">
      <c r="A47" s="4" t="inlineStr">
        <is>
          <t>Operating lease right-of-use assets</t>
        </is>
      </c>
      <c r="B47" s="5" t="n">
        <v>273997</v>
      </c>
      <c r="C47" s="5" t="n">
        <v>264880</v>
      </c>
    </row>
    <row r="48">
      <c r="A48" s="4" t="inlineStr">
        <is>
          <t>Prepaid expenses and other assets, net</t>
        </is>
      </c>
      <c r="B48" s="5" t="n">
        <v>98693</v>
      </c>
      <c r="C48" s="5" t="n">
        <v>55469</v>
      </c>
    </row>
    <row r="49">
      <c r="A49" s="4" t="inlineStr">
        <is>
          <t>Investment in unconsolidated real estate entities</t>
        </is>
      </c>
      <c r="B49" s="5" t="n">
        <v>152516</v>
      </c>
      <c r="C49" s="5" t="n">
        <v>82105</v>
      </c>
    </row>
    <row r="50">
      <c r="A50" s="4" t="inlineStr">
        <is>
          <t>Goodwill</t>
        </is>
      </c>
      <c r="B50" s="5" t="n">
        <v>105149</v>
      </c>
      <c r="C50" s="5" t="n">
        <v>8754</v>
      </c>
    </row>
    <row r="51">
      <c r="A51" s="4" t="inlineStr">
        <is>
          <t>TOTAL ASSETS</t>
        </is>
      </c>
      <c r="B51" s="5" t="n">
        <v>8803997</v>
      </c>
      <c r="C51" s="5" t="n">
        <v>8350202</v>
      </c>
    </row>
    <row r="52">
      <c r="A52" s="3" t="inlineStr">
        <is>
          <t>LIABILITIES AND EQUITY</t>
        </is>
      </c>
    </row>
    <row r="53">
      <c r="A53" s="4" t="inlineStr">
        <is>
          <t>Accounts payable, accrued liabilities and other</t>
        </is>
      </c>
      <c r="B53" s="5" t="n">
        <v>307091</v>
      </c>
      <c r="C53" s="5" t="n">
        <v>235860</v>
      </c>
    </row>
    <row r="54">
      <c r="A54" s="4" t="inlineStr">
        <is>
          <t>Operating lease liabilities</t>
        </is>
      </c>
      <c r="B54" s="5" t="n">
        <v>280210</v>
      </c>
      <c r="C54" s="5" t="n">
        <v>270014</v>
      </c>
    </row>
    <row r="55">
      <c r="A55" s="4" t="inlineStr">
        <is>
          <t>Intangible liabilities, net</t>
        </is>
      </c>
      <c r="B55" s="5" t="n">
        <v>40257</v>
      </c>
      <c r="C55" s="5" t="n">
        <v>49144</v>
      </c>
    </row>
    <row r="56">
      <c r="A56" s="4" t="inlineStr">
        <is>
          <t>Security deposits and prepaid rent</t>
        </is>
      </c>
      <c r="B56" s="5" t="n">
        <v>79250</v>
      </c>
      <c r="C56" s="5" t="n">
        <v>92180</v>
      </c>
    </row>
    <row r="57">
      <c r="A57" s="4" t="inlineStr">
        <is>
          <t>TOTAL LIABILITIES</t>
        </is>
      </c>
      <c r="B57" s="5" t="n">
        <v>4812454</v>
      </c>
      <c r="C57" s="5" t="n">
        <v>4244533</v>
      </c>
    </row>
    <row r="58">
      <c r="A58" s="4" t="inlineStr">
        <is>
          <t>Commitments and contingencies (note 23)</t>
        </is>
      </c>
      <c r="B58" s="4" t="inlineStr">
        <is>
          <t xml:space="preserve"> </t>
        </is>
      </c>
      <c r="C58" s="4" t="inlineStr">
        <is>
          <t xml:space="preserve"> </t>
        </is>
      </c>
    </row>
    <row r="59">
      <c r="A59" s="4" t="inlineStr">
        <is>
          <t>Redeemable preferred units of the operating partnership</t>
        </is>
      </c>
      <c r="B59" s="5" t="n">
        <v>9815</v>
      </c>
      <c r="C59" s="5" t="n">
        <v>9815</v>
      </c>
    </row>
    <row r="60">
      <c r="A60" s="4" t="inlineStr">
        <is>
          <t>Redeemable non-controlling interest in consolidated real estate entities</t>
        </is>
      </c>
      <c r="B60" s="5" t="n">
        <v>129348</v>
      </c>
      <c r="C60" s="5" t="n">
        <v>127874</v>
      </c>
    </row>
    <row r="61">
      <c r="A61" s="3" t="inlineStr">
        <is>
          <t>Hudson Pacific Properties, Inc. stockholders’ equity</t>
        </is>
      </c>
    </row>
    <row r="62">
      <c r="A62" s="4" t="inlineStr">
        <is>
          <t>Accumulated other comprehensive loss</t>
        </is>
      </c>
      <c r="B62" s="5" t="n">
        <v>-4511</v>
      </c>
      <c r="C62" s="5" t="n">
        <v>-8246</v>
      </c>
    </row>
    <row r="63">
      <c r="A63" s="3" t="inlineStr">
        <is>
          <t>Hudson Pacific Properties, L.P. partners’ capital</t>
        </is>
      </c>
    </row>
    <row r="64">
      <c r="A64" s="4" t="inlineStr">
        <is>
          <t>Limited partners' capital account</t>
        </is>
      </c>
      <c r="B64" s="5" t="n">
        <v>3439636</v>
      </c>
      <c r="C64" s="5" t="n">
        <v>3509217</v>
      </c>
    </row>
    <row r="65">
      <c r="A65" s="4" t="inlineStr">
        <is>
          <t>Total Hudson Pacific Properties, L.P. partners’ capital</t>
        </is>
      </c>
      <c r="B65" s="5" t="n">
        <v>3435125</v>
      </c>
      <c r="C65" s="5" t="n">
        <v>3500971</v>
      </c>
    </row>
    <row r="66">
      <c r="A66" s="4" t="inlineStr">
        <is>
          <t>Non-controlling interest—members in consolidated real estate entities</t>
        </is>
      </c>
      <c r="B66" s="5" t="n">
        <v>417255</v>
      </c>
      <c r="C66" s="5" t="n">
        <v>467009</v>
      </c>
    </row>
    <row r="67">
      <c r="A67" s="4" t="inlineStr">
        <is>
          <t>Total capital</t>
        </is>
      </c>
      <c r="B67" s="5" t="n">
        <v>3852380</v>
      </c>
      <c r="C67" s="5" t="n">
        <v>3967980</v>
      </c>
    </row>
    <row r="68">
      <c r="A68" s="4" t="inlineStr">
        <is>
          <t>TOTAL LIABILITIES AND CAPITAL</t>
        </is>
      </c>
      <c r="B68" s="5" t="n">
        <v>8803997</v>
      </c>
      <c r="C68" s="5" t="n">
        <v>8350202</v>
      </c>
    </row>
    <row r="69">
      <c r="A69" s="4" t="inlineStr">
        <is>
          <t>Non-controlling interest—members in consolidated real estate entities</t>
        </is>
      </c>
    </row>
    <row r="70">
      <c r="A70" s="3" t="inlineStr">
        <is>
          <t>Hudson Pacific Properties, L.P. partners’ capital</t>
        </is>
      </c>
    </row>
    <row r="71">
      <c r="A71" s="4" t="inlineStr">
        <is>
          <t>Non-controlling interest—members in consolidated entities and non-controlling units in the operating partnership</t>
        </is>
      </c>
      <c r="B71" s="5" t="n">
        <v>417255</v>
      </c>
      <c r="C71" s="5" t="n">
        <v>467009</v>
      </c>
    </row>
    <row r="72">
      <c r="A72" s="4" t="inlineStr">
        <is>
          <t>Non-controlling interest—units in the operating partnership</t>
        </is>
      </c>
    </row>
    <row r="73">
      <c r="A73" s="3" t="inlineStr">
        <is>
          <t>Hudson Pacific Properties, L.P. partners’ capital</t>
        </is>
      </c>
    </row>
    <row r="74">
      <c r="A74" s="4" t="inlineStr">
        <is>
          <t>Non-controlling interest—members in consolidated entities and non-controlling units in the operating partnership</t>
        </is>
      </c>
      <c r="B74" s="5" t="n">
        <v>48357</v>
      </c>
      <c r="C74" s="5" t="n">
        <v>37832</v>
      </c>
    </row>
    <row r="75">
      <c r="A75" s="4" t="inlineStr">
        <is>
          <t>Unsecured and secured debt, net</t>
        </is>
      </c>
    </row>
    <row r="76">
      <c r="A76" s="3" t="inlineStr">
        <is>
          <t>LIABILITIES AND EQUITY</t>
        </is>
      </c>
    </row>
    <row r="77">
      <c r="A77" s="4" t="inlineStr">
        <is>
          <t>Notes payable, net</t>
        </is>
      </c>
      <c r="B77" s="5" t="n">
        <v>3910405</v>
      </c>
      <c r="C77" s="5" t="n">
        <v>3399492</v>
      </c>
    </row>
    <row r="78">
      <c r="A78" s="4" t="inlineStr">
        <is>
          <t>Unsecured and secured debt, net | Hudson Pacific Partners L.P.</t>
        </is>
      </c>
    </row>
    <row r="79">
      <c r="A79" s="3" t="inlineStr">
        <is>
          <t>LIABILITIES AND EQUITY</t>
        </is>
      </c>
    </row>
    <row r="80">
      <c r="A80" s="4" t="inlineStr">
        <is>
          <t>Notes payable, net</t>
        </is>
      </c>
      <c r="B80" s="5" t="n">
        <v>3910405</v>
      </c>
      <c r="C80" s="5" t="n">
        <v>3399492</v>
      </c>
    </row>
    <row r="81">
      <c r="A81" s="4" t="inlineStr">
        <is>
          <t>In-substance defeased debt</t>
        </is>
      </c>
    </row>
    <row r="82">
      <c r="A82" s="3" t="inlineStr">
        <is>
          <t>LIABILITIES AND EQUITY</t>
        </is>
      </c>
    </row>
    <row r="83">
      <c r="A83" s="4" t="inlineStr">
        <is>
          <t>Notes payable, net</t>
        </is>
      </c>
      <c r="B83" s="5" t="n">
        <v>129105</v>
      </c>
      <c r="C83" s="5" t="n">
        <v>131707</v>
      </c>
    </row>
    <row r="84">
      <c r="A84" s="4" t="inlineStr">
        <is>
          <t>In-substance defeased debt | Hudson Pacific Partners L.P.</t>
        </is>
      </c>
    </row>
    <row r="85">
      <c r="A85" s="3" t="inlineStr">
        <is>
          <t>LIABILITIES AND EQUITY</t>
        </is>
      </c>
    </row>
    <row r="86">
      <c r="A86" s="4" t="inlineStr">
        <is>
          <t>Notes payable, net</t>
        </is>
      </c>
      <c r="B86" s="5" t="n">
        <v>129105</v>
      </c>
      <c r="C86" s="5" t="n">
        <v>131707</v>
      </c>
    </row>
    <row r="87">
      <c r="A87" s="4" t="inlineStr">
        <is>
          <t>Joint venture partner debt</t>
        </is>
      </c>
    </row>
    <row r="88">
      <c r="A88" s="3" t="inlineStr">
        <is>
          <t>LIABILITIES AND EQUITY</t>
        </is>
      </c>
    </row>
    <row r="89">
      <c r="A89" s="4" t="inlineStr">
        <is>
          <t>Notes payable, net</t>
        </is>
      </c>
      <c r="B89" s="5" t="n">
        <v>66136</v>
      </c>
      <c r="C89" s="5" t="n">
        <v>66136</v>
      </c>
    </row>
    <row r="90">
      <c r="A90" s="4" t="inlineStr">
        <is>
          <t>Joint venture partner debt | Hudson Pacific Partners L.P.</t>
        </is>
      </c>
    </row>
    <row r="91">
      <c r="A91" s="3" t="inlineStr">
        <is>
          <t>LIABILITIES AND EQUITY</t>
        </is>
      </c>
    </row>
    <row r="92">
      <c r="A92" s="4" t="inlineStr">
        <is>
          <t>Notes payable, net</t>
        </is>
      </c>
      <c r="B92" s="6" t="n">
        <v>66136</v>
      </c>
      <c r="C92" s="6" t="n">
        <v>66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enters into derivatives in order to hedge interest rate risk. The Company had three interest rate swaps with aggregate notional amounts of $475.0 million as of September 30, 2021 and December 31, 2020. These derivatives were designated as effective cash flow hedges for accounting purposes. The Company had one interest rate cap contract with an aggregate notional amount $1.1 billion of September 30, 2021 and one interest rate cap contract with an aggregate notional amount of $900.0 million as of and December 31, 2020. The interest rate caps are not designated under hedge accounting and are accounted for under mark-to-market accounting.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September 30, 2021 and December 31, 2020: Interest Rate Range (1) Fair Value (Liabilities) Assets Underlying Debt Instrument Number of Derivatives Notional Amount Effective Date Maturity Date Low High September 30, 2021 December 31, 2020 Interest rate swaps Hollywood Media Portfolio (2) 2 $ 350,000 April 2015 April 2022 2.96% 3.46% $ (2,922) $ (7,112) Hollywood Media Portfolio (2) 1 125,000 June 2016 November 2022 2.63% 3.13% (1,827) (2,994) Interest rate cap Strike rate Hollywood Media Portfolio (3) 1 $ 900,000 July 2020 Terminated August 2021 3.50% $ — $ 5 Hollywood Media Portfolio (3) 1 1,100,000 August 2021 August 2023 3.50% $ 112 — TOTAL $ (4,637) $ (10,101) _____________ 1. The rate is based on the fixed rate from the swap and the spread based on the operating partnership’s leverage ratio. 2. The swaps were designated under the first payments approach within hedge accounting, where the Company elected to designate a cash flow (LIBOR-based interest payments) instead of a specific piece of debt. 3. The Hollywood Media Portfolio debt was refinanced during the nine months ended September 30, 2021 with the loan amount being increased to $1.1 billion. Concurrently with the refinance, the interest rate cap associated with the original $900.0 million loan was early-terminated and replaced with an interest rate cap with a notional amount of $1.1 billion and a maturity in August 2023. The Company reclassifies unrealized gains and losses related to cash flow hedges into earnings in the same period during which the hedged forecasted transaction affects earnings. As of September 30, 2021, the Company expects $4.6 million of unrealized loss included in accumulated other comprehensive loss will be reclassified as an increase to interest expense 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Government Securities</t>
        </is>
      </c>
      <c r="B1" s="2" t="inlineStr">
        <is>
          <t>9 Months Ended</t>
        </is>
      </c>
    </row>
    <row r="2">
      <c r="B2" s="2" t="inlineStr">
        <is>
          <t>Sep. 30, 2021</t>
        </is>
      </c>
    </row>
    <row r="3">
      <c r="A3" s="3" t="inlineStr">
        <is>
          <t>Investments, Debt and Equity Securities [Abstract]</t>
        </is>
      </c>
    </row>
    <row r="4">
      <c r="A4" s="4" t="inlineStr">
        <is>
          <t>U.S. Government Securities</t>
        </is>
      </c>
      <c r="B4" s="4" t="inlineStr">
        <is>
          <t xml:space="preserve">U.S. Government Securities The Company had U.S. Government securities of $130.1 million and $135.1 million as of September 30, 2021 and December 31, 2020, respectively. The acquisition of the One Westside and 10850 Pico properties in 2018 included the assumption of debt that was, in substance, defeased through the purchase of U.S. Government-backed securities. The securities are investments held to maturity and are carried at amortized cost on the Consolidated Balance Sheets. The Company has both the intent and ability to hold to maturity. As of September 30, 2021, the Company has incurred $5.1 million of gross unrealized gains and no gross unrealized losses related to the U.S. Government securities. The following table summarizes the carrying value and fair value of the Company’s securities by the contractual maturity date as of September 30, 2021: Carrying Value Fair Value Due in 1 year $ 130,103 $ 135,205 TOTAL $ 130,103 $ 135,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Hudson Pacific Properties, Inc. has elected to be taxed as a REIT under the Internal Revenue Code of 1986, as amended (the “Code”), commencing with its taxable year ended December 31, 2010. Provided it continues to qualify for taxation as a REIT, Hudson Pacific Properties, Inc. is generally not subject to corporate-level income tax on the earnings distributed currently to its stockholders. The Company has elected, together with certain of its subsidiaries, to treat each such subsidiary as a taxable REIT subsidiary (“TRS”) for federal income tax purposes. In general, the Company’s property-owning subsidiaries are limited liability companies and are treated as pass-through entities or disregarded entities (or, in the case of the entities that own the 1455 Market, Hill7, Ferry Building and 1918 Eighth properties, REITs) for federal income tax purposes. In the case of the Bentall Centre property and the Sunset Waltham Cross Studios development, the Company owns its interest in the properties through non-U.S entities treated as TRSs for federal income tax purposes. Accordingly, no provision has been made for federal income taxes in the accompanying consolidated financial statements for the activities of these entitie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21, the Company has not established a liability for uncertain tax positions. The Company and certain of its TRSs file income tax returns with the U.S. federal government and various state and local jurisdictions. The Company and its TRSs are no longer subject to tax examinations by tax authorities for years prior to 2016. The Company has assessed its tax positions for all open years, which as of September 30, 2021 included 2017 to 2019 for Federal purposes and 2016 to 2019 for state purposes, and concluded that there are no material uncertainties to be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uture Minimum Rents and Lease Payments</t>
        </is>
      </c>
      <c r="B1" s="2" t="inlineStr">
        <is>
          <t>9 Months Ended</t>
        </is>
      </c>
    </row>
    <row r="2">
      <c r="B2" s="2" t="inlineStr">
        <is>
          <t>Sep. 30, 2021</t>
        </is>
      </c>
    </row>
    <row r="3">
      <c r="A3" s="3" t="inlineStr">
        <is>
          <t>Leases [Abstract]</t>
        </is>
      </c>
    </row>
    <row r="4">
      <c r="A4" s="4" t="inlineStr">
        <is>
          <t>Future Minimum Rents and Lease Payments (Lessor)</t>
        </is>
      </c>
      <c r="B4" s="4" t="inlineStr">
        <is>
          <t xml:space="preserve">Future Minimum Rents and Lease Payments The following table summarizes the future minimum base rents (excluding tenant reimbursements for operating expenses and termination fees related to tenants exercising early termination options) for properties as of September 30, 2021: Year Ended Non-cancellable Subject to Early Termination Options Total (1) Remaining 2021 $ 158,243 $ 881 $ 159,124 2022 615,780 11,754 627,534 2023 568,759 11,326 580,085 2024 507,086 15,811 522,897 2025 367,238 51,373 418,611 Thereafter 1,570,644 209,267 1,779,911 TOTAL $ 3,787,750 $ 300,412 $ 4,088,162 _____________ 1. Excludes rents under leases at the Company’s studio properties with terms of one year or less. Operating Lease Agreements The Company is party to long-term non-cancellable operating lease agreements in which it is a lessee, consisting of 13 ground leases, three facility leases and two office leases as of September 30, 2021. The Company’s operating lease obligations have expiration dates ranging from 2023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September 30, 2021, the present value of the remaining contractual payments of $608.4 million under the Company’s operating lease agreements was $280.2 million. The corresponding operating lease right-of-use assets amounted to $274.0 million. The following table provides information regarding the Company’s future minimum lease payments for its operating leases (including the impact of the extension options which the Company is reasonably certain to exercise) as of September 30, 2021: Year Lease Payments (1) Remaining 2021 $ 5,162 2022 20,656 2023 20,448 2024 20,420 2025 20,437 Thereafter 521,237 Total operating lease payments 608,360 Less: interest portion (328,150) PRESENT VALUE OF OPERATING LEASE LIABILITIES $ 280,210 _____________ 1. Future minimum lease payments for operating leases denominated in Canadian dollars are translated to U.S. dollars using the exchange rate in effect as of the financial statement date. The following table summarizes rental expense for operating leases: Three Months Ended September 30, Nine Months Ended September 30, 2021 2020 2021 2020 Variable rental expense $ 2,765 $ 2,427 $ 7,873 $ 6,683 Minimum rental expense $ 5,421 $ 4,991 $ 15,963 $ 14,973 </t>
        </is>
      </c>
    </row>
    <row r="5">
      <c r="A5" s="4" t="inlineStr">
        <is>
          <t>Future Minimum Rents and Lease Payments (Lessee)</t>
        </is>
      </c>
      <c r="B5" s="4" t="inlineStr">
        <is>
          <t xml:space="preserve">Future Minimum Rents and Lease Payments The following table summarizes the future minimum base rents (excluding tenant reimbursements for operating expenses and termination fees related to tenants exercising early termination options) for properties as of September 30, 2021: Year Ended Non-cancellable Subject to Early Termination Options Total (1) Remaining 2021 $ 158,243 $ 881 $ 159,124 2022 615,780 11,754 627,534 2023 568,759 11,326 580,085 2024 507,086 15,811 522,897 2025 367,238 51,373 418,611 Thereafter 1,570,644 209,267 1,779,911 TOTAL $ 3,787,750 $ 300,412 $ 4,088,162 _____________ 1. Excludes rents under leases at the Company’s studio properties with terms of one year or less. Operating Lease Agreements The Company is party to long-term non-cancellable operating lease agreements in which it is a lessee, consisting of 13 ground leases, three facility leases and two office leases as of September 30, 2021. The Company’s operating lease obligations have expiration dates ranging from 2023 through 2067, including extension options which the Company is reasonably certain to exercise. Certain leases provide for variable rental payments based on third-party appraisals of fair market land value, CPI adjustments or a percentage of annual gross income. There are no notable restrictions or covenants imposed by the leases, nor guarantees of residual value. As of September 30, 2021, the present value of the remaining contractual payments of $608.4 million under the Company’s operating lease agreements was $280.2 million. The corresponding operating lease right-of-use assets amounted to $274.0 million. The following table provides information regarding the Company’s future minimum lease payments for its operating leases (including the impact of the extension options which the Company is reasonably certain to exercise) as of September 30, 2021: Year Lease Payments (1) Remaining 2021 $ 5,162 2022 20,656 2023 20,448 2024 20,420 2025 20,437 Thereafter 521,237 Total operating lease payments 608,360 Less: interest portion (328,150) PRESENT VALUE OF OPERATING LEASE LIABILITIES $ 280,210 _____________ 1. Future minimum lease payments for operating leases denominated in Canadian dollars are translated to U.S. dollars using the exchange rate in effect as of the financial statement date. The following table summarizes rental expense for operating leases: Three Months Ended September 30, Nine Months Ended September 30, 2021 2020 2021 2020 Variable rental expense $ 2,765 $ 2,427 $ 7,873 $ 6,683 Minimum rental expense $ 5,421 $ 4,991 $ 15,963 $ 14,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The Company’s financial assets and liabilities measured and reported at fair value on a recurring basis include the following as of: September 30, 2021 December 31, 2020 Level 1 Level 2 Level 3 Total Level 1 Level 2 Level 3 Total Interest rate cap derivative asset (1) $ — $ 112 $ — $ 112 $ — $ 5 $ — $ 5 Interest rate swap derivative liabilities (2) $ — $ (4,749) $ — $ (4,749) $ — $ (10,106) $ — $ (10,106) Non-real estate investments measured at fair value (1) $ 1,920 $ 1,555 $ — $ 3,475 $ — $ 750 $ — $ 750 Stock purchase warrant (1) $ — $ 1,684 $ — $ 1,684 $ — $ — $ — $ — Earnout liability (2)(3) $ — $ — $ 22,800 $ 22,800 $ — $ — $ — $ — Non-real estate investments measured at NAV (1)(4) $ — $ — $ — $ 21,207 $ — $ — $ — $ 3,338 ___________ 1. Included in prepaid expenses and other assets, net on the Consolidated Balance Sheets. 2. Included in accounts payable, accrued liabilities and other on the Consolidated Balance Sheets. 3. Related to the acquisition of Zio. Refer to Note 3 for additional details. 4.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 Level 1 item includes an investment in common stock of a publicly traded company which is valued on a quarterly basis using the closing stock price. Level 2 items include interest rate cap and swap which are valued on a quarterly basis using a linear regression model, as well as investments in preferred stock and warrants of a publicly traded company value which are valued on a quarterly basis using the closing stock price and the Black-Scholes model, respectively. Level 3 item includes the earnout liability which is valued on a quarterly basis using a probability-weighted discounted cash flow model. Inputs to the model include the discount rate and probability-weighted earnout payments based on a Monte Carlo simulation with one million trials. Fair value measurement using unobservable inputs is inherently uncertain, and a change in significant inputs could result in different fair values. Other Financial Instruments The carrying values of cash and cash equivalents, restricted cash, accounts receivable, accounts payable and accrued liabilities are reasonable estimates of fair value, using Level 1 inputs, because of the short-term nature of these instruments. The fair value of the investment in U.S. Government securities is an estimate based on Level 1 inputs. The fair values of debt are estimates based on rates currently prevailing for similar instruments of similar maturities using Level 2 inputs. The table below represents the carrying value and fair value of the Company’s investment in securities and debt as of: September 30, 2021 December 31, 2020 Carrying Value Fair Value Carrying Value Fair Value ASSETS U.S. Government securities $ 130,103 $ 135,205 $ 135,115 $ 140,270 LIABILITIES Unsecured debt (1) $ 2,225,000 $ 2,352,998 $ 1,925,000 $ 2,072,833 Secured debt (1) $ 1,718,973 $ 1,592,605 $ 1,507,276 $ 1,503,960 In-substance defeased debt $ 129,105 $ 129,319 $ 131,707 $ 131,633 Joint venture partner debt $ 66,136 $ 69,771 $ 66,136 $ 68,346 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has various stock compensation arrangements, which are more fully described in the 2020 Annual Report on Form 10-K. Under the 2010 Incentive Plan, as amended (“2010 Plan”), the Company’s board of directors (“Board”) has the ability to grant, among other things, restricted stock, restricted stock units, operating partnership performance units and performance-based awards.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Additionally, certain non-employee Board members elect to receive operating partnership performance units in lieu of their annual cash retainer fees. These awards are generally issued in the fourth quarter and are fully-vested upon their issuance. The Board awards time-based restricted shares or time-based operating partnership performance units to certain employees on an annual basis as part of the employees’ annual compensation. These time-based awards are generally issued in the fourth quarter and vest in equal annual installments over the applicable service vesting period, which is generally three years. Additionally, certain awards are subject to a mandatory holding period upon vesting if the grantee is a named executive officer. Additionally, certain employees elect to receive operating partnership performance units in lieu of their annual cash bonus. These awards are generally issued in the fourth quarter and are fully-vested upon their issuance. The Compensation Committee of the Board (“Compensation Committee”) adopted a Hudson Pacific Properties, Inc. Outperformance Program (“OPP Plan”) under the 2010 Plan through 2019. Commencing with the 2017 OPP Plan, to the extent an award is earned following the completion of a three-year performance period, 50% of the earned award will vest in full at the end of the three-year performance period and 50% of the earned award will be subject to a mandatory two-year holding period upon vesting. OPP Plan awards are settled in common stock and, in the case of certain executives, in operating partnership performance units. Beginning in 2020, the Compensation Committee adopted an annual Hudson Pacific Properties, Inc. Performance Stock Unit Plan (“PSU Plan”). Under the PSU Plan, the Compensation Committee awards restricted stock units or performance units in the operating partnership to certain employees. PSU Plan grants consist of two portions. A portion of each award, the Relative Total Shareholder Return (“TSR”) Performance Unit, is eligible to vest based on the achievement of the Company’s TSR compared to the TSR of the SNL U.S. REIT Office Index over a three-year performance period, with the vesting percentage subject to certain percentage targets. The remaining portion of each award, the Operational Performance Unit, becomes eligible to vest based on the achievement of operational performance metrics over a one-year performance period and vests over three years. The number of Operational Performance Units that becomes eligible to vest based on the achievement of operational performance metrics may be adjusted based on the Company’s achievement of absolute TSR goals over a three-year performance period by applying the applicable vesting percentages. Certain of the awards granted under the PSU Plan are subject to a two-year post-vesting restriction period, during which any awards earned may not be sold or transferred. The following table presents the classification and amount recognized for stock-based compensation related to the Company’s awards: Three Months Ended September 30, Nine Months Ended September 30, 2021 2020 2021 2020 Expensed stock compensation (1) $ 5,840 $ 4,791 $ 15,718 $ 14,409 Capitalized stock compensation (2) 771 751 2,659 2,317 TOTAL STOCK COMPENSATION (3) $ 6,611 $ 5,542 $ 18,377 $ 16,726 _________________ 1. Amounts are recorded in general and administrative expenses on the Consolidated Statements of Operations. 2. Amounts are recorded in investment in real estate, at cost on the Consolidated Balance Sheets.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Hudson Pacific Properties, Inc. The Company calculates basic earnings per share using the two-class method by dividing the net income available to common stockholders for the period by the weighted average number of common shares outstanding during the period. Unvested time-based restricted stock awards, unvested time-based performance unit awards and unvested restricted stock units (“RSUs”) that contain non-forfeitable rights to dividends are participating securities and are included in the computation of earnings per share pursuant to the two-class method. The Company calculates diluted earnings per share using the two-class method or the treasury stock and if-converted method, whichever results in more dilution. For the three and nine months ended months ended September 30, 2021 and 2020, both methods of calculation yielded the same diluted earnings per share amount. Diluted earnings per share reflects the potential dilution that could occur if securities or other contracts to issue common stock were exercised or converted into common stock, where such exercise or conversion would result in a lower earnings per share amount. The following table reconciles the numerator and denominator in computing the Company’s basic and diluted earnings per share for net income available to common stockholders: Three Months Ended September 30, Nine Months Ended September 30, 2021 2020 2021 2020 Numerator: Basic net (loss) income available to common stockholders $ (9,295) $ (5,436) $ (1,998) $ 8,859 Effect of dilutive instruments — — — 92 Diluted net (loss) income available to common stockholders $ (9,295) $ (5,436) $ (1,998) $ 8,951 Denominator: Basic weighted average common shares outstanding 152,320,252 153,196,007 151,443,305 153,643,278 Effect of dilutive instruments (1) — — — 2,387,537 DILUTED WEIGHTED AVERAGE COMMON SHARES OUTSTANDING 152,320,252 153,196,007 151,443,305 156,030,815 Basic earnings per common share $ (0.06) $ (0.04) $ (0.01) $ 0.06 Diluted earnings per common share $ (0.06) $ (0.04) $ (0.01) $ 0.06 ___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 Hudson Pacific Properties, L.P. The operating partnership calculates basic earnings per unit using the two-class method by dividing the net income available to common unitholders for the period by the weighted average number of common units outstanding during the period. Unvested time-based restricted stock awards, unvested time-based performance unit awards and unvested RSUs that contain non-forfeitable rights to dividends are participating securities and are included in the computation of earnings per unit pursuant to the two-class method. The operating partnership calculates diluted earnings per unit using the two-class method or the treasury stock and if-converted method, whichever results in more dilution. For the three and nine months ended September 30, 2021 and 2020, both methods of calculation yielded the same diluted earnings per unit amount. Diluted earnings per unit reflects the potential dilution that could occur if securities or other contracts to issue common units were exercised or converted into common units, where such exercise or conversion would result in a lower earnings per unit amount. The following table reconciles the numerator and denominator in computing the operating partnership’s basic and diluted earnings per unit for net income available to common unitholders: Three Months Ended September 30, Nine Months Ended September 30, 2021 2020 2021 2020 Numerator: Basic and diluted net (loss) income available to common unitholders $ (9,380) $ (5,642) $ (2,014) $ 8,489 Denominator: Basic weighted average common units outstanding 153,701,876 154,107,865 152,818,720 154,555,136 Effect of dilutive instruments (1) — — — 867,000 DILUTED WEIGHTED AVERAGE COMMON UNITS OUTSTANDING 153,701,876 154,107,865 152,818,720 155,422,136 Basic earnings per common unit $ (0.06) $ (0.04) $ (0.01) $ 0.05 Diluted earnings per common unit $ (0.06) $ (0.04) $ (0.01) $ 0.05 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9 Months Ended</t>
        </is>
      </c>
    </row>
    <row r="2">
      <c r="B2" s="2" t="inlineStr">
        <is>
          <t>Sep. 30, 2021</t>
        </is>
      </c>
    </row>
    <row r="3">
      <c r="A3" s="3" t="inlineStr">
        <is>
          <t>Temporary Equity Disclosure [Abstract]</t>
        </is>
      </c>
    </row>
    <row r="4">
      <c r="A4" s="4" t="inlineStr">
        <is>
          <t>Redeemable Non-Controlling Interest</t>
        </is>
      </c>
      <c r="B4" s="4" t="inlineStr">
        <is>
          <t xml:space="preserve">Redeemable Non-controlling Interest Redeemable Preferred Units of the Operating Partnership As of September 30, 2021 and December 31, 2020, there were 392,598 series A preferred units of partnership interest in the operating partnership (“series A preferred units”) which are not owned by the Company. These series A preferred units are entitled to preferential distributions at a rate of 6.25% per annum on the liquidation preference of $25.00 per unit. The units are convertible at the option of the holder into common units or redeemable into cash or, at the Company’s election, exchangeable for registered shares of common stock. Redeemable Non-controlling Interest in Consolidated Real Estate Entities On March 1, 2018, the Company entered into a joint venture agreement with Macerich WSP, LLC (“Macerich”) to form HPP-MAC WSP, LLC. On August 31, 2018, Macerich contributed Westside Pavilion to the HPP-MAC WSP, LLC. The Company has a 75% interest in the joint venture that owns the One Westside and 10850 Pico properties. The Company has a put right, after a specified time, to sell its interest at fair market value. Macerich has a put right, after a specified time, to sell its interest at fair market value, which is a redemption right that is not solely within the control of the Company. Therefore, the non-controlling interest related to this joint venture is included as temporary equity. The put right is not currently redeemable.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refore, the non-controlling interest related to this joint venture is included as temporary equity. The put right is not currently redeemable. The following table reconciles the beginning and ending balances of redeemable non-controlling interests: Three Months Ended September 30, 2021 Nine Months Ended September 30, 2021 Series A Redeemable Preferred Units Consolidated Real Estate Entities Series A Redeemable Preferred Units Consolidated Entities BEGINNING OF PERIOD $ 9,815 $ 127,445 $ 9,815 $ 127,874 Contributions — 2,719 — 4,262 Distributions — — — (8) Declared dividend (153) — (459) — Net income (loss) 153 (816) 459 (2,780) END OF PERIOD $ 9,815 $ 129,348 $ 9,815 $ 129,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The table below presents the activity related to Hudson Pacific Properties, Inc.’s accumulated other comprehensive loss (“OCI”): Derivative Instruments Currency Translation Adjustments Total Accumulated Other Comprehensive Loss BALANCE AT DECEMBER 31, 2020 $ (11,378) $ 3,245 $ (8,133) Unrealized losses recognized in OCI (374) (1,567) (1,941) Reclassification adjustment for realized gains (1) 5,626 — 5,626 Net change in OCI 5,252 (1,567) 3,685 BALANCE AT SEPTEMBER 30, 2021 $ (6,126) $ 1,678 $ (4,448) _____________ 1. The gains and losses on the Company’s derivative instruments classified as hedges are reported in interest expense on the Consolidated Statements of Operations. The table below presents the activity related to Hudson Pacific Properties, L.P.’s OCI: Derivative Instruments Currency Translation Adjustments Total Accumulated Other Comprehensive Loss BALANCE AT DECEMBER 31, 2020 $ (11,485) $ 3,239 $ (8,246) Unrealized losses recognized in OCI (379) (1,588) (1,967) Reclassification adjustment for realized gains (1) 5,702 — 5,702 Net change in OCI 5,323 (1,588) 3,735 BALANCE AT SEPTEMBER 30, 2021 $ (6,162) $ 1,651 $ (4,511) _____________ 1. The gains and losses on the operating partnership’s derivative instruments classified as hedges are reported in interest expense on the Consolidated Statements of Operations.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at a value equal to the then-current market value of one share of common stock. However, in lieu of such payment of cash, the Company may, at its election, issue shares of its common stock in exchange for such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Current Year Activity The following table summarizes the ownership interest in the operating partnership, excluding unvested restricted units and unvested restricted performance units, as of: September 30, 2021 December 31, 2020 Company-owned common units in the operating partnership 152,320,252 151,401,365 Company’s ownership interest percentage 99.1 % 99.1 % Non-controlling units in the operating partnership (1) 1,381,624 1,321,083 Non-controlling ownership interest percentage 0.9 % 0.9 % _________________ 1. Represents common units held by certain of the Company’s executive officers, directors and outside investors. As of September 30, 2021, this amount represents both common units and performance units in the amount of 550,969 and 830,655, respectively. As of December 31, 2020, this amount represents both common units and performance units in the amount of 550,969 and 770,114, respectively. Common Stock Activity The Company has not completed any common stock offerings during the nine months ended September 30, 2021. The Company’s at-the-market (“ATM”) program permits sales of up to $125.0 million of common stock. The Company utilized the ATM program during the nine months ended September 30, 2021 and sold 1,526,163 shares of common stock at sale prices ranging from $29.53 to $30.17 per share for total proceeds of $45.7 million, before transaction costs. A cumulative total of $65.8 million has been sold as of September 30, 2021. Share Repurchase Program The Company is authorized to repurchase shares of its common stock up to a total of $250.0 million under its share repurchase program. During the nine months ended September 30, 2021, the Company repurchased $14.7 million of its common stock, before transaction costs. Since commencement of the program, a cumulative total of $144.9 million has been repurchased. Share repurchases are accounted for on the trade date. The Company may make repurchases under the program at any time in its discretion, subject to market conditions, applicable legal requirements and other factors. Dividends The Board declares dividends on a quarterly basis and the Company pays the dividends during the quarters in which the dividends are declared. The following table summarizes dividends declared and paid for the periods presented: Three Months Ended September 30, Nine Months Ended September 30, 2021 2020 2021 2020 Common stock $ 0.25 $ 0.25 $ 0.75 $ 0.75 Common units $ 0.25 $ 0.25 $ 0.75 $ 0.75 Series A preferred units $ 0.3906 $ 0.3906 $ 1.1718 $ 1.1718 Performance units $ 0.25 $ 0.25 $ 0.75 $ 0.75 Payment date September 30, 2021 September 28, 2020 N/A N/A Record date September 20, 2021 September 18, 2020 N/A N/A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Company’s reporting segments are based on the Company’s method of internal reporting, which classifies its operations into two reporting segments: (i) office properties and related operations and (ii) studio properties and related operations. The Company evaluates performance based upon net operating income of the segment operations. General and administrative expenses and interest expense are not included in segment profit as the Company’s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the Company’s reportable segments: Three Months Ended September 30, Nine Months Ended September 30, 2021 2020 2021 2020 Office segment Office revenues $ 201,866 $ 180,716 $ 589,712 $ 551,451 Office expenses (71,865) (66,075) (207,538) (194,546) Office segment profit 130,001 114,641 382,174 356,905 Studio segment Studio revenues 25,766 15,569 66,641 49,671 Studio expenses (12,044) (9,034) (35,963) (27,635) Studio segment profit 13,722 6,535 30,678 22,036 TOTAL SEGMENT PROFIT $ 143,723 $ 121,176 $ 412,852 $ 378,941 Segment revenues $ 227,632 $ 196,285 $ 656,353 $ 601,122 Segment expenses (83,909) (75,109) (243,501) (222,181) TOTAL SEGMENT PROFIT $ 143,723 $ 121,176 $ 412,852 $ 378,941 The table below is a reconciliation of the total profit from all segments to net income attributable to common stockholders: Three Months Ended September 30, Nine Months Ended September 30, 2021 2020 2021 2020 NET (LOSS) INCOME $ (6,182) $ (1,362) $ 12,259 $ 19,598 General and administrative 18,288 17,428 53,846 53,943 Depreciation and amortization 88,568 75,052 255,507 222,331 (Income) loss from unconsolidated real estate entities (566) 105 (1,671) (69) Fee income (678) (575) (2,323) (1,741) Interest expense 30,825 29,838 91,800 84,185 Interest income (934) (1,056) (2,868) (3,129) Management services reimbursement income—unconsolidated real estate entities (253) — (879) — Management services expense—unconsolidated real estate entities 253 — 879 — Transaction-related expenses 6,300 181 7,364 440 Unrealized (gain) loss on non-real estate investments (827) (513) (11,620) 2,335 Impairment loss 2,762 — 2,762 — Loss on extinguishment of debt 6,249 2,654 6,249 2,654 Other (income) expense (82) (576) 1,547 (1,606) TOTAL PROFIT FROM ALL SEGMENTS $ 143,723 $ 121,176 $ 412,852 $ 378,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mmon Stock:</t>
        </is>
      </c>
    </row>
    <row r="3">
      <c r="A3" s="4" t="inlineStr">
        <is>
          <t>Common stock, par value (in dollars per share)</t>
        </is>
      </c>
      <c r="B3" s="7" t="n">
        <v>0.01</v>
      </c>
      <c r="C3" s="7" t="n">
        <v>0.01</v>
      </c>
    </row>
    <row r="4">
      <c r="A4" s="4" t="inlineStr">
        <is>
          <t>Common stock, authorized (in shares)</t>
        </is>
      </c>
      <c r="B4" s="5" t="n">
        <v>490000000</v>
      </c>
      <c r="C4" s="5" t="n">
        <v>490000000</v>
      </c>
    </row>
    <row r="5">
      <c r="A5" s="4" t="inlineStr">
        <is>
          <t>Common stock/units, outstanding (in shares)</t>
        </is>
      </c>
      <c r="B5" s="5" t="n">
        <v>152320252</v>
      </c>
      <c r="C5" s="5" t="n">
        <v>151401365</v>
      </c>
    </row>
    <row r="6">
      <c r="A6" s="4" t="inlineStr">
        <is>
          <t>Hudson Pacific Partners L.P.</t>
        </is>
      </c>
    </row>
    <row r="7">
      <c r="A7" s="3" t="inlineStr">
        <is>
          <t>Common Stock:</t>
        </is>
      </c>
    </row>
    <row r="8">
      <c r="A8" s="4" t="inlineStr">
        <is>
          <t>Common stock/units, outstanding (in shares)</t>
        </is>
      </c>
      <c r="B8" s="5" t="n">
        <v>153701876</v>
      </c>
      <c r="C8" s="5" t="n">
        <v>152722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Employment Agreements The Company has entered into employment agreements with certain executive officers, effective January 1, 2020, that provide for various severance and change in control benefits and other terms and conditions of employment. Related Party Leases The Company’s wholly-owned subsidiary is party to long-term operating lease agreements with an unconsolidated joint venture for office space and fitness and conference facilities. As of September 30, 2021, the Company’s right-of-use assets and lease liabilities related to these lease obligations were $7.4 million and $7.5 million, respectively. During the nine months ended September 30, 2021, the Company recognized $0.8 million of related rental expense in management services expense—unconsolidated joint ventures on the Consolidated Statement of Operations related to these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Non-Real Estate Investments The Company invests in several non-real estate funds with an aggregate commitment to contribute up to $28.0 million. As of September 30, 2021, the Company has contributed $14.7 million to these funds, net of distributions, with $13.3 million remaining to be contributed.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September 30, 2021, the risk of material loss from such legal actions impacting the Company’s financial condition or results from operations has been assessed as remote. Letters of Credit As of September 30, 2021, the Company had outstanding letters of credit totaling approximately $2.8 million under the unsecured revolving credit facility. The letters of credit are primarily related to utility company security deposit requirements. Contractual Obligations The Company has entered into a number of construction agreements related to its development activities at various properties. As of September 30, 2021, the Company had $179.9 million in outstanding obligations under the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9 Months Ended</t>
        </is>
      </c>
    </row>
    <row r="2">
      <c r="B2" s="2" t="inlineStr">
        <is>
          <t>Sep. 30, 2021</t>
        </is>
      </c>
    </row>
    <row r="3">
      <c r="A3" s="3" t="inlineStr">
        <is>
          <t>Cash and Cash Equivalents [Abstract]</t>
        </is>
      </c>
    </row>
    <row r="4">
      <c r="A4" s="4" t="inlineStr">
        <is>
          <t>Supplemental Cash Flow Information</t>
        </is>
      </c>
      <c r="B4" s="4" t="inlineStr">
        <is>
          <t xml:space="preserve">Supplemental Cash Flow Information Supplemental cash flow information for Hudson Pacific Properties, Inc. is included as follows: Nine Months Ended September 30, 2021 2020 Cash paid for interest, net of capitalized interest $ 74,381 $ 65,908 Non-cash investing and financing activities Accounts payable and accrued liabilities for real estate investments $ 136,661 $ 132,836 Lease liabilities recorded in connection with right-of-use assets $ 13,881 $ — Earnout liability recognized as contingent consideration for business combination $ 22,800 $ — Accrued liability for common stock repurchases settled after quarter-end $ — $ 8,468 Supplemental cash flow information for Hudson Pacific Properties, L.P. is included as follows: Nine Months Ended September 30, 2021 2020 Cash paid for interest, net of capitalized interest $ 74,381 $ 65,908 Non-cash investing and financing activities Accounts payable and accrued liabilities for real estate investments $ 136,661 $ 132,836 Lease liabilities recorded in connection with right-of-use assets $ 13,881 $ — Earnout liability recognized as contingent consideration for business combination $ 22,800 $ — Accrued liability for common unit repurchases settled after quarter-end $ — $ 8,468 Restricted cash primarily consists of amounts held by lenders to fund reserves such as capital improvements, taxes, insurance, debt service and operating expenditures. The following table provides a reconciliation of cash and cash equivalents and restricted cash at the beginning and end of the periods presented for Hudson Pacific Properties, Inc: Nine Months Ended September 30, 2021 2020 BEGINNING OF PERIOD Cash and cash equivalents $ 113,686 $ 46,224 Restricted cash 35,854 12,034 TOTAL $ 149,540 $ 58,258 END OF PERIOD Cash and cash equivalents $ 110,500 $ 365,294 Restricted cash 109,737 38,979 TOTAL $ 220,237 $ 404,273 The following table provides a reconciliation of cash and cash equivalents and restricted cash at the beginning and end of the periods presented for Hudson Pacific Properties, L.P.: Nine Months Ended September 30, 2021 2020 BEGINNING OF PERIOD Cash and cash equivalents $ 113,686 $ 46,224 Restricted cash 35,854 12,034 TOTAL $ 149,540 $ 58,258 END OF PERIOD Cash and cash equivalents $ 110,500 $ 365,294 Restricted cash 109,737 38,979 TOTAL $ 220,237 $ 404,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ing December 31, 2021. The interim consolidated financial statements should be read in conjunction with the consolidated financial statements in the 2020 Annual Report on Form 10-K of Hudson Pacific Properties, Inc. and Hudson Pacific Properties, L.P. and the notes thereto. For comparison purposes, the Company has reclassified goodwill of $8.8 million and non-real estate property, plant and equipment of $8.4 million from prepaid expenses and other assets to goodwill and non-real estate property, plant and equipment, net, respectively, on the Consolidated Balance Sheet as of December 31, 2020 to conform to the presentation as of September 30, </t>
        </is>
      </c>
    </row>
    <row r="5">
      <c r="A5" s="4" t="inlineStr">
        <is>
          <t>Principles of consolidation</t>
        </is>
      </c>
      <c r="B5" s="4" t="inlineStr">
        <is>
          <t>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September 30, 2021, the Company has determined that its operating partnership and 17 joint ventures met the definition of a VIE. 12 of these joint ventures are consolidated and five are unconsolid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the fair value measurement of contingent consideration, assets acquired and liabilities assumed in business combination transaction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is>
      </c>
    </row>
    <row r="7">
      <c r="A7" s="4" t="inlineStr">
        <is>
          <t>Lessee accounting</t>
        </is>
      </c>
      <c r="B7" s="4" t="inlineStr">
        <is>
          <t>Lessee Accounting The Company determines if an arrangement is a lease at inception. The Company’s operating lease agreements relate to ground leases and facility leases and are reflected in operating lease right-of-use (“ROU”) assets and operating lease liabilities on the Consolidated Balance Sheets. For leases with a term of 12 months or less the Company made an accounting policy election, by class of underlying asset, not to recognize ROU assets and lease liabilities. The Company recognizes lease expense for such leases generally on a straight-line basis over the lease term.</t>
        </is>
      </c>
    </row>
    <row r="8">
      <c r="A8" s="4" t="inlineStr">
        <is>
          <t>Lessor accounting</t>
        </is>
      </c>
      <c r="B8" s="4" t="inlineStr">
        <is>
          <t>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t>
        </is>
      </c>
    </row>
    <row r="9">
      <c r="A9" s="4" t="inlineStr">
        <is>
          <t>Revenue recognition</t>
        </is>
      </c>
      <c r="B9" s="4" t="inlineStr">
        <is>
          <t xml:space="preserve">Revenue Recognition 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 The Company recognizes rental revenue from tenants on a straight-line basis over the lease term when collectability is probable and the tenant has taken possession of or controls the physical use of the leased asset. The Company does not account for lease concessions related to the effects of the COVID-19 pandemic as lease modifications to the extent that the concessions are granted as payment deferrals and total payments remain substantially the same during the lease term.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t>
        </is>
      </c>
    </row>
    <row r="10">
      <c r="A10" s="4" t="inlineStr">
        <is>
          <t>Acquisitions</t>
        </is>
      </c>
      <c r="B10" s="4" t="inlineStr">
        <is>
          <t>Acquisitions The Company applies the acquisition method for acquisitions that meet the definition of a business combination. Under the acquisition method, the Company estimates the fair value of the identifiable assets and liabilities of the acquired entity on the acquisition date. The difference between the fair value of the consideration transferred for the acquisition and the fair value of the net assets acquired is recorded as goodwill and acquisition-related expenses arising from the transaction are expensed as incurred. The Company includes the results of operations of the businesses that it acquires beginning on the acquisition date. The Company applies a cost accumulation and allocation model to acquisitions that meet the definition of an asset acquisition. Under this model, the purchase price is allocated based on the relative fair value of the assets acquired and liabilities assumed. Additionally, acquisition-related expenses associated with an asset acquisition are capitalized as part of the purchase price.</t>
        </is>
      </c>
    </row>
    <row r="11">
      <c r="A11" s="4" t="inlineStr">
        <is>
          <t>Goodwill and acquired intangible assets</t>
        </is>
      </c>
      <c r="B11" s="4" t="inlineStr">
        <is>
          <t xml:space="preserve">Goodwill and Acquired Intangible Assets The Company tests its goodwill and indefinite-lived intangible assets for impairment at least annually, or more frequently if events or changes in circumstances indicate that the asset may be impaired. The Company first performs a qualitative assessment and will proceed to a quantitative impairment test only if qualitative factors indicate that it is more likely than not that the fair value of the reporting unit or intangible asset is less than its carrying amou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1</t>
        </is>
      </c>
    </row>
    <row r="3">
      <c r="A3" s="3" t="inlineStr">
        <is>
          <t>Organization, Consolidation and Presentation of Financial Statements [Abstract]</t>
        </is>
      </c>
    </row>
    <row r="4">
      <c r="A4" s="4" t="inlineStr">
        <is>
          <t>Portfolio of properties</t>
        </is>
      </c>
      <c r="B4" s="4" t="inlineStr">
        <is>
          <t>The following table summarizes the Company’s portfolio as of September 30, 2021: Segments Number of Properties Square Feet (unaudited) Consolidated portfolio Office 52 14,076,114 Studios 3 1,224,403 Land 6 2,504,406 Total consolidated portfolio 61 17,804,923 Unconsolidated portfolio (1) Office 1 1,495,738 Land (2) 3 691,000 Total unconsolidated portfolio 4 2,186,738 TOTAL (3) 65 19,991,661 _________________ 1. The Company owns 20% of the unconsolidated joint venture that owns the Bentall Centre property, 50% of the unconsolidated joint venture entity that owns the Sunset Glenoaks Studios development and 35% of the unconsolidated joint venture entity that owns the Sunset Waltham Cross Studios development. The square footage shown above represents 100% of the properties. See Notes 2 and 6 for details. 2. Includes land for the Burrard Exchange at Bentall Centre, Sunset Glenoaks Studios and Sunset Waltham Cross Studios developments. Square footage for Sunset Waltham Cross Studios is yet to be determined. 3. Includes repositioning, redevelopment and development proper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nsolidated entities</t>
        </is>
      </c>
      <c r="B4" s="4" t="inlineStr">
        <is>
          <t>As of September 30, 2021, the operating partnership has determined that 12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following properties: Sunset Gower Studios, Sunset Bronson Studios, Sunset Las Palmas Studios, 6040 Sunset, ICON, CUE, EPIC and Harlow (collectively “Hollywood Media Portfolio”).</t>
        </is>
      </c>
    </row>
    <row r="5">
      <c r="A5" s="4" t="inlineStr">
        <is>
          <t>Schedule of sources of revenues</t>
        </is>
      </c>
      <c r="B5" s="4" t="inlineStr">
        <is>
          <t>The Company has compiled an inventory of its sources of revenues and has identified the following material revenue streams: (i) rental revenues (ii) tenant recoveries and other tenant-related revenues (iii) ancillary revenues (iv) other revenues (v) sale of real estate (vi) management fee income and (vii) management services reimbursement income. Revenue Stream Components Financial Statement Location Rental revenues Office, stage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power, HVAC and telecommunications (i.e., telephone and internet) and lighting, equipment and vehicle rentals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Management fee income Income derived from management services provided to unconsolidated joint venture entities Fee income Management services reimbursement income Reimbursement of costs incurred by the Company in the management of unconsolidated joint venture entities Management services reimbursement income—unconsolidated real estate entities</t>
        </is>
      </c>
    </row>
    <row r="6">
      <c r="A6" s="4" t="inlineStr">
        <is>
          <t>Schedule of receivables subject to new accounting standards</t>
        </is>
      </c>
      <c r="B6" s="4" t="inlineStr">
        <is>
          <t xml:space="preserve">The following table summarizes the Company’s revenue streams that are accounted for under ASC 606 for the three and nine months ended September 30, 2021 and 2020: Three Months Ended September 30, Nine Months Ended September 30, 2021 2020 2021 2020 Ancillary revenues $ 12,224 $ 3,130 $ 26,857 $ 10,542 Other revenues $ 4,281 $ 2,832 $ 11,246 $ 12,624 Studio-related tenant recoveries $ 418 $ 343 $ 1,424 $ 1,166 Management fee income $ 678 $ 575 $ 2,323 $ 1,741 Management services reimbursement income $ 253 $ — $ 879 $ — The following table summarizes the Company’s receivables that are accounted for under ASC 606 as of: September 30, 2021 December 31, 2020 Ancillary revenues $ 8,438 $ 1,700 Other revenues $ 1,187 $ 1,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ummarizes the Acquisition Date fair value of the consideration transferred in connection with the acquisitions: Zio Star Waggons Cash $ 117,198 $ 92,656 Contingent consideration 22,800 — Total consideration $ 139,998 $ 92,656 </t>
        </is>
      </c>
    </row>
    <row r="5">
      <c r="A5" s="4" t="inlineStr">
        <is>
          <t>Schedule of recognized identified assets acquired and liabilities assumed</t>
        </is>
      </c>
      <c r="B5" s="4" t="inlineStr">
        <is>
          <t xml:space="preserve">The following table summarizes the estimated fair values of the assets acquired and liabilities assumed at the respective Acquisition Dates. The Company is in the process of obtaining third-party valuations of certain intangible assets; thus, the provisional measurements of intangible assets and goodwill are subject to change: Zio Star Waggons Cash and cash equivalents $ 1,084 $ 300 Accounts receivable 3,056 4,185 Prepaid expenses and other assets 1,509 1,605 Non-real estate property, plant and equipment 23,399 28,679 Intangible assets 41,670 33,480 Total assets acquired 70,718 68,249 Accounts payable, accrued liabilities and other $ 1,203 $ 1,394 Intangible liabilities — 110 Total liabilities assumed 1,203 1,504 Net identifiable assets acquired $ 69,515 $ 66,745 Goodwill 70,483 25,911 NET ASSETS ACQUIRED $ 139,998 $ 92,656 </t>
        </is>
      </c>
    </row>
    <row r="6">
      <c r="A6" s="4" t="inlineStr">
        <is>
          <t>Business acquisition, pro Forma information</t>
        </is>
      </c>
      <c r="B6" s="4" t="inlineStr">
        <is>
          <t xml:space="preserve">The amounts of revenue and net income of Zio and Star Waggons included in the Company’s Consolidated Statements of Operations from each respective Acquisition Date to September 30, 2021 are as follows: Three Months Ended September 30, 2021 Nine Months Ended September 30, 2021 Zio Star Waggons Zio Star Waggons Revenue $ 4,187 $ 2,828 $ 4,187 $ 2,828 Net income 1,286 1,013 1,286 1,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Tables)</t>
        </is>
      </c>
      <c r="B1" s="2" t="inlineStr">
        <is>
          <t>9 Months Ended</t>
        </is>
      </c>
    </row>
    <row r="2">
      <c r="B2" s="2" t="inlineStr">
        <is>
          <t>Sep. 30, 2021</t>
        </is>
      </c>
    </row>
    <row r="3">
      <c r="A3" s="3" t="inlineStr">
        <is>
          <t>Real Estate [Abstract]</t>
        </is>
      </c>
    </row>
    <row r="4">
      <c r="A4" s="4" t="inlineStr">
        <is>
          <t>Summary of investment in real estate</t>
        </is>
      </c>
      <c r="B4" s="4" t="inlineStr">
        <is>
          <t xml:space="preserve">The following table summarizes the Company’s investment in real estate, at cost as of: September 30, 2021 December 31, 2020 Land $ 1,351,888 $ 1,351,888 Building and improvements 6,008,111 5,840,819 Tenant improvements 751,657 728,111 Furniture and fixtures 14,029 12,250 Property under development 320,806 281,949 INVESTMENT IN REAL ESTATE, AT COST $ 8,446,491 $ 8,215,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Real Estate Property, Plant and Equipment, net (Tables)</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The following table summarizes the Company’s non-real estate property, plant and equipment, net as of: September 30, 2021 December 31, 2020 Trailers $ 37,250 $ — Leasehold improvements 14,713 14,046 Trucks and other vehicles 11,380 — Furniture, fixtures and equipment 4,196 3,331 Other equipment 4,053 — Non-real estate property, plant and equipment, at cost 71,592 17,377 Accumulated depreciation (11,274) (8,933) NON-REAL ESTATE PROPERTY, PLANT AND EQUIPMENT, NET $ 60,318 $ 8,4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Real Estate Entities (Tables)</t>
        </is>
      </c>
      <c r="B1" s="2" t="inlineStr">
        <is>
          <t>9 Months Ended</t>
        </is>
      </c>
    </row>
    <row r="2">
      <c r="B2" s="2" t="inlineStr">
        <is>
          <t>Sep. 30, 2021</t>
        </is>
      </c>
    </row>
    <row r="3">
      <c r="A3" s="3" t="inlineStr">
        <is>
          <t>Equity Method Investments and Joint Ventures [Abstract]</t>
        </is>
      </c>
    </row>
    <row r="4">
      <c r="A4" s="4" t="inlineStr">
        <is>
          <t>Schedule of equity method investments</t>
        </is>
      </c>
      <c r="B4" s="4" t="inlineStr">
        <is>
          <t xml:space="preserve">The table below presents the combined and condensed balance sheets for the Company’s unconsolidated joint ventures as of: September 30, 2021 December 31, 2020 ASSETS Investment in real estate, net $ 1,035,033 $ 855,639 Other assets 66,085 51,118 TOTAL ASSETS $ 1,101,118 $ 906,757 LIABILITIES Secured debt, net $ 510,355 $ 495,771 Other liabilities 41,397 52,828 TOTAL LIABILITIES 551,752 548,599 Company’s capital (1) 148,742 80,778 Partners’ capital 400,624 277,380 TOTAL CAPITAL 549,366 358,158 TOTAL LIABILITIES AND CAPITAL $ 1,101,118 $ 906,757 __________________ 1. To the extent the Company’s cost basis is different from the basis reflected at the joint venture level, the basis is amortized over the life of the related asset and is included in income (loss) from unconsolidated real estate entities on the Consolidated Statements of Operations. The table below presents the combined and condensed statements of operations for the Company’s unconsolidated joint ventures: Three Months Ended September 30, Nine Months Ended September 30, 2021 2020 2021 2020 TOTAL REVENUES $ 20,694 $ 25,551 $ 60,121 $ 77,229 TOTAL EXPENSES 17,893 26,081 51,865 76,892 NET INCOME (LOSS) $ 2,801 $ (530) $ 8,256 $ 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27632000</v>
      </c>
      <c r="C4" s="6" t="n">
        <v>196285000</v>
      </c>
      <c r="D4" s="6" t="n">
        <v>656353000</v>
      </c>
      <c r="E4" s="6" t="n">
        <v>601122000</v>
      </c>
    </row>
    <row r="5">
      <c r="A5" s="3" t="inlineStr">
        <is>
          <t>OPERATING EXPENSES</t>
        </is>
      </c>
    </row>
    <row r="6">
      <c r="A6" s="4" t="inlineStr">
        <is>
          <t>Operating expenses</t>
        </is>
      </c>
      <c r="B6" s="5" t="n">
        <v>83909000</v>
      </c>
      <c r="C6" s="5" t="n">
        <v>75109000</v>
      </c>
      <c r="D6" s="5" t="n">
        <v>243501000</v>
      </c>
      <c r="E6" s="5" t="n">
        <v>222181000</v>
      </c>
    </row>
    <row r="7">
      <c r="A7" s="4" t="inlineStr">
        <is>
          <t>General and administrative</t>
        </is>
      </c>
      <c r="B7" s="5" t="n">
        <v>18288000</v>
      </c>
      <c r="C7" s="5" t="n">
        <v>17428000</v>
      </c>
      <c r="D7" s="5" t="n">
        <v>53846000</v>
      </c>
      <c r="E7" s="5" t="n">
        <v>53943000</v>
      </c>
    </row>
    <row r="8">
      <c r="A8" s="4" t="inlineStr">
        <is>
          <t>Depreciation and amortization</t>
        </is>
      </c>
      <c r="B8" s="5" t="n">
        <v>88568000</v>
      </c>
      <c r="C8" s="5" t="n">
        <v>75052000</v>
      </c>
      <c r="D8" s="5" t="n">
        <v>255507000</v>
      </c>
      <c r="E8" s="5" t="n">
        <v>222331000</v>
      </c>
    </row>
    <row r="9">
      <c r="A9" s="4" t="inlineStr">
        <is>
          <t>Total operating expenses</t>
        </is>
      </c>
      <c r="B9" s="5" t="n">
        <v>190765000</v>
      </c>
      <c r="C9" s="5" t="n">
        <v>167589000</v>
      </c>
      <c r="D9" s="5" t="n">
        <v>552854000</v>
      </c>
      <c r="E9" s="5" t="n">
        <v>498455000</v>
      </c>
    </row>
    <row r="10">
      <c r="A10" s="3" t="inlineStr">
        <is>
          <t>OTHER INCOME (EXPENSE)</t>
        </is>
      </c>
    </row>
    <row r="11">
      <c r="A11" s="4" t="inlineStr">
        <is>
          <t>Income (loss) from unconsolidated real estate entities</t>
        </is>
      </c>
      <c r="B11" s="5" t="n">
        <v>566000</v>
      </c>
      <c r="C11" s="5" t="n">
        <v>-105000</v>
      </c>
      <c r="D11" s="5" t="n">
        <v>1671000</v>
      </c>
      <c r="E11" s="5" t="n">
        <v>69000</v>
      </c>
    </row>
    <row r="12">
      <c r="A12" s="4" t="inlineStr">
        <is>
          <t>Fee income</t>
        </is>
      </c>
      <c r="B12" s="5" t="n">
        <v>678000</v>
      </c>
      <c r="C12" s="5" t="n">
        <v>575000</v>
      </c>
      <c r="D12" s="5" t="n">
        <v>2323000</v>
      </c>
      <c r="E12" s="5" t="n">
        <v>1741000</v>
      </c>
    </row>
    <row r="13">
      <c r="A13" s="4" t="inlineStr">
        <is>
          <t>Interest expense</t>
        </is>
      </c>
      <c r="B13" s="5" t="n">
        <v>-30825000</v>
      </c>
      <c r="C13" s="5" t="n">
        <v>-29838000</v>
      </c>
      <c r="D13" s="5" t="n">
        <v>-91800000</v>
      </c>
      <c r="E13" s="5" t="n">
        <v>-84185000</v>
      </c>
    </row>
    <row r="14">
      <c r="A14" s="4" t="inlineStr">
        <is>
          <t>Interest income</t>
        </is>
      </c>
      <c r="B14" s="5" t="n">
        <v>934000</v>
      </c>
      <c r="C14" s="5" t="n">
        <v>1056000</v>
      </c>
      <c r="D14" s="5" t="n">
        <v>2868000</v>
      </c>
      <c r="E14" s="5" t="n">
        <v>3129000</v>
      </c>
    </row>
    <row r="15">
      <c r="A15" s="4" t="inlineStr">
        <is>
          <t>Management services reimbursement income—unconsolidated real estate entities</t>
        </is>
      </c>
      <c r="B15" s="5" t="n">
        <v>253000</v>
      </c>
      <c r="C15" s="5" t="n">
        <v>0</v>
      </c>
      <c r="D15" s="5" t="n">
        <v>879000</v>
      </c>
      <c r="E15" s="5" t="n">
        <v>0</v>
      </c>
    </row>
    <row r="16">
      <c r="A16" s="4" t="inlineStr">
        <is>
          <t>Management services expense—unconsolidated real estate entities</t>
        </is>
      </c>
      <c r="B16" s="5" t="n">
        <v>-253000</v>
      </c>
      <c r="C16" s="5" t="n">
        <v>0</v>
      </c>
      <c r="D16" s="5" t="n">
        <v>-879000</v>
      </c>
      <c r="E16" s="5" t="n">
        <v>0</v>
      </c>
    </row>
    <row r="17">
      <c r="A17" s="4" t="inlineStr">
        <is>
          <t>Transaction-related expenses</t>
        </is>
      </c>
      <c r="B17" s="5" t="n">
        <v>-6300000</v>
      </c>
      <c r="C17" s="5" t="n">
        <v>-181000</v>
      </c>
      <c r="D17" s="5" t="n">
        <v>-7364000</v>
      </c>
      <c r="E17" s="5" t="n">
        <v>-440000</v>
      </c>
    </row>
    <row r="18">
      <c r="A18" s="4" t="inlineStr">
        <is>
          <t>Unrealized gain (loss) on non-real estate investments</t>
        </is>
      </c>
      <c r="B18" s="5" t="n">
        <v>827000</v>
      </c>
      <c r="C18" s="5" t="n">
        <v>513000</v>
      </c>
      <c r="D18" s="5" t="n">
        <v>11620000</v>
      </c>
      <c r="E18" s="5" t="n">
        <v>-2335000</v>
      </c>
    </row>
    <row r="19">
      <c r="A19" s="4" t="inlineStr">
        <is>
          <t>Impairment loss</t>
        </is>
      </c>
      <c r="B19" s="5" t="n">
        <v>-2762000</v>
      </c>
      <c r="C19" s="5" t="n">
        <v>0</v>
      </c>
      <c r="D19" s="5" t="n">
        <v>-2762000</v>
      </c>
      <c r="E19" s="5" t="n">
        <v>0</v>
      </c>
    </row>
    <row r="20">
      <c r="A20" s="4" t="inlineStr">
        <is>
          <t>Loss on extinguishment of debt</t>
        </is>
      </c>
      <c r="B20" s="5" t="n">
        <v>-6249000</v>
      </c>
      <c r="C20" s="5" t="n">
        <v>-2654000</v>
      </c>
      <c r="D20" s="5" t="n">
        <v>-6249000</v>
      </c>
      <c r="E20" s="5" t="n">
        <v>-2654000</v>
      </c>
    </row>
    <row r="21">
      <c r="A21" s="4" t="inlineStr">
        <is>
          <t>Other income (expense)</t>
        </is>
      </c>
      <c r="B21" s="5" t="n">
        <v>82000</v>
      </c>
      <c r="C21" s="5" t="n">
        <v>576000</v>
      </c>
      <c r="D21" s="5" t="n">
        <v>-1547000</v>
      </c>
      <c r="E21" s="5" t="n">
        <v>1606000</v>
      </c>
    </row>
    <row r="22">
      <c r="A22" s="4" t="inlineStr">
        <is>
          <t>Total other expense</t>
        </is>
      </c>
      <c r="B22" s="5" t="n">
        <v>-43049000</v>
      </c>
      <c r="C22" s="5" t="n">
        <v>-30058000</v>
      </c>
      <c r="D22" s="5" t="n">
        <v>-91240000</v>
      </c>
      <c r="E22" s="5" t="n">
        <v>-83069000</v>
      </c>
    </row>
    <row r="23">
      <c r="A23" s="4" t="inlineStr">
        <is>
          <t>Net (loss) income</t>
        </is>
      </c>
      <c r="B23" s="5" t="n">
        <v>-6182000</v>
      </c>
      <c r="C23" s="5" t="n">
        <v>-1362000</v>
      </c>
      <c r="D23" s="5" t="n">
        <v>12259000</v>
      </c>
      <c r="E23" s="5" t="n">
        <v>19598000</v>
      </c>
    </row>
    <row r="24">
      <c r="A24" s="4" t="inlineStr">
        <is>
          <t>Net income attributable to preferred units</t>
        </is>
      </c>
      <c r="B24" s="5" t="n">
        <v>-153000</v>
      </c>
      <c r="C24" s="5" t="n">
        <v>-153000</v>
      </c>
      <c r="D24" s="5" t="n">
        <v>-459000</v>
      </c>
      <c r="E24" s="5" t="n">
        <v>-459000</v>
      </c>
    </row>
    <row r="25">
      <c r="A25" s="4" t="inlineStr">
        <is>
          <t>Net income attributable to participating securities</t>
        </is>
      </c>
      <c r="B25" s="5" t="n">
        <v>-276000</v>
      </c>
      <c r="C25" s="5" t="n">
        <v>-109000</v>
      </c>
      <c r="D25" s="5" t="n">
        <v>-830000</v>
      </c>
      <c r="E25" s="5" t="n">
        <v>-321000</v>
      </c>
    </row>
    <row r="26">
      <c r="A26" s="4" t="inlineStr">
        <is>
          <t>Net income attributable to non-controlling interest in consolidated real estate entities</t>
        </is>
      </c>
      <c r="B26" s="5" t="n">
        <v>-3585000</v>
      </c>
      <c r="C26" s="5" t="n">
        <v>-5170000</v>
      </c>
      <c r="D26" s="5" t="n">
        <v>-15764000</v>
      </c>
      <c r="E26" s="5" t="n">
        <v>-12577000</v>
      </c>
    </row>
    <row r="27">
      <c r="A27" s="4" t="inlineStr">
        <is>
          <t>Net loss attributable to redeemable non-controlling interest in consolidated real estate entities</t>
        </is>
      </c>
      <c r="B27" s="5" t="n">
        <v>816000</v>
      </c>
      <c r="C27" s="5" t="n">
        <v>1304000</v>
      </c>
      <c r="D27" s="5" t="n">
        <v>2780000</v>
      </c>
      <c r="E27" s="5" t="n">
        <v>2707000</v>
      </c>
    </row>
    <row r="28">
      <c r="A28" s="4" t="inlineStr">
        <is>
          <t>Net loss (income) attributable to non-controlling interest in the operating partnership</t>
        </is>
      </c>
      <c r="B28" s="5" t="n">
        <v>85000</v>
      </c>
      <c r="C28" s="5" t="n">
        <v>54000</v>
      </c>
      <c r="D28" s="5" t="n">
        <v>16000</v>
      </c>
      <c r="E28" s="5" t="n">
        <v>-89000</v>
      </c>
    </row>
    <row r="29">
      <c r="A29" s="4" t="inlineStr">
        <is>
          <t>NET (LOSS) INCOME ATTRIBUTABLE TO COMMON STOCKHOLDERS</t>
        </is>
      </c>
      <c r="B29" s="6" t="n">
        <v>-9295000</v>
      </c>
      <c r="C29" s="6" t="n">
        <v>-5436000</v>
      </c>
      <c r="D29" s="6" t="n">
        <v>-1998000</v>
      </c>
      <c r="E29" s="6" t="n">
        <v>8859000</v>
      </c>
    </row>
    <row r="30">
      <c r="A30" s="3" t="inlineStr">
        <is>
          <t>BASIC AND DILUTED PER SHARE AMOUNTS</t>
        </is>
      </c>
    </row>
    <row r="31">
      <c r="A31" s="4" t="inlineStr">
        <is>
          <t>Net (loss) income attributable to common stockholders - basic (in dollars per share)</t>
        </is>
      </c>
      <c r="B31" s="7" t="n">
        <v>-0.06</v>
      </c>
      <c r="C31" s="7" t="n">
        <v>-0.04</v>
      </c>
      <c r="D31" s="7" t="n">
        <v>-0.01</v>
      </c>
      <c r="E31" s="7" t="n">
        <v>0.06</v>
      </c>
    </row>
    <row r="32">
      <c r="A32" s="4" t="inlineStr">
        <is>
          <t>Net (loss) income attributable to common stockholders - diluted (in dollars per share)</t>
        </is>
      </c>
      <c r="B32" s="7" t="n">
        <v>-0.06</v>
      </c>
      <c r="C32" s="7" t="n">
        <v>-0.04</v>
      </c>
      <c r="D32" s="7" t="n">
        <v>-0.01</v>
      </c>
      <c r="E32" s="7" t="n">
        <v>0.06</v>
      </c>
    </row>
    <row r="33">
      <c r="A33" s="4" t="inlineStr">
        <is>
          <t>Weighted average shares of common stock outstanding—basic (in shares)</t>
        </is>
      </c>
      <c r="B33" s="5" t="n">
        <v>152320252</v>
      </c>
      <c r="C33" s="5" t="n">
        <v>153196007</v>
      </c>
      <c r="D33" s="5" t="n">
        <v>151443305</v>
      </c>
      <c r="E33" s="5" t="n">
        <v>153643278</v>
      </c>
    </row>
    <row r="34">
      <c r="A34" s="4" t="inlineStr">
        <is>
          <t>Weighted average shares of common stock outstanding—diluted</t>
        </is>
      </c>
      <c r="B34" s="5" t="n">
        <v>152320252</v>
      </c>
      <c r="C34" s="5" t="n">
        <v>153196007</v>
      </c>
      <c r="D34" s="5" t="n">
        <v>151443305</v>
      </c>
      <c r="E34" s="5" t="n">
        <v>156030815</v>
      </c>
    </row>
    <row r="35">
      <c r="A35" s="4" t="inlineStr">
        <is>
          <t>Hudson Pacific Partners L.P.</t>
        </is>
      </c>
    </row>
    <row r="36">
      <c r="A36" s="3" t="inlineStr">
        <is>
          <t>REVENUES</t>
        </is>
      </c>
    </row>
    <row r="37">
      <c r="A37" s="4" t="inlineStr">
        <is>
          <t>Total revenues</t>
        </is>
      </c>
      <c r="B37" s="6" t="n">
        <v>227632000</v>
      </c>
      <c r="C37" s="6" t="n">
        <v>196285000</v>
      </c>
      <c r="D37" s="6" t="n">
        <v>656353000</v>
      </c>
      <c r="E37" s="6" t="n">
        <v>601122000</v>
      </c>
    </row>
    <row r="38">
      <c r="A38" s="3" t="inlineStr">
        <is>
          <t>OPERATING EXPENSES</t>
        </is>
      </c>
    </row>
    <row r="39">
      <c r="A39" s="4" t="inlineStr">
        <is>
          <t>General and administrative</t>
        </is>
      </c>
      <c r="B39" s="5" t="n">
        <v>18288000</v>
      </c>
      <c r="C39" s="5" t="n">
        <v>17428000</v>
      </c>
      <c r="D39" s="5" t="n">
        <v>53846000</v>
      </c>
      <c r="E39" s="5" t="n">
        <v>53943000</v>
      </c>
    </row>
    <row r="40">
      <c r="A40" s="4" t="inlineStr">
        <is>
          <t>Depreciation and amortization</t>
        </is>
      </c>
      <c r="B40" s="5" t="n">
        <v>88568000</v>
      </c>
      <c r="C40" s="5" t="n">
        <v>75052000</v>
      </c>
      <c r="D40" s="5" t="n">
        <v>255507000</v>
      </c>
      <c r="E40" s="5" t="n">
        <v>222331000</v>
      </c>
    </row>
    <row r="41">
      <c r="A41" s="4" t="inlineStr">
        <is>
          <t>Total operating expenses</t>
        </is>
      </c>
      <c r="B41" s="5" t="n">
        <v>190765000</v>
      </c>
      <c r="C41" s="5" t="n">
        <v>167589000</v>
      </c>
      <c r="D41" s="5" t="n">
        <v>552854000</v>
      </c>
      <c r="E41" s="5" t="n">
        <v>498455000</v>
      </c>
    </row>
    <row r="42">
      <c r="A42" s="3" t="inlineStr">
        <is>
          <t>OTHER INCOME (EXPENSE)</t>
        </is>
      </c>
    </row>
    <row r="43">
      <c r="A43" s="4" t="inlineStr">
        <is>
          <t>Income (loss) from unconsolidated real estate entities</t>
        </is>
      </c>
      <c r="B43" s="5" t="n">
        <v>566000</v>
      </c>
      <c r="C43" s="5" t="n">
        <v>-105000</v>
      </c>
      <c r="D43" s="5" t="n">
        <v>1671000</v>
      </c>
      <c r="E43" s="5" t="n">
        <v>69000</v>
      </c>
    </row>
    <row r="44">
      <c r="A44" s="4" t="inlineStr">
        <is>
          <t>Fee income</t>
        </is>
      </c>
      <c r="B44" s="5" t="n">
        <v>678000</v>
      </c>
      <c r="C44" s="5" t="n">
        <v>575000</v>
      </c>
      <c r="D44" s="5" t="n">
        <v>2323000</v>
      </c>
      <c r="E44" s="5" t="n">
        <v>1741000</v>
      </c>
    </row>
    <row r="45">
      <c r="A45" s="4" t="inlineStr">
        <is>
          <t>Interest expense</t>
        </is>
      </c>
      <c r="B45" s="5" t="n">
        <v>-30825000</v>
      </c>
      <c r="C45" s="5" t="n">
        <v>-29838000</v>
      </c>
      <c r="D45" s="5" t="n">
        <v>-91800000</v>
      </c>
      <c r="E45" s="5" t="n">
        <v>-84185000</v>
      </c>
    </row>
    <row r="46">
      <c r="A46" s="4" t="inlineStr">
        <is>
          <t>Interest income</t>
        </is>
      </c>
      <c r="B46" s="5" t="n">
        <v>934000</v>
      </c>
      <c r="C46" s="5" t="n">
        <v>1056000</v>
      </c>
      <c r="D46" s="5" t="n">
        <v>2868000</v>
      </c>
      <c r="E46" s="5" t="n">
        <v>3129000</v>
      </c>
    </row>
    <row r="47">
      <c r="A47" s="4" t="inlineStr">
        <is>
          <t>Management services reimbursement income—unconsolidated real estate entities</t>
        </is>
      </c>
      <c r="B47" s="5" t="n">
        <v>253000</v>
      </c>
      <c r="C47" s="5" t="n">
        <v>0</v>
      </c>
      <c r="D47" s="5" t="n">
        <v>879000</v>
      </c>
      <c r="E47" s="5" t="n">
        <v>0</v>
      </c>
    </row>
    <row r="48">
      <c r="A48" s="4" t="inlineStr">
        <is>
          <t>Management services expense—unconsolidated real estate entities</t>
        </is>
      </c>
      <c r="B48" s="5" t="n">
        <v>-253000</v>
      </c>
      <c r="C48" s="5" t="n">
        <v>0</v>
      </c>
      <c r="D48" s="5" t="n">
        <v>-879000</v>
      </c>
      <c r="E48" s="5" t="n">
        <v>0</v>
      </c>
    </row>
    <row r="49">
      <c r="A49" s="4" t="inlineStr">
        <is>
          <t>Transaction-related expenses</t>
        </is>
      </c>
      <c r="B49" s="5" t="n">
        <v>-6300000</v>
      </c>
      <c r="C49" s="5" t="n">
        <v>-181000</v>
      </c>
      <c r="D49" s="5" t="n">
        <v>-7364000</v>
      </c>
      <c r="E49" s="5" t="n">
        <v>-440000</v>
      </c>
    </row>
    <row r="50">
      <c r="A50" s="4" t="inlineStr">
        <is>
          <t>Unrealized gain (loss) on non-real estate investments</t>
        </is>
      </c>
      <c r="B50" s="5" t="n">
        <v>827000</v>
      </c>
      <c r="C50" s="5" t="n">
        <v>513000</v>
      </c>
      <c r="D50" s="5" t="n">
        <v>11620000</v>
      </c>
      <c r="E50" s="5" t="n">
        <v>-2335000</v>
      </c>
    </row>
    <row r="51">
      <c r="A51" s="4" t="inlineStr">
        <is>
          <t>Impairment loss</t>
        </is>
      </c>
      <c r="B51" s="5" t="n">
        <v>-2762000</v>
      </c>
      <c r="C51" s="5" t="n">
        <v>0</v>
      </c>
      <c r="D51" s="5" t="n">
        <v>-2762000</v>
      </c>
      <c r="E51" s="5" t="n">
        <v>0</v>
      </c>
    </row>
    <row r="52">
      <c r="A52" s="4" t="inlineStr">
        <is>
          <t>Loss on extinguishment of debt</t>
        </is>
      </c>
      <c r="B52" s="5" t="n">
        <v>-6249000</v>
      </c>
      <c r="C52" s="5" t="n">
        <v>-2654000</v>
      </c>
      <c r="D52" s="5" t="n">
        <v>-6249000</v>
      </c>
      <c r="E52" s="5" t="n">
        <v>-2654000</v>
      </c>
    </row>
    <row r="53">
      <c r="A53" s="4" t="inlineStr">
        <is>
          <t>Other income (expense)</t>
        </is>
      </c>
      <c r="B53" s="5" t="n">
        <v>82000</v>
      </c>
      <c r="C53" s="5" t="n">
        <v>576000</v>
      </c>
      <c r="D53" s="5" t="n">
        <v>-1547000</v>
      </c>
      <c r="E53" s="5" t="n">
        <v>1606000</v>
      </c>
    </row>
    <row r="54">
      <c r="A54" s="4" t="inlineStr">
        <is>
          <t>Total other expense</t>
        </is>
      </c>
      <c r="B54" s="5" t="n">
        <v>-43049000</v>
      </c>
      <c r="C54" s="5" t="n">
        <v>-30058000</v>
      </c>
      <c r="D54" s="5" t="n">
        <v>-91240000</v>
      </c>
      <c r="E54" s="5" t="n">
        <v>-83069000</v>
      </c>
    </row>
    <row r="55">
      <c r="A55" s="4" t="inlineStr">
        <is>
          <t>Net (loss) income</t>
        </is>
      </c>
      <c r="B55" s="5" t="n">
        <v>-6182000</v>
      </c>
      <c r="C55" s="5" t="n">
        <v>-1362000</v>
      </c>
      <c r="D55" s="5" t="n">
        <v>12259000</v>
      </c>
      <c r="E55" s="5" t="n">
        <v>19598000</v>
      </c>
    </row>
    <row r="56">
      <c r="A56" s="4" t="inlineStr">
        <is>
          <t>Net income attributable to preferred units</t>
        </is>
      </c>
      <c r="B56" s="5" t="n">
        <v>-153000</v>
      </c>
      <c r="C56" s="5" t="n">
        <v>-153000</v>
      </c>
      <c r="D56" s="5" t="n">
        <v>-459000</v>
      </c>
      <c r="E56" s="5" t="n">
        <v>-459000</v>
      </c>
    </row>
    <row r="57">
      <c r="A57" s="4" t="inlineStr">
        <is>
          <t>Net income attributable to participating securities</t>
        </is>
      </c>
      <c r="B57" s="5" t="n">
        <v>-276000</v>
      </c>
      <c r="C57" s="5" t="n">
        <v>-261000</v>
      </c>
      <c r="D57" s="5" t="n">
        <v>-830000</v>
      </c>
      <c r="E57" s="5" t="n">
        <v>-780000</v>
      </c>
    </row>
    <row r="58">
      <c r="A58" s="4" t="inlineStr">
        <is>
          <t>Net income attributable to non-controlling interest in consolidated real estate entities</t>
        </is>
      </c>
      <c r="B58" s="5" t="n">
        <v>-3585000</v>
      </c>
      <c r="C58" s="5" t="n">
        <v>-5170000</v>
      </c>
      <c r="D58" s="5" t="n">
        <v>-15764000</v>
      </c>
      <c r="E58" s="5" t="n">
        <v>-12577000</v>
      </c>
    </row>
    <row r="59">
      <c r="A59" s="4" t="inlineStr">
        <is>
          <t>Net loss attributable to redeemable non-controlling interest in consolidated real estate entities</t>
        </is>
      </c>
      <c r="B59" s="5" t="n">
        <v>816000</v>
      </c>
      <c r="C59" s="5" t="n">
        <v>1304000</v>
      </c>
      <c r="D59" s="5" t="n">
        <v>2780000</v>
      </c>
      <c r="E59" s="5" t="n">
        <v>2707000</v>
      </c>
    </row>
    <row r="60">
      <c r="A60" s="4" t="inlineStr">
        <is>
          <t>Net (loss) income attributable to Hudson Pacific Properties, L.P.</t>
        </is>
      </c>
      <c r="B60" s="5" t="n">
        <v>-8951000</v>
      </c>
      <c r="C60" s="5" t="n">
        <v>-5228000</v>
      </c>
      <c r="D60" s="5" t="n">
        <v>-725000</v>
      </c>
      <c r="E60" s="5" t="n">
        <v>9728000</v>
      </c>
    </row>
    <row r="61">
      <c r="A61" s="4" t="inlineStr">
        <is>
          <t>NET (LOSS) INCOME ATTRIBUTABLE TO COMMON STOCKHOLDERS</t>
        </is>
      </c>
      <c r="B61" s="6" t="n">
        <v>-9380000</v>
      </c>
      <c r="C61" s="6" t="n">
        <v>-5642000</v>
      </c>
      <c r="D61" s="6" t="n">
        <v>-2014000</v>
      </c>
      <c r="E61" s="6" t="n">
        <v>8489000</v>
      </c>
    </row>
    <row r="62">
      <c r="A62" s="3" t="inlineStr">
        <is>
          <t>BASIC AND DILUTED PER SHARE AMOUNTS</t>
        </is>
      </c>
    </row>
    <row r="63">
      <c r="A63" s="4" t="inlineStr">
        <is>
          <t>Net (loss) income attributable to common unitholders —basic (in dollars per share)</t>
        </is>
      </c>
      <c r="B63" s="7" t="n">
        <v>-0.06</v>
      </c>
      <c r="C63" s="7" t="n">
        <v>-0.04</v>
      </c>
      <c r="D63" s="7" t="n">
        <v>-0.01</v>
      </c>
      <c r="E63" s="7" t="n">
        <v>0.05</v>
      </c>
    </row>
    <row r="64">
      <c r="A64" s="4" t="inlineStr">
        <is>
          <t>Net (loss) income attributable to common unitholders —diluted (in dollars per share)</t>
        </is>
      </c>
      <c r="B64" s="7" t="n">
        <v>-0.06</v>
      </c>
      <c r="C64" s="7" t="n">
        <v>-0.04</v>
      </c>
      <c r="D64" s="7" t="n">
        <v>-0.01</v>
      </c>
      <c r="E64" s="7" t="n">
        <v>0.05</v>
      </c>
    </row>
    <row r="65">
      <c r="A65" s="4" t="inlineStr">
        <is>
          <t>Weighted average shares of common units outstanding—basic (in shares)</t>
        </is>
      </c>
      <c r="B65" s="5" t="n">
        <v>153701876</v>
      </c>
      <c r="C65" s="5" t="n">
        <v>154107865</v>
      </c>
      <c r="D65" s="5" t="n">
        <v>152818720</v>
      </c>
      <c r="E65" s="5" t="n">
        <v>154555136</v>
      </c>
    </row>
    <row r="66">
      <c r="A66" s="4" t="inlineStr">
        <is>
          <t>Weighted average shares of common units outstanding—diluted (in shares)</t>
        </is>
      </c>
      <c r="B66" s="5" t="n">
        <v>153701876</v>
      </c>
      <c r="C66" s="5" t="n">
        <v>154107865</v>
      </c>
      <c r="D66" s="5" t="n">
        <v>152818720</v>
      </c>
      <c r="E66" s="5" t="n">
        <v>155422136</v>
      </c>
    </row>
    <row r="67">
      <c r="A67" s="4" t="inlineStr">
        <is>
          <t>Office segment</t>
        </is>
      </c>
    </row>
    <row r="68">
      <c r="A68" s="3" t="inlineStr">
        <is>
          <t>REVENUES</t>
        </is>
      </c>
    </row>
    <row r="69">
      <c r="A69" s="4" t="inlineStr">
        <is>
          <t>Rental</t>
        </is>
      </c>
      <c r="B69" s="6" t="n">
        <v>197941000</v>
      </c>
      <c r="C69" s="6" t="n">
        <v>178256000</v>
      </c>
      <c r="D69" s="6" t="n">
        <v>580354000</v>
      </c>
      <c r="E69" s="6" t="n">
        <v>540023000</v>
      </c>
    </row>
    <row r="70">
      <c r="A70" s="4" t="inlineStr">
        <is>
          <t>Service and other revenues</t>
        </is>
      </c>
      <c r="B70" s="5" t="n">
        <v>3925000</v>
      </c>
      <c r="C70" s="5" t="n">
        <v>2460000</v>
      </c>
      <c r="D70" s="5" t="n">
        <v>9358000</v>
      </c>
      <c r="E70" s="5" t="n">
        <v>11428000</v>
      </c>
    </row>
    <row r="71">
      <c r="A71" s="4" t="inlineStr">
        <is>
          <t>Total revenues</t>
        </is>
      </c>
      <c r="B71" s="5" t="n">
        <v>201866000</v>
      </c>
      <c r="C71" s="5" t="n">
        <v>180716000</v>
      </c>
      <c r="D71" s="5" t="n">
        <v>589712000</v>
      </c>
      <c r="E71" s="5" t="n">
        <v>551451000</v>
      </c>
    </row>
    <row r="72">
      <c r="A72" s="3" t="inlineStr">
        <is>
          <t>OPERATING EXPENSES</t>
        </is>
      </c>
    </row>
    <row r="73">
      <c r="A73" s="4" t="inlineStr">
        <is>
          <t>Operating expenses</t>
        </is>
      </c>
      <c r="B73" s="5" t="n">
        <v>71865000</v>
      </c>
      <c r="C73" s="5" t="n">
        <v>66075000</v>
      </c>
      <c r="D73" s="5" t="n">
        <v>207538000</v>
      </c>
      <c r="E73" s="5" t="n">
        <v>194546000</v>
      </c>
    </row>
    <row r="74">
      <c r="A74" s="4" t="inlineStr">
        <is>
          <t>Office segment | Hudson Pacific Partners L.P.</t>
        </is>
      </c>
    </row>
    <row r="75">
      <c r="A75" s="3" t="inlineStr">
        <is>
          <t>REVENUES</t>
        </is>
      </c>
    </row>
    <row r="76">
      <c r="A76" s="4" t="inlineStr">
        <is>
          <t>Rental</t>
        </is>
      </c>
      <c r="B76" s="5" t="n">
        <v>197941000</v>
      </c>
      <c r="C76" s="5" t="n">
        <v>178256000</v>
      </c>
      <c r="D76" s="5" t="n">
        <v>580354000</v>
      </c>
      <c r="E76" s="5" t="n">
        <v>540023000</v>
      </c>
    </row>
    <row r="77">
      <c r="A77" s="4" t="inlineStr">
        <is>
          <t>Service and other revenues</t>
        </is>
      </c>
      <c r="B77" s="5" t="n">
        <v>3925000</v>
      </c>
      <c r="C77" s="5" t="n">
        <v>2460000</v>
      </c>
      <c r="D77" s="5" t="n">
        <v>9358000</v>
      </c>
      <c r="E77" s="5" t="n">
        <v>11428000</v>
      </c>
    </row>
    <row r="78">
      <c r="A78" s="4" t="inlineStr">
        <is>
          <t>Total revenues</t>
        </is>
      </c>
      <c r="B78" s="5" t="n">
        <v>201866000</v>
      </c>
      <c r="C78" s="5" t="n">
        <v>180716000</v>
      </c>
      <c r="D78" s="5" t="n">
        <v>589712000</v>
      </c>
      <c r="E78" s="5" t="n">
        <v>551451000</v>
      </c>
    </row>
    <row r="79">
      <c r="A79" s="3" t="inlineStr">
        <is>
          <t>OPERATING EXPENSES</t>
        </is>
      </c>
    </row>
    <row r="80">
      <c r="A80" s="4" t="inlineStr">
        <is>
          <t>Operating expenses</t>
        </is>
      </c>
      <c r="B80" s="5" t="n">
        <v>71865000</v>
      </c>
      <c r="C80" s="5" t="n">
        <v>66075000</v>
      </c>
      <c r="D80" s="5" t="n">
        <v>207538000</v>
      </c>
      <c r="E80" s="5" t="n">
        <v>194546000</v>
      </c>
    </row>
    <row r="81">
      <c r="A81" s="4" t="inlineStr">
        <is>
          <t>Studio segment</t>
        </is>
      </c>
    </row>
    <row r="82">
      <c r="A82" s="3" t="inlineStr">
        <is>
          <t>REVENUES</t>
        </is>
      </c>
    </row>
    <row r="83">
      <c r="A83" s="4" t="inlineStr">
        <is>
          <t>Rental</t>
        </is>
      </c>
      <c r="B83" s="5" t="n">
        <v>12768000</v>
      </c>
      <c r="C83" s="5" t="n">
        <v>11724000</v>
      </c>
      <c r="D83" s="5" t="n">
        <v>36472000</v>
      </c>
      <c r="E83" s="5" t="n">
        <v>36767000</v>
      </c>
    </row>
    <row r="84">
      <c r="A84" s="4" t="inlineStr">
        <is>
          <t>Service and other revenues</t>
        </is>
      </c>
      <c r="B84" s="5" t="n">
        <v>12998000</v>
      </c>
      <c r="C84" s="5" t="n">
        <v>3845000</v>
      </c>
      <c r="D84" s="5" t="n">
        <v>30169000</v>
      </c>
      <c r="E84" s="5" t="n">
        <v>12904000</v>
      </c>
    </row>
    <row r="85">
      <c r="A85" s="4" t="inlineStr">
        <is>
          <t>Total revenues</t>
        </is>
      </c>
      <c r="B85" s="5" t="n">
        <v>25766000</v>
      </c>
      <c r="C85" s="5" t="n">
        <v>15569000</v>
      </c>
      <c r="D85" s="5" t="n">
        <v>66641000</v>
      </c>
      <c r="E85" s="5" t="n">
        <v>49671000</v>
      </c>
    </row>
    <row r="86">
      <c r="A86" s="3" t="inlineStr">
        <is>
          <t>OPERATING EXPENSES</t>
        </is>
      </c>
    </row>
    <row r="87">
      <c r="A87" s="4" t="inlineStr">
        <is>
          <t>Operating expenses</t>
        </is>
      </c>
      <c r="B87" s="5" t="n">
        <v>12044000</v>
      </c>
      <c r="C87" s="5" t="n">
        <v>9034000</v>
      </c>
      <c r="D87" s="5" t="n">
        <v>35963000</v>
      </c>
      <c r="E87" s="5" t="n">
        <v>27635000</v>
      </c>
    </row>
    <row r="88">
      <c r="A88" s="4" t="inlineStr">
        <is>
          <t>Studio segment | Hudson Pacific Partners L.P.</t>
        </is>
      </c>
    </row>
    <row r="89">
      <c r="A89" s="3" t="inlineStr">
        <is>
          <t>REVENUES</t>
        </is>
      </c>
    </row>
    <row r="90">
      <c r="A90" s="4" t="inlineStr">
        <is>
          <t>Rental</t>
        </is>
      </c>
      <c r="B90" s="5" t="n">
        <v>12768000</v>
      </c>
      <c r="C90" s="5" t="n">
        <v>11724000</v>
      </c>
      <c r="D90" s="5" t="n">
        <v>36472000</v>
      </c>
      <c r="E90" s="5" t="n">
        <v>36767000</v>
      </c>
    </row>
    <row r="91">
      <c r="A91" s="4" t="inlineStr">
        <is>
          <t>Service and other revenues</t>
        </is>
      </c>
      <c r="B91" s="5" t="n">
        <v>12998000</v>
      </c>
      <c r="C91" s="5" t="n">
        <v>3845000</v>
      </c>
      <c r="D91" s="5" t="n">
        <v>30169000</v>
      </c>
      <c r="E91" s="5" t="n">
        <v>12904000</v>
      </c>
    </row>
    <row r="92">
      <c r="A92" s="4" t="inlineStr">
        <is>
          <t>Total revenues</t>
        </is>
      </c>
      <c r="B92" s="5" t="n">
        <v>25766000</v>
      </c>
      <c r="C92" s="5" t="n">
        <v>15569000</v>
      </c>
      <c r="D92" s="5" t="n">
        <v>66641000</v>
      </c>
      <c r="E92" s="5" t="n">
        <v>49671000</v>
      </c>
    </row>
    <row r="93">
      <c r="A93" s="3" t="inlineStr">
        <is>
          <t>OPERATING EXPENSES</t>
        </is>
      </c>
    </row>
    <row r="94">
      <c r="A94" s="4" t="inlineStr">
        <is>
          <t>Operating expenses</t>
        </is>
      </c>
      <c r="B94" s="6" t="n">
        <v>12044000</v>
      </c>
      <c r="C94" s="6" t="n">
        <v>9034000</v>
      </c>
      <c r="D94" s="6" t="n">
        <v>35963000</v>
      </c>
      <c r="E94" s="6" t="n">
        <v>2763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Leasing Costs and Intangible Assets, net and Intangible Liabilities, net (Tables)</t>
        </is>
      </c>
      <c r="B1" s="2" t="inlineStr">
        <is>
          <t>9 Months Ended</t>
        </is>
      </c>
    </row>
    <row r="2">
      <c r="B2" s="2" t="inlineStr">
        <is>
          <t>Sep. 30, 2021</t>
        </is>
      </c>
    </row>
    <row r="3">
      <c r="A3" s="3" t="inlineStr">
        <is>
          <t>Goodwill and Intangible Assets Disclosure [Abstract]</t>
        </is>
      </c>
    </row>
    <row r="4">
      <c r="A4" s="4" t="inlineStr">
        <is>
          <t>Schedule of deferred leasing cost and lease intangibles</t>
        </is>
      </c>
      <c r="B4" s="4" t="inlineStr">
        <is>
          <t>The following summarizes the Company’s deferred leasing costs and intangibles as of: September 30, 2021 December 31, 2020 Deferred leasing costs and in-place lease intangibles $ 347,164 $ 352,903 Accumulated amortization (142,957) (127,180) Deferred leasing costs and in-place lease intangibles, net 204,207 225,723 Below-market ground leases (1) 72,469 72,916 Accumulated amortization (15,628) (13,831) Below-market ground leases, net 56,841 59,085 Above-market leases 2,124 2,802 Accumulated amortization (1,530) (1,774) Above-market leases, net 594 1,028 Customer relationships 52,500 — Accumulated amortization (809) — Customer relationships, net 51,691 — Non-competition agreements 5,300 — Accumulated amortization (114) — Non-competition agreements, net 5,186 — Trade name 17,100 — DEFERRED LEASING COSTS AND INTANGIBLE ASSETS, NET $ 335,619 $ 285,836 Below-market leases $ 84,947 $ 98,365 Accumulated amortization (45,490) (50,054) Below-market leases, net 39,457 48,311 Above-market ground leases 1,095 1,095 Accumulated amortization (295) (262) Above-market ground leases, net 800 833 INTANGIBLE LIABILITIES, NET $ 40,257 $ 49,144 __________________ 1. During the three and nine months ended September 30, 2021, the Company recognized an impairment loss of $0.4 million related to below-market ground leases at its Del Amo office property. See Note 4 for details. The loss is recorded in impairment loss on the Consolidated Statements of Operations.</t>
        </is>
      </c>
    </row>
    <row r="5">
      <c r="A5" s="4" t="inlineStr">
        <is>
          <t>Schedule of amortization during period</t>
        </is>
      </c>
      <c r="B5" s="4" t="inlineStr">
        <is>
          <t>The Company recognized the following amortization related to deferred leasing costs and intangibles: Three Months Ended September 30, Nine Months Ended September 30, 2021 2020 2021 2020 Deferred leasing costs and in-place lease intangibles (1) $ (11,540) $ (9,936) $ (34,761) $ (30,800) Below-market ground leases (2) $ (600) $ (598) $ (1,797) $ (1,796) Above-market leases (3) $ (73) $ (120) $ (573) $ (472) Customer relationships (4) $ (809) $ — $ (809) $ — Non-competition agreements (4) $ (114) $ — $ (114) $ — Below-market leases (3) $ 3,096 $ 2,575 $ 8,854 $ 7,935 Above-market ground leases (2) $ 11 $ 11 $ 33 $ 33 __________________ 1. Amortization is recorded in depreciation and amortization expenses and office rental revenues on the Consolidated Statements of Operations. 2. Amortization is recorded in office and studio operating expenses on the Consolidated Statements of Operations. 3. Amortization is recorded in office rental revenues o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s and other assets, net</t>
        </is>
      </c>
      <c r="B4" s="4" t="inlineStr">
        <is>
          <t xml:space="preserve">The following table summarizes the Company’s prepaid expenses and other assets, net as of: September 30, 2021 December 31, 2020 Deposits and pre-development costs for future acquisitions $ 37,902 $ 28,488 Prepaid insurance 9,459 5,100 Non-real estate investments 24,682 4,088 Stock purchase warrant 1,684 — Deferred financing costs 434 1,216 Prepaid property tax 3,288 2,138 Interest rate cap derivative asset 112 5 Inventory 1,483 — Other 19,649 14,434 PREPAID EXPENSES AND OTHER ASSETS, NET $ 98,693 $ 55,4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following table summarizes changes in the carrying amount of goodwill during the nine months ended September 30, 2021: Balance as of December 31, 2020 $ 8,754 Acquisitions (1) 96,395 Balance as of September 30, 2021 $ 105,149 __________________ 1. The measurement of acquired goodwill is provisional and subject to change upon completion of the final purchase accounting. See Note 3 fo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following table sets forth information with respect to the Company’s outstanding indebtedness: September 30, 2021 December 31, 2020 Interest Rate (1) Contractual Maturity Date UNSECURED AND SECURED DEBT Unsecured debt Unsecured revolving credit facility (2)(3) $ 300,000 $ — LIBOR + 1.05% to 1.50% 3/13/2022 (4)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500,000 500,000 4.65% 4/1/2029 3.25% Registered senior notes 400,000 400,000 3.25% 1/15/2030 Total unsecured debt 2,225,000 1,925,000 Secured debt 10950 Washington (5) 25,247 25,717 5.32% 3/11/2022 Hollywood Media Portfolio, net (6)(7) 890,186 792,186 LIBOR + 1.17% 8/9/2023 One Westside and 10850 Pico (8) 220,240 106,073 LIBOR + 1.70% 12/18/2023 (4) Element LA 168,000 168,000 4.59% 11/6/2025 1918 Eighth (9) 314,300 314,300 LIBOR + 1.70% 12/18/2025 Hill7 (10) 101,000 101,000 3.38% 11/6/2028 Total secured debt 1,718,973 1,507,276 Total unsecured and secured debt 3,943,973 3,432,276 Unamortized deferred financing costs and loan discounts/premiums (11) (33,568) (32,784) TOTAL UNSECURED AND SECURED DEBT, NET $ 3,910,405 $ 3,399,492 IN-SUBSTANCE DEFEASED DEBT (12) $ 129,105 $ 131,707 4.47% 10/1/2022 JOINT VENTURE PARTNER DEBT (13) $ 66,136 $ 66,136 4.50% 10/9/2028 _________________ 1. Interest rate with respect to indebtedness is calculated on the basis of a 360-day year for the actual days elapsed. Interest rates are as of September 30, 2021, which may be different than the interest rates as of December 31, 2020 for corresponding indebtedness. 2. The annual facility fee rate is 0.15% or 0.30% based on the operating partnership’s leverage ratio. The Company has an option to make an irrevocable election to change the interest rate depending on the Company’s credit rating or a specified base rate plus an applicable margin. As of September 30, 2021, no such election had been made and the unsecured revolving credit facility bore interest at LIBOR + 1.10%. 3. The Company has a total capacity of $600.0 million available under its unsecured revolving credit facility. 4. The maturity date may be extended once for an additional one-year term. 5. Monthly debt service includes debt amortization payments based on a 30-year amortization schedule with a balloon payment at maturity. 6. The Company owns 51% of the ownership interest in the consolidated joint venture that owns the Hollywood Media Portfolio. The joint venture holds a $1.1 billion mortgage loan secured by the Hollywood Media Portfolio, which has an initial term of two years from the first payment date with three one-year extension options, subject to certain requirements. The effective interest rate on the loan is LIBOR + 1.17% until August 9, 2022, at which time the effective interest rate will decrease to LIBOR + 0.99%. The Company purchased bonds comprising the loan in the amount of $209.8 million. 7. The interest rate on a portion of the outstanding loan balance has been effectively fixed through the use of interest rate swaps under the first payments approach. As of September 30, 2021, the LIBOR component of the interest rate was fixed at 1.76% with respect to $350.0 million and 1.43% with respect to $125.0 million of the loan secured by the Hollywood Media Portfolio, respectively. 8. The Company has the ability to draw up to $414.6 million under the construction loan secured by the One Westside and 10850 Pico properties. 9. The Company owns 55% of the ownership interest in the consolidated joint venture that owns the 1918 Eighth property. The full amount of the loan is shown. This loan is interest-only through its term. 10.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1. Excludes deferred financing costs related to establishing the Company’s unsecured revolving credit facility, which are reflected in prepaid expenses and other assets, net on the Consolidated Balance Sheets. See Note 9 for details. 12. The Company owns 75% of the ownership interest in the joint venture that owns the One Westside and 10850 Pico properties. The full amount of the loan is shown. Monthly debt service includes debt amortization payments based on a 10-year amortization schedule with a balloon payment at maturity. </t>
        </is>
      </c>
    </row>
    <row r="5">
      <c r="A5" s="4" t="inlineStr">
        <is>
          <t>Schedule of maturities of long-term debt</t>
        </is>
      </c>
      <c r="B5" s="4" t="inlineStr">
        <is>
          <t xml:space="preserve">The following table provides information regarding the Company’s future minimum principal payments due on the Company’s debt (before the impact of extension options, if applicable) as of September 30, 2021: Year Unsecured and Secured Debt In-substance Defeased Debt Joint Venture Partner Debt Remaining 2021 $ 162 $ 892 $ — 2022 325,085 128,213 — 2023 1,270,426 — — 2024 — — — 2025 741,300 — — Thereafter 1,607,000 — 66,136 TOTAL $ 3,943,973 $ 129,105 $ 66,136 </t>
        </is>
      </c>
    </row>
    <row r="6">
      <c r="A6" s="4" t="inlineStr">
        <is>
          <t>Summary of existing covenants and their covenant levels</t>
        </is>
      </c>
      <c r="B6" s="4" t="inlineStr">
        <is>
          <t>The following table summarizes existing covenants and their covenant levels as of September 30, 2021 related to the unsecured revolving credit facility, term loans and note purchase agreements, when considering the most restrictive terms: Covenant Ratio Covenant Level Actual Performance Total liabilities to total asset value ≤ 60% 42.7% Unsecured indebtedness to unencumbered asset value ≤ 60% 41.7% Adjusted EBITDA to fixed charges ≥ 1.5x 3.6x Secured indebtedness to total asset value ≤ 45% 19.4% Unencumbered NOI to unsecured interest expense ≥ 2.0x 3.5x The following table summarizes existing covenants and their covenant levels related to the registered senior notes as of September 30, 2021: Covenant Ratio (1) Covenant Level Actual Performance Debt to total assets ≤ 60% 44.0% Total unencumbered assets to unsecured debt ≥ 150% 268.3% Consolidated income available for debt service to annual debt service charge ≥ 1.5x 4.3x Secured debt to total assets ≤ 45% 19.8% _________________ 1. The covenant and actual performance metrics above represent terms and definitions reflected in the indentures governing the 3.25% senior notes, 3.95% senior notes and 4.65% senior notes.</t>
        </is>
      </c>
    </row>
    <row r="7">
      <c r="A7" s="4" t="inlineStr">
        <is>
          <t>Schedule of interest expense</t>
        </is>
      </c>
      <c r="B7" s="4" t="inlineStr">
        <is>
          <t>The following table represents a reconciliation from gross interest expense to the interest expense on the Consolidated Statements of Operations: Three Months Ended September 30, Nine Months Ended September 30, 2021 2020 2021 2020 Gross interest expense (1) $ 33,912 $ 32,243 $ 101,341 $ 93,846 Capitalized interest (5,760) (4,519) (17,049) (14,264) Amortization of deferred financing costs and loan discounts/premiums 2,673 2,114 7,508 4,603 INTEREST EXPENSE $ 30,825 $ 29,838 $ 91,800 $ 84,185 _________________ 1. Includes interest on the Company’s debt and hedging activities and term loa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table summarizes the Company’s derivative instruments as of September 30, 2021 and December 31, 2020: Interest Rate Range (1) Fair Value (Liabilities) Assets Underlying Debt Instrument Number of Derivatives Notional Amount Effective Date Maturity Date Low High September 30, 2021 December 31, 2020 Interest rate swaps Hollywood Media Portfolio (2) 2 $ 350,000 April 2015 April 2022 2.96% 3.46% $ (2,922) $ (7,112) Hollywood Media Portfolio (2) 1 125,000 June 2016 November 2022 2.63% 3.13% (1,827) (2,994) Interest rate cap Strike rate Hollywood Media Portfolio (3) 1 $ 900,000 July 2020 Terminated August 2021 3.50% $ — $ 5 Hollywood Media Portfolio (3) 1 1,100,000 August 2021 August 2023 3.50% $ 112 — TOTAL $ (4,637) $ (10,101) _____________ 1. The rate is based on the fixed rate from the swap and the spread based on the operating partnership’s leverage ratio. 2. The swaps were designated under the first payments approach within hedge accounting, where the Company elected to designate a cash flow (LIBOR-based interest payments) instead of a specific piece of debt. 3. The Hollywood Media Portfolio debt was refinanced during the nine months ended September 30, 2021 with the loan amount being increased to $1.1 billion. Concurrently with the refinance, the interest rate cap associated with the original $900.0 million loan was early-terminated and replaced with an interest rate cap with a notional amount of $1.1 billion and a maturity in August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 Government Securities (Tables)</t>
        </is>
      </c>
      <c r="B1" s="2" t="inlineStr">
        <is>
          <t>9 Months Ended</t>
        </is>
      </c>
    </row>
    <row r="2">
      <c r="B2" s="2" t="inlineStr">
        <is>
          <t>Sep. 30, 2021</t>
        </is>
      </c>
    </row>
    <row r="3">
      <c r="A3" s="3" t="inlineStr">
        <is>
          <t>Investments, Debt and Equity Securities [Abstract]</t>
        </is>
      </c>
    </row>
    <row r="4">
      <c r="A4" s="4" t="inlineStr">
        <is>
          <t>Summary of the carrying value and the fair value of securities</t>
        </is>
      </c>
      <c r="B4" s="4" t="inlineStr">
        <is>
          <t xml:space="preserve">The following table summarizes the carrying value and fair value of the Company’s securities by the contractual maturity date as of September 30, 2021: Carrying Value Fair Value Due in 1 year $ 130,103 $ 135,205 TOTAL $ 130,103 $ 135,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uture Minimum Rents and Lease Payments (Tables)</t>
        </is>
      </c>
      <c r="B1" s="2" t="inlineStr">
        <is>
          <t>9 Months Ended</t>
        </is>
      </c>
    </row>
    <row r="2">
      <c r="B2" s="2" t="inlineStr">
        <is>
          <t>Sep. 30, 2021</t>
        </is>
      </c>
    </row>
    <row r="3">
      <c r="A3" s="3" t="inlineStr">
        <is>
          <t>Leases [Abstract]</t>
        </is>
      </c>
    </row>
    <row r="4">
      <c r="A4" s="4" t="inlineStr">
        <is>
          <t>Schedule of future minimum base rents</t>
        </is>
      </c>
      <c r="B4" s="4" t="inlineStr">
        <is>
          <t>The following table summarizes the future minimum base rents (excluding tenant reimbursements for operating expenses and termination fees related to tenants exercising early termination options) for properties as of September 30, 2021: Year Ended Non-cancellable Subject to Early Termination Options Total (1) Remaining 2021 $ 158,243 $ 881 $ 159,124 2022 615,780 11,754 627,534 2023 568,759 11,326 580,085 2024 507,086 15,811 522,897 2025 367,238 51,373 418,611 Thereafter 1,570,644 209,267 1,779,911 TOTAL $ 3,787,750 $ 300,412 $ 4,088,162 _____________ 1. Excludes rents under leases at the Company’s studio properties with terms of one year or less.</t>
        </is>
      </c>
    </row>
    <row r="5">
      <c r="A5" s="4" t="inlineStr">
        <is>
          <t>Schedule of future minimum lease payments for ground leases</t>
        </is>
      </c>
      <c r="B5" s="4" t="inlineStr">
        <is>
          <t>The following table provides information regarding the Company’s future minimum lease payments for its operating leases (including the impact of the extension options which the Company is reasonably certain to exercise) as of September 30, 2021: Year Lease Payments (1) Remaining 2021 $ 5,162 2022 20,656 2023 20,448 2024 20,420 2025 20,437 Thereafter 521,237 Total operating lease payments 608,360 Less: interest portion (328,150) PRESENT VALUE OF OPERATING LEASE LIABILITIES $ 280,210 _____________ 1. Future minimum lease payments for operating leases denominated in Canadian dollars are translated to U.S. dollars using the exchange rate in effect as of the financial statement date.</t>
        </is>
      </c>
    </row>
    <row r="6">
      <c r="A6" s="4" t="inlineStr">
        <is>
          <t>Schedule of rental expense for ground leases</t>
        </is>
      </c>
      <c r="B6" s="4" t="inlineStr">
        <is>
          <t xml:space="preserve">The following table summarizes rental expense for operating leases: Three Months Ended September 30, Nine Months Ended September 30, 2021 2020 2021 2020 Variable rental expense $ 2,765 $ 2,427 $ 7,873 $ 6,683 Minimum rental expense $ 5,421 $ 4,991 $ 15,963 $ 14,9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estimated fair value of derivatives measured by level of fair value hierarchy</t>
        </is>
      </c>
      <c r="B4" s="4" t="inlineStr">
        <is>
          <t>The Company’s financial assets and liabilities measured and reported at fair value on a recurring basis include the following as of: September 30, 2021 December 31, 2020 Level 1 Level 2 Level 3 Total Level 1 Level 2 Level 3 Total Interest rate cap derivative asset (1) $ — $ 112 $ — $ 112 $ — $ 5 $ — $ 5 Interest rate swap derivative liabilities (2) $ — $ (4,749) $ — $ (4,749) $ — $ (10,106) $ — $ (10,106) Non-real estate investments measured at fair value (1) $ 1,920 $ 1,555 $ — $ 3,475 $ — $ 750 $ — $ 750 Stock purchase warrant (1) $ — $ 1,684 $ — $ 1,684 $ — $ — $ — $ — Earnout liability (2)(3) $ — $ — $ 22,800 $ 22,800 $ — $ — $ — $ — Non-real estate investments measured at NAV (1)(4) $ — $ — $ — $ 21,207 $ — $ — $ — $ 3,338 ___________ 1. Included in prepaid expenses and other assets, net on the Consolidated Balance Sheets. 2. Included in accounts payable, accrued liabilities and other on the Consolidated Balance Sheets. 3. Related to the acquisition of Zio. Refer to Note 3 for additional details. 4.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t>
        </is>
      </c>
    </row>
    <row r="5">
      <c r="A5" s="4" t="inlineStr">
        <is>
          <t>Schedule of carrying value and fair value of notes payable</t>
        </is>
      </c>
      <c r="B5" s="4" t="inlineStr">
        <is>
          <t>The table below represents the carrying value and fair value of the Company’s investment in securities and debt as of: September 30, 2021 December 31, 2020 Carrying Value Fair Value Carrying Value Fair Value ASSETS U.S. Government securities $ 130,103 $ 135,205 $ 135,115 $ 140,270 LIABILITIES Unsecured debt (1) $ 2,225,000 $ 2,352,998 $ 1,925,000 $ 2,072,833 Secured debt (1) $ 1,718,973 $ 1,592,605 $ 1,507,276 $ 1,503,960 In-substance defeased debt $ 129,105 $ 129,319 $ 131,707 $ 131,633 Joint venture partner debt $ 66,136 $ 69,771 $ 66,136 $ 68,346 ____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classification and amount recognized for stock-based compensation</t>
        </is>
      </c>
      <c r="B4" s="4" t="inlineStr">
        <is>
          <t>The following table presents the classification and amount recognized for stock-based compensation related to the Company’s awards: Three Months Ended September 30, Nine Months Ended September 30, 2021 2020 2021 2020 Expensed stock compensation (1) $ 5,840 $ 4,791 $ 15,718 $ 14,409 Capitalized stock compensation (2) 771 751 2,659 2,317 TOTAL STOCK COMPENSATION (3) $ 6,611 $ 5,542 $ 18,377 $ 16,726 _________________ 1. Amounts are recorded in general and administrative expenses on the Consolidated Statements of Operations. 2. Amounts are recorded in investment in real estate, at cost on the Consolidated Balance Sheets.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Basic, by Common Class, Including Two Class Method</t>
        </is>
      </c>
    </row>
    <row r="4">
      <c r="A4" s="4" t="inlineStr">
        <is>
          <t>Schedule of earnings per share</t>
        </is>
      </c>
      <c r="B4" s="4" t="inlineStr">
        <is>
          <t>The following table reconciles the numerator and denominator in computing the Company’s basic and diluted earnings per share for net income available to common stockholders: Three Months Ended September 30, Nine Months Ended September 30, 2021 2020 2021 2020 Numerator: Basic net (loss) income available to common stockholders $ (9,295) $ (5,436) $ (1,998) $ 8,859 Effect of dilutive instruments — — — 92 Diluted net (loss) income available to common stockholders $ (9,295) $ (5,436) $ (1,998) $ 8,951 Denominator: Basic weighted average common shares outstanding 152,320,252 153,196,007 151,443,305 153,643,278 Effect of dilutive instruments (1) — — — 2,387,537 DILUTED WEIGHTED AVERAGE COMMON SHARES OUTSTANDING 152,320,252 153,196,007 151,443,305 156,030,815 Basic earnings per common share $ (0.06) $ (0.04) $ (0.01) $ 0.06 Diluted earnings per common share $ (0.06) $ (0.04) $ (0.01) $ 0.06 ________________ 1. The Company includes unvested awards and convertible common and participating units as contingently issuable shares in the computation of diluted earnings per share once the market or performance criteria are met, assuming that the end of the reporting period is the end of the contingency period. Any anti-dilutive securities are excluded from the diluted earnings per share calculation.</t>
        </is>
      </c>
    </row>
    <row r="5">
      <c r="A5" s="4" t="inlineStr">
        <is>
          <t>Hudson Pacific Partners L.P.</t>
        </is>
      </c>
    </row>
    <row r="6">
      <c r="A6" s="3" t="inlineStr">
        <is>
          <t>Earnings Per Share, Basic, by Common Class, Including Two Class Method</t>
        </is>
      </c>
    </row>
    <row r="7">
      <c r="A7" s="4" t="inlineStr">
        <is>
          <t>Schedule of earnings per share</t>
        </is>
      </c>
      <c r="B7" s="4" t="inlineStr">
        <is>
          <t>The following table reconciles the numerator and denominator in computing the operating partnership’s basic and diluted earnings per unit for net income available to common unitholders: Three Months Ended September 30, Nine Months Ended September 30, 2021 2020 2021 2020 Numerator: Basic and diluted net (loss) income available to common unitholders $ (9,380) $ (5,642) $ (2,014) $ 8,489 Denominator: Basic weighted average common units outstanding 153,701,876 154,107,865 152,818,720 154,555,136 Effect of dilutive instruments (1) — — — 867,000 DILUTED WEIGHTED AVERAGE COMMON UNITS OUTSTANDING 153,701,876 154,107,865 152,818,720 155,422,136 Basic earnings per common unit $ (0.06) $ (0.04) $ (0.01) $ 0.05 Diluted earnings per common unit $ (0.06) $ (0.04) $ (0.01) $ 0.05 ________________</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 income</t>
        </is>
      </c>
      <c r="B3" s="6" t="n">
        <v>-6182</v>
      </c>
      <c r="C3" s="6" t="n">
        <v>-1362</v>
      </c>
      <c r="D3" s="6" t="n">
        <v>12259</v>
      </c>
      <c r="E3" s="6" t="n">
        <v>19598</v>
      </c>
    </row>
    <row r="4">
      <c r="A4" s="4" t="inlineStr">
        <is>
          <t>Currency translation adjustments</t>
        </is>
      </c>
      <c r="B4" s="5" t="n">
        <v>-3511</v>
      </c>
      <c r="C4" s="5" t="n">
        <v>1210</v>
      </c>
      <c r="D4" s="5" t="n">
        <v>-1588</v>
      </c>
      <c r="E4" s="5" t="n">
        <v>-1651</v>
      </c>
    </row>
    <row r="5">
      <c r="A5" s="3" t="inlineStr">
        <is>
          <t>Net unrealized gains (losses) on derivative instruments:</t>
        </is>
      </c>
    </row>
    <row r="6">
      <c r="A6" s="4" t="inlineStr">
        <is>
          <t>Unrealized losses</t>
        </is>
      </c>
      <c r="B6" s="5" t="n">
        <v>-243</v>
      </c>
      <c r="C6" s="5" t="n">
        <v>-177</v>
      </c>
      <c r="D6" s="5" t="n">
        <v>-379</v>
      </c>
      <c r="E6" s="5" t="n">
        <v>-14306</v>
      </c>
    </row>
    <row r="7">
      <c r="A7" s="4" t="inlineStr">
        <is>
          <t>Reclassification adjustment for realized gains</t>
        </is>
      </c>
      <c r="B7" s="5" t="n">
        <v>2019</v>
      </c>
      <c r="C7" s="5" t="n">
        <v>2087</v>
      </c>
      <c r="D7" s="5" t="n">
        <v>5702</v>
      </c>
      <c r="E7" s="5" t="n">
        <v>3598</v>
      </c>
    </row>
    <row r="8">
      <c r="A8" s="4" t="inlineStr">
        <is>
          <t>Total net unrealized gains (losses) on derivative instruments</t>
        </is>
      </c>
      <c r="B8" s="5" t="n">
        <v>1776</v>
      </c>
      <c r="C8" s="5" t="n">
        <v>1910</v>
      </c>
      <c r="D8" s="5" t="n">
        <v>5323</v>
      </c>
      <c r="E8" s="5" t="n">
        <v>-10708</v>
      </c>
    </row>
    <row r="9">
      <c r="A9" s="4" t="inlineStr">
        <is>
          <t>Total other comprehensive (loss) income</t>
        </is>
      </c>
      <c r="B9" s="5" t="n">
        <v>-1735</v>
      </c>
      <c r="C9" s="5" t="n">
        <v>3120</v>
      </c>
      <c r="D9" s="5" t="n">
        <v>3735</v>
      </c>
      <c r="E9" s="5" t="n">
        <v>-12359</v>
      </c>
    </row>
    <row r="10">
      <c r="A10" s="4" t="inlineStr">
        <is>
          <t>Comprehensive (loss) income</t>
        </is>
      </c>
      <c r="B10" s="5" t="n">
        <v>-7917</v>
      </c>
      <c r="C10" s="5" t="n">
        <v>1758</v>
      </c>
      <c r="D10" s="5" t="n">
        <v>15994</v>
      </c>
      <c r="E10" s="5" t="n">
        <v>7239</v>
      </c>
    </row>
    <row r="11">
      <c r="A11" s="4" t="inlineStr">
        <is>
          <t>Comprehensive income attributable to preferred units</t>
        </is>
      </c>
      <c r="B11" s="5" t="n">
        <v>-153</v>
      </c>
      <c r="C11" s="5" t="n">
        <v>-153</v>
      </c>
      <c r="D11" s="5" t="n">
        <v>-459</v>
      </c>
      <c r="E11" s="5" t="n">
        <v>-459</v>
      </c>
    </row>
    <row r="12">
      <c r="A12" s="4" t="inlineStr">
        <is>
          <t>Comprehensive income attributable to participating securities</t>
        </is>
      </c>
      <c r="B12" s="5" t="n">
        <v>-276</v>
      </c>
      <c r="C12" s="5" t="n">
        <v>-109</v>
      </c>
      <c r="D12" s="5" t="n">
        <v>-830</v>
      </c>
      <c r="E12" s="5" t="n">
        <v>-321</v>
      </c>
    </row>
    <row r="13">
      <c r="A13" s="4" t="inlineStr">
        <is>
          <t>Comprehensive income attributable to non-controlling interest in consolidated real estate entities</t>
        </is>
      </c>
      <c r="B13" s="5" t="n">
        <v>-3585</v>
      </c>
      <c r="C13" s="5" t="n">
        <v>-5170</v>
      </c>
      <c r="D13" s="5" t="n">
        <v>-15764</v>
      </c>
      <c r="E13" s="5" t="n">
        <v>-12577</v>
      </c>
    </row>
    <row r="14">
      <c r="A14" s="4" t="inlineStr">
        <is>
          <t>Comprehensive loss attributable to redeemable non-controlling interest in consolidated real estate entities</t>
        </is>
      </c>
      <c r="B14" s="5" t="n">
        <v>816</v>
      </c>
      <c r="C14" s="5" t="n">
        <v>1304</v>
      </c>
      <c r="D14" s="5" t="n">
        <v>2780</v>
      </c>
      <c r="E14" s="5" t="n">
        <v>2707</v>
      </c>
    </row>
    <row r="15">
      <c r="A15" s="4" t="inlineStr">
        <is>
          <t>Comprehensive loss (income) attributable to non-controlling interest in the operating partnership</t>
        </is>
      </c>
      <c r="B15" s="5" t="n">
        <v>108</v>
      </c>
      <c r="C15" s="5" t="n">
        <v>27</v>
      </c>
      <c r="D15" s="5" t="n">
        <v>-34</v>
      </c>
      <c r="E15" s="5" t="n">
        <v>36</v>
      </c>
    </row>
    <row r="16">
      <c r="A16" s="4" t="inlineStr">
        <is>
          <t>COMPREHENSIVE (LOSS) INCOME ATTRIBUTABLE TO COMMON STOCKHOLDERS</t>
        </is>
      </c>
      <c r="B16" s="5" t="n">
        <v>-11007</v>
      </c>
      <c r="C16" s="5" t="n">
        <v>-2343</v>
      </c>
      <c r="D16" s="5" t="n">
        <v>1687</v>
      </c>
      <c r="E16" s="5" t="n">
        <v>-3375</v>
      </c>
    </row>
    <row r="17">
      <c r="A17" s="4" t="inlineStr">
        <is>
          <t>Hudson Pacific Partners L.P.</t>
        </is>
      </c>
    </row>
    <row r="18">
      <c r="A18" s="4" t="inlineStr">
        <is>
          <t>Net (loss) income</t>
        </is>
      </c>
      <c r="B18" s="5" t="n">
        <v>-6182</v>
      </c>
      <c r="C18" s="5" t="n">
        <v>-1362</v>
      </c>
      <c r="D18" s="5" t="n">
        <v>12259</v>
      </c>
      <c r="E18" s="5" t="n">
        <v>19598</v>
      </c>
    </row>
    <row r="19">
      <c r="A19" s="4" t="inlineStr">
        <is>
          <t>Currency translation adjustments</t>
        </is>
      </c>
      <c r="B19" s="5" t="n">
        <v>-3511</v>
      </c>
      <c r="C19" s="5" t="n">
        <v>1210</v>
      </c>
      <c r="D19" s="5" t="n">
        <v>-1588</v>
      </c>
      <c r="E19" s="5" t="n">
        <v>-1651</v>
      </c>
    </row>
    <row r="20">
      <c r="A20" s="3" t="inlineStr">
        <is>
          <t>Net unrealized gains (losses) on derivative instruments:</t>
        </is>
      </c>
    </row>
    <row r="21">
      <c r="A21" s="4" t="inlineStr">
        <is>
          <t>Unrealized losses</t>
        </is>
      </c>
      <c r="B21" s="5" t="n">
        <v>-243</v>
      </c>
      <c r="C21" s="5" t="n">
        <v>-177</v>
      </c>
      <c r="D21" s="5" t="n">
        <v>-379</v>
      </c>
      <c r="E21" s="5" t="n">
        <v>-14306</v>
      </c>
    </row>
    <row r="22">
      <c r="A22" s="4" t="inlineStr">
        <is>
          <t>Reclassification adjustment for realized gains</t>
        </is>
      </c>
      <c r="B22" s="5" t="n">
        <v>2019</v>
      </c>
      <c r="C22" s="5" t="n">
        <v>2087</v>
      </c>
      <c r="D22" s="5" t="n">
        <v>5702</v>
      </c>
      <c r="E22" s="5" t="n">
        <v>3598</v>
      </c>
    </row>
    <row r="23">
      <c r="A23" s="4" t="inlineStr">
        <is>
          <t>Total net unrealized gains (losses) on derivative instruments</t>
        </is>
      </c>
      <c r="B23" s="5" t="n">
        <v>1776</v>
      </c>
      <c r="C23" s="5" t="n">
        <v>1910</v>
      </c>
      <c r="D23" s="5" t="n">
        <v>5323</v>
      </c>
      <c r="E23" s="5" t="n">
        <v>-10708</v>
      </c>
    </row>
    <row r="24">
      <c r="A24" s="4" t="inlineStr">
        <is>
          <t>Total other comprehensive (loss) income</t>
        </is>
      </c>
      <c r="B24" s="5" t="n">
        <v>-1735</v>
      </c>
      <c r="C24" s="5" t="n">
        <v>3120</v>
      </c>
      <c r="D24" s="5" t="n">
        <v>3735</v>
      </c>
      <c r="E24" s="5" t="n">
        <v>-12359</v>
      </c>
    </row>
    <row r="25">
      <c r="A25" s="4" t="inlineStr">
        <is>
          <t>Comprehensive (loss) income</t>
        </is>
      </c>
      <c r="B25" s="5" t="n">
        <v>-7917</v>
      </c>
      <c r="C25" s="5" t="n">
        <v>1758</v>
      </c>
      <c r="D25" s="5" t="n">
        <v>15994</v>
      </c>
      <c r="E25" s="5" t="n">
        <v>7239</v>
      </c>
    </row>
    <row r="26">
      <c r="A26" s="4" t="inlineStr">
        <is>
          <t>Comprehensive income attributable to preferred units</t>
        </is>
      </c>
      <c r="B26" s="5" t="n">
        <v>-153</v>
      </c>
      <c r="C26" s="5" t="n">
        <v>-153</v>
      </c>
      <c r="D26" s="5" t="n">
        <v>-459</v>
      </c>
      <c r="E26" s="5" t="n">
        <v>-459</v>
      </c>
    </row>
    <row r="27">
      <c r="A27" s="4" t="inlineStr">
        <is>
          <t>Comprehensive income attributable to participating securities</t>
        </is>
      </c>
      <c r="B27" s="5" t="n">
        <v>-276</v>
      </c>
      <c r="C27" s="5" t="n">
        <v>-261</v>
      </c>
      <c r="D27" s="5" t="n">
        <v>-830</v>
      </c>
      <c r="E27" s="5" t="n">
        <v>-780</v>
      </c>
    </row>
    <row r="28">
      <c r="A28" s="4" t="inlineStr">
        <is>
          <t>Comprehensive income attributable to non-controlling interest in consolidated real estate entities</t>
        </is>
      </c>
      <c r="B28" s="5" t="n">
        <v>-3585</v>
      </c>
      <c r="C28" s="5" t="n">
        <v>-5170</v>
      </c>
      <c r="D28" s="5" t="n">
        <v>-15764</v>
      </c>
      <c r="E28" s="5" t="n">
        <v>-12577</v>
      </c>
    </row>
    <row r="29">
      <c r="A29" s="4" t="inlineStr">
        <is>
          <t>Comprehensive loss attributable to redeemable non-controlling interest in consolidated real estate entities</t>
        </is>
      </c>
      <c r="B29" s="5" t="n">
        <v>816</v>
      </c>
      <c r="C29" s="5" t="n">
        <v>1304</v>
      </c>
      <c r="D29" s="5" t="n">
        <v>2780</v>
      </c>
      <c r="E29" s="5" t="n">
        <v>2707</v>
      </c>
    </row>
    <row r="30">
      <c r="A30" s="4" t="inlineStr">
        <is>
          <t>COMPREHENSIVE (LOSS) INCOME ATTRIBUTABLE TO COMMON STOCKHOLDERS</t>
        </is>
      </c>
      <c r="B30" s="6" t="n">
        <v>-11115</v>
      </c>
      <c r="C30" s="6" t="n">
        <v>-2522</v>
      </c>
      <c r="D30" s="6" t="n">
        <v>1721</v>
      </c>
      <c r="E30" s="6" t="n">
        <v>-38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 (Tables)</t>
        </is>
      </c>
      <c r="B1" s="2" t="inlineStr">
        <is>
          <t>9 Months Ended</t>
        </is>
      </c>
    </row>
    <row r="2">
      <c r="B2" s="2" t="inlineStr">
        <is>
          <t>Sep. 30, 2021</t>
        </is>
      </c>
    </row>
    <row r="3">
      <c r="A3" s="3" t="inlineStr">
        <is>
          <t>Temporary Equity Disclosure [Abstract]</t>
        </is>
      </c>
    </row>
    <row r="4">
      <c r="A4" s="4" t="inlineStr">
        <is>
          <t>Schedule of redeemable non-controlling interests</t>
        </is>
      </c>
      <c r="B4" s="4" t="inlineStr">
        <is>
          <t xml:space="preserve">The following table reconciles the beginning and ending balances of redeemable non-controlling interests: Three Months Ended September 30, 2021 Nine Months Ended September 30, 2021 Series A Redeemable Preferred Units Consolidated Real Estate Entities Series A Redeemable Preferred Units Consolidated Entities BEGINNING OF PERIOD $ 9,815 $ 127,445 $ 9,815 $ 127,874 Contributions — 2,719 — 4,262 Distributions — — — (8) Declared dividend (153) — (459) — Net income (loss) 153 (816) 459 (2,780) END OF PERIOD $ 9,815 $ 129,348 $ 9,815 $ 129,3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other comprehensive loss</t>
        </is>
      </c>
      <c r="B4" s="4" t="inlineStr">
        <is>
          <t>The table below presents the activity related to Hudson Pacific Properties, Inc.’s accumulated other comprehensive loss (“OCI”): Derivative Instruments Currency Translation Adjustments Total Accumulated Other Comprehensive Loss BALANCE AT DECEMBER 31, 2020 $ (11,378) $ 3,245 $ (8,133) Unrealized losses recognized in OCI (374) (1,567) (1,941) Reclassification adjustment for realized gains (1) 5,626 — 5,626 Net change in OCI 5,252 (1,567) 3,685 BALANCE AT SEPTEMBER 30, 2021 $ (6,126) $ 1,678 $ (4,448) _____________ 1. The gains and losses on the Company’s derivative instruments classified as hedges are reported in interest expense on the Consolidated Statements of Operations. The table below presents the activity related to Hudson Pacific Properties, L.P.’s OCI: Derivative Instruments Currency Translation Adjustments Total Accumulated Other Comprehensive Loss BALANCE AT DECEMBER 31, 2020 $ (11,485) $ 3,239 $ (8,246) Unrealized losses recognized in OCI (379) (1,588) (1,967) Reclassification adjustment for realized gains (1) 5,702 — 5,702 Net change in OCI 5,323 (1,588) 3,735 BALANCE AT SEPTEMBER 30, 2021 $ (6,162) $ 1,651 $ (4,511) _____________ 1. The gains and losses on the operating partnership’s derivative instruments classified as hedges are reported in interest expense on the Consolidated Statements of Operations.</t>
        </is>
      </c>
    </row>
    <row r="5">
      <c r="A5" s="4" t="inlineStr">
        <is>
          <t>Schedule of ownership interest in operating partnership</t>
        </is>
      </c>
      <c r="B5" s="4" t="inlineStr">
        <is>
          <t>The following table summarizes the ownership interest in the operating partnership, excluding unvested restricted units and unvested restricted performance units, as of: September 30, 2021 December 31, 2020 Company-owned common units in the operating partnership 152,320,252 151,401,365 Company’s ownership interest percentage 99.1 % 99.1 % Non-controlling units in the operating partnership (1) 1,381,624 1,321,083 Non-controlling ownership interest percentage 0.9 % 0.9 % _________________ 1. Represents common units held by certain of the Company’s executive officers, directors and outside investors. As of September 30, 2021, this amount represents both common units and performance units in the amount of 550,969 and 830,655, respectively. As of December 31, 2020, this amount represents both common units and performance units in the amount of 550,969 and 770,114, respectively.</t>
        </is>
      </c>
    </row>
    <row r="6">
      <c r="A6" s="4" t="inlineStr">
        <is>
          <t>Schedule of dividends payable</t>
        </is>
      </c>
      <c r="B6" s="4" t="inlineStr">
        <is>
          <t>The following table summarizes dividends declared and paid for the periods presented: Three Months Ended September 30, Nine Months Ended September 30, 2021 2020 2021 2020 Common stock $ 0.25 $ 0.25 $ 0.75 $ 0.75 Common units $ 0.25 $ 0.25 $ 0.75 $ 0.75 Series A preferred units $ 0.3906 $ 0.3906 $ 1.1718 $ 1.1718 Performance units $ 0.25 $ 0.25 $ 0.75 $ 0.75 Payment date September 30, 2021 September 28, 2020 N/A N/A Record date September 20, 2021 September 18, 2020 N/A 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operating activity for reporting units</t>
        </is>
      </c>
      <c r="B4" s="4" t="inlineStr">
        <is>
          <t xml:space="preserve">The table below presents the operating activity of the Company’s reportable segments: Three Months Ended September 30, Nine Months Ended September 30, 2021 2020 2021 2020 Office segment Office revenues $ 201,866 $ 180,716 $ 589,712 $ 551,451 Office expenses (71,865) (66,075) (207,538) (194,546) Office segment profit 130,001 114,641 382,174 356,905 Studio segment Studio revenues 25,766 15,569 66,641 49,671 Studio expenses (12,044) (9,034) (35,963) (27,635) Studio segment profit 13,722 6,535 30,678 22,036 TOTAL SEGMENT PROFIT $ 143,723 $ 121,176 $ 412,852 $ 378,941 Segment revenues $ 227,632 $ 196,285 $ 656,353 $ 601,122 Segment expenses (83,909) (75,109) (243,501) (222,181) TOTAL SEGMENT PROFIT $ 143,723 $ 121,176 $ 412,852 $ 378,941 The table below is a reconciliation of the total profit from all segments to net income attributable to common stockholders: Three Months Ended September 30, Nine Months Ended September 30, 2021 2020 2021 2020 NET (LOSS) INCOME $ (6,182) $ (1,362) $ 12,259 $ 19,598 General and administrative 18,288 17,428 53,846 53,943 Depreciation and amortization 88,568 75,052 255,507 222,331 (Income) loss from unconsolidated real estate entities (566) 105 (1,671) (69) Fee income (678) (575) (2,323) (1,741) Interest expense 30,825 29,838 91,800 84,185 Interest income (934) (1,056) (2,868) (3,129) Management services reimbursement income—unconsolidated real estate entities (253) — (879) — Management services expense—unconsolidated real estate entities 253 — 879 — Transaction-related expenses 6,300 181 7,364 440 Unrealized (gain) loss on non-real estate investments (827) (513) (11,620) 2,335 Impairment loss 2,762 — 2,762 — Loss on extinguishment of debt 6,249 2,654 6,249 2,654 Other (income) expense (82) (576) 1,547 (1,606) TOTAL PROFIT FROM ALL SEGMENTS $ 143,723 $ 121,176 $ 412,852 $ 378,9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Cash and Cash Equivalents [Abstract]</t>
        </is>
      </c>
    </row>
    <row r="4">
      <c r="A4" s="4" t="inlineStr">
        <is>
          <t>Schedule of cash flow, supplemental information</t>
        </is>
      </c>
      <c r="B4" s="4" t="inlineStr">
        <is>
          <t xml:space="preserve">Supplemental cash flow information for Hudson Pacific Properties, Inc. is included as follows: Nine Months Ended September 30, 2021 2020 Cash paid for interest, net of capitalized interest $ 74,381 $ 65,908 Non-cash investing and financing activities Accounts payable and accrued liabilities for real estate investments $ 136,661 $ 132,836 Lease liabilities recorded in connection with right-of-use assets $ 13,881 $ — Earnout liability recognized as contingent consideration for business combination $ 22,800 $ — Accrued liability for common stock repurchases settled after quarter-end $ — $ 8,468 Supplemental cash flow information for Hudson Pacific Properties, L.P. is included as follows: Nine Months Ended September 30, 2021 2020 Cash paid for interest, net of capitalized interest $ 74,381 $ 65,908 Non-cash investing and financing activities Accounts payable and accrued liabilities for real estate investments $ 136,661 $ 132,836 Lease liabilities recorded in connection with right-of-use assets $ 13,881 $ — Earnout liability recognized as contingent consideration for business combination $ 22,800 $ — Accrued liability for common unit repurchases settled after quarter-end $ — $ 8,468 </t>
        </is>
      </c>
    </row>
    <row r="5">
      <c r="A5" s="4" t="inlineStr">
        <is>
          <t>Schedule of cash and cash equivalents</t>
        </is>
      </c>
      <c r="B5" s="4" t="inlineStr">
        <is>
          <t xml:space="preserve">The following table provides a reconciliation of cash and cash equivalents and restricted cash at the beginning and end of the periods presented for Hudson Pacific Properties, Inc: Nine Months Ended September 30, 2021 2020 BEGINNING OF PERIOD Cash and cash equivalents $ 113,686 $ 46,224 Restricted cash 35,854 12,034 TOTAL $ 149,540 $ 58,258 END OF PERIOD Cash and cash equivalents $ 110,500 $ 365,294 Restricted cash 109,737 38,979 TOTAL $ 220,237 $ 404,273 The following table provides a reconciliation of cash and cash equivalents and restricted cash at the beginning and end of the periods presented for Hudson Pacific Properties, L.P.: Nine Months Ended September 30, 2021 2020 BEGINNING OF PERIOD Cash and cash equivalents $ 113,686 $ 46,224 Restricted cash 35,854 12,034 TOTAL $ 149,540 $ 58,258 END OF PERIOD Cash and cash equivalents $ 110,500 $ 365,294 Restricted cash 109,737 38,979 TOTAL $ 220,237 $ 404,273 </t>
        </is>
      </c>
    </row>
    <row r="6">
      <c r="A6" s="4" t="inlineStr">
        <is>
          <t>Schedule of restrictions on cash and cash equivalents</t>
        </is>
      </c>
      <c r="B6" s="4" t="inlineStr">
        <is>
          <t xml:space="preserve">The following table provides a reconciliation of cash and cash equivalents and restricted cash at the beginning and end of the periods presented for Hudson Pacific Properties, Inc: Nine Months Ended September 30, 2021 2020 BEGINNING OF PERIOD Cash and cash equivalents $ 113,686 $ 46,224 Restricted cash 35,854 12,034 TOTAL $ 149,540 $ 58,258 END OF PERIOD Cash and cash equivalents $ 110,500 $ 365,294 Restricted cash 109,737 38,979 TOTAL $ 220,237 $ 404,273 The following table provides a reconciliation of cash and cash equivalents and restricted cash at the beginning and end of the periods presented for Hudson Pacific Properties, L.P.: Nine Months Ended September 30, 2021 2020 BEGINNING OF PERIOD Cash and cash equivalents $ 113,686 $ 46,224 Restricted cash 35,854 12,034 TOTAL $ 149,540 $ 58,258 END OF PERIOD Cash and cash equivalents $ 110,500 $ 365,294 Restricted cash 109,737 38,979 TOTAL $ 220,237 $ 404,2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 width="14" customWidth="1" min="5" max="5"/>
  </cols>
  <sheetData>
    <row r="1">
      <c r="A1" s="1" t="inlineStr">
        <is>
          <t>Organization (Details)</t>
        </is>
      </c>
      <c r="B1" s="2" t="inlineStr">
        <is>
          <t>Sep. 30, 2021ft²property</t>
        </is>
      </c>
      <c r="C1" s="2" t="inlineStr">
        <is>
          <t>Jul. 29, 2021</t>
        </is>
      </c>
      <c r="D1" s="2" t="inlineStr">
        <is>
          <t>Dec. 24, 2020</t>
        </is>
      </c>
      <c r="E1" s="2" t="inlineStr">
        <is>
          <t>Jun. 05, 2019</t>
        </is>
      </c>
    </row>
    <row r="2">
      <c r="A2" s="3" t="inlineStr">
        <is>
          <t>Real Estate Properties</t>
        </is>
      </c>
    </row>
    <row r="3">
      <c r="A3" s="4" t="inlineStr">
        <is>
          <t>Number of real estate properties (in properties) | property</t>
        </is>
      </c>
      <c r="B3" s="5" t="n">
        <v>65</v>
      </c>
    </row>
    <row r="4">
      <c r="A4" s="4" t="inlineStr">
        <is>
          <t>Area of real estate property (in square feet) | ft²</t>
        </is>
      </c>
      <c r="B4" s="5" t="n">
        <v>19991661</v>
      </c>
    </row>
    <row r="5">
      <c r="A5" s="4" t="inlineStr">
        <is>
          <t>Consolidated portfolio</t>
        </is>
      </c>
    </row>
    <row r="6">
      <c r="A6" s="3" t="inlineStr">
        <is>
          <t>Real Estate Properties</t>
        </is>
      </c>
    </row>
    <row r="7">
      <c r="A7" s="4" t="inlineStr">
        <is>
          <t>Number of real estate properties (in properties) | property</t>
        </is>
      </c>
      <c r="B7" s="5" t="n">
        <v>61</v>
      </c>
    </row>
    <row r="8">
      <c r="A8" s="4" t="inlineStr">
        <is>
          <t>Area of real estate property (in square feet) | ft²</t>
        </is>
      </c>
      <c r="B8" s="5" t="n">
        <v>17804923</v>
      </c>
    </row>
    <row r="9">
      <c r="A9" s="4" t="inlineStr">
        <is>
          <t>Consolidated portfolio | Office</t>
        </is>
      </c>
    </row>
    <row r="10">
      <c r="A10" s="3" t="inlineStr">
        <is>
          <t>Real Estate Properties</t>
        </is>
      </c>
    </row>
    <row r="11">
      <c r="A11" s="4" t="inlineStr">
        <is>
          <t>Number of real estate properties (in properties) | property</t>
        </is>
      </c>
      <c r="B11" s="5" t="n">
        <v>52</v>
      </c>
    </row>
    <row r="12">
      <c r="A12" s="4" t="inlineStr">
        <is>
          <t>Area of real estate property (in square feet) | ft²</t>
        </is>
      </c>
      <c r="B12" s="5" t="n">
        <v>14076114</v>
      </c>
    </row>
    <row r="13">
      <c r="A13" s="4" t="inlineStr">
        <is>
          <t>Consolidated portfolio | Studios</t>
        </is>
      </c>
    </row>
    <row r="14">
      <c r="A14" s="3" t="inlineStr">
        <is>
          <t>Real Estate Properties</t>
        </is>
      </c>
    </row>
    <row r="15">
      <c r="A15" s="4" t="inlineStr">
        <is>
          <t>Number of real estate properties (in properties) | property</t>
        </is>
      </c>
      <c r="B15" s="5" t="n">
        <v>3</v>
      </c>
    </row>
    <row r="16">
      <c r="A16" s="4" t="inlineStr">
        <is>
          <t>Area of real estate property (in square feet) | ft²</t>
        </is>
      </c>
      <c r="B16" s="5" t="n">
        <v>1224403</v>
      </c>
    </row>
    <row r="17">
      <c r="A17" s="4" t="inlineStr">
        <is>
          <t>Consolidated portfolio | Land</t>
        </is>
      </c>
    </row>
    <row r="18">
      <c r="A18" s="3" t="inlineStr">
        <is>
          <t>Real Estate Properties</t>
        </is>
      </c>
    </row>
    <row r="19">
      <c r="A19" s="4" t="inlineStr">
        <is>
          <t>Number of real estate properties (in properties) | property</t>
        </is>
      </c>
      <c r="B19" s="5" t="n">
        <v>6</v>
      </c>
    </row>
    <row r="20">
      <c r="A20" s="4" t="inlineStr">
        <is>
          <t>Area of real estate property (in square feet) | ft²</t>
        </is>
      </c>
      <c r="B20" s="5" t="n">
        <v>2504406</v>
      </c>
    </row>
    <row r="21">
      <c r="A21" s="4" t="inlineStr">
        <is>
          <t>Unconsolidated portfolio</t>
        </is>
      </c>
    </row>
    <row r="22">
      <c r="A22" s="3" t="inlineStr">
        <is>
          <t>Real Estate Properties</t>
        </is>
      </c>
    </row>
    <row r="23">
      <c r="A23" s="4" t="inlineStr">
        <is>
          <t>Number of real estate properties (in properties) | property</t>
        </is>
      </c>
      <c r="B23" s="5" t="n">
        <v>4</v>
      </c>
    </row>
    <row r="24">
      <c r="A24" s="4" t="inlineStr">
        <is>
          <t>Area of real estate property (in square feet) | ft²</t>
        </is>
      </c>
      <c r="B24" s="5" t="n">
        <v>2186738</v>
      </c>
    </row>
    <row r="25">
      <c r="A25" s="4" t="inlineStr">
        <is>
          <t>Unconsolidated portfolio | Joint Venture, Bentall Centre</t>
        </is>
      </c>
    </row>
    <row r="26">
      <c r="A26" s="3" t="inlineStr">
        <is>
          <t>Real Estate Properties</t>
        </is>
      </c>
    </row>
    <row r="27">
      <c r="A27" s="4" t="inlineStr">
        <is>
          <t>Ownership interest (percent)</t>
        </is>
      </c>
      <c r="B27" s="4" t="inlineStr">
        <is>
          <t>20.00%</t>
        </is>
      </c>
      <c r="E27" s="4" t="inlineStr">
        <is>
          <t>20.00%</t>
        </is>
      </c>
    </row>
    <row r="28">
      <c r="A28" s="4" t="inlineStr">
        <is>
          <t>Unconsolidated portfolio | Joint Venture Sunset Glenoaks Studios Property</t>
        </is>
      </c>
    </row>
    <row r="29">
      <c r="A29" s="3" t="inlineStr">
        <is>
          <t>Real Estate Properties</t>
        </is>
      </c>
    </row>
    <row r="30">
      <c r="A30" s="4" t="inlineStr">
        <is>
          <t>Ownership interest (percent)</t>
        </is>
      </c>
      <c r="B30" s="4" t="inlineStr">
        <is>
          <t>50.00%</t>
        </is>
      </c>
      <c r="D30" s="4" t="inlineStr">
        <is>
          <t>50.00%</t>
        </is>
      </c>
    </row>
    <row r="31">
      <c r="A31" s="4" t="inlineStr">
        <is>
          <t>Unconsolidated portfolio | Joint Venture Waltham Cross Studios</t>
        </is>
      </c>
    </row>
    <row r="32">
      <c r="A32" s="3" t="inlineStr">
        <is>
          <t>Real Estate Properties</t>
        </is>
      </c>
    </row>
    <row r="33">
      <c r="A33" s="4" t="inlineStr">
        <is>
          <t>Ownership interest (percent)</t>
        </is>
      </c>
      <c r="B33" s="4" t="inlineStr">
        <is>
          <t>35.00%</t>
        </is>
      </c>
      <c r="C33" s="4" t="inlineStr">
        <is>
          <t>35.00%</t>
        </is>
      </c>
    </row>
    <row r="34">
      <c r="A34" s="4" t="inlineStr">
        <is>
          <t>Unconsolidated portfolio | Office</t>
        </is>
      </c>
    </row>
    <row r="35">
      <c r="A35" s="3" t="inlineStr">
        <is>
          <t>Real Estate Properties</t>
        </is>
      </c>
    </row>
    <row r="36">
      <c r="A36" s="4" t="inlineStr">
        <is>
          <t>Number of real estate properties (in properties) | property</t>
        </is>
      </c>
      <c r="B36" s="5" t="n">
        <v>1</v>
      </c>
    </row>
    <row r="37">
      <c r="A37" s="4" t="inlineStr">
        <is>
          <t>Area of real estate property (in square feet) | ft²</t>
        </is>
      </c>
      <c r="B37" s="5" t="n">
        <v>1495738</v>
      </c>
    </row>
    <row r="38">
      <c r="A38" s="4" t="inlineStr">
        <is>
          <t>Unconsolidated portfolio | Land</t>
        </is>
      </c>
    </row>
    <row r="39">
      <c r="A39" s="3" t="inlineStr">
        <is>
          <t>Real Estate Properties</t>
        </is>
      </c>
    </row>
    <row r="40">
      <c r="A40" s="4" t="inlineStr">
        <is>
          <t>Number of real estate properties (in properties) | property</t>
        </is>
      </c>
      <c r="B40" s="5" t="n">
        <v>3</v>
      </c>
    </row>
    <row r="41">
      <c r="A41" s="4" t="inlineStr">
        <is>
          <t>Area of real estate property (in square feet) | ft²</t>
        </is>
      </c>
      <c r="B41" s="5" t="n">
        <v>69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33" customWidth="1" min="6" max="6"/>
    <col width="21" customWidth="1" min="7" max="7"/>
    <col width="14" customWidth="1" min="8" max="8"/>
    <col width="21" customWidth="1" min="9" max="9"/>
    <col width="14" customWidth="1" min="10" max="10"/>
    <col width="14" customWidth="1" min="11" max="11"/>
  </cols>
  <sheetData>
    <row r="1">
      <c r="A1" s="1" t="inlineStr">
        <is>
          <t>Summary of Significant Accounting Policies - Narratives (Details) $ in Thousands</t>
        </is>
      </c>
      <c r="B1" s="2" t="inlineStr">
        <is>
          <t>Dec. 18, 2020</t>
        </is>
      </c>
      <c r="C1" s="2" t="inlineStr">
        <is>
          <t>Jul. 30, 2020</t>
        </is>
      </c>
      <c r="D1" s="2" t="inlineStr">
        <is>
          <t>Sep. 30, 2021USD ($)</t>
        </is>
      </c>
      <c r="E1" s="2" t="inlineStr">
        <is>
          <t>Sep. 30, 2020USD ($)</t>
        </is>
      </c>
      <c r="F1" s="2" t="inlineStr">
        <is>
          <t>Sep. 30, 2021USD ($)jointVenture</t>
        </is>
      </c>
      <c r="G1" s="2" t="inlineStr">
        <is>
          <t>Sep. 30, 2020USD ($)</t>
        </is>
      </c>
      <c r="H1" s="2" t="inlineStr">
        <is>
          <t>Jul. 29, 2021</t>
        </is>
      </c>
      <c r="I1" s="2" t="inlineStr">
        <is>
          <t>Dec. 31, 2020USD ($)</t>
        </is>
      </c>
      <c r="J1" s="2" t="inlineStr">
        <is>
          <t>Dec. 24, 2020</t>
        </is>
      </c>
      <c r="K1" s="2" t="inlineStr">
        <is>
          <t>Jun. 05, 2019</t>
        </is>
      </c>
    </row>
    <row r="2">
      <c r="A2" s="3" t="inlineStr">
        <is>
          <t>Variable Interest Entity</t>
        </is>
      </c>
    </row>
    <row r="3">
      <c r="A3" s="4" t="inlineStr">
        <is>
          <t>Goodwill</t>
        </is>
      </c>
      <c r="D3" s="6" t="n">
        <v>105149</v>
      </c>
      <c r="F3" s="6" t="n">
        <v>105149</v>
      </c>
      <c r="I3" s="6" t="n">
        <v>8754</v>
      </c>
    </row>
    <row r="4">
      <c r="A4" s="4" t="inlineStr">
        <is>
          <t>Non-real estate property, plant and equipment, net</t>
        </is>
      </c>
      <c r="D4" s="5" t="n">
        <v>60318</v>
      </c>
      <c r="F4" s="5" t="n">
        <v>60318</v>
      </c>
      <c r="I4" s="5" t="n">
        <v>8444</v>
      </c>
    </row>
    <row r="5">
      <c r="A5" s="4" t="inlineStr">
        <is>
          <t>Prepaid expenses and other assets, net</t>
        </is>
      </c>
      <c r="D5" s="5" t="n">
        <v>98693</v>
      </c>
      <c r="F5" s="5" t="n">
        <v>98693</v>
      </c>
      <c r="I5" s="5" t="n">
        <v>55469</v>
      </c>
    </row>
    <row r="6">
      <c r="A6" s="4" t="inlineStr">
        <is>
          <t>Loss on extinguishment of debt</t>
        </is>
      </c>
      <c r="D6" s="5" t="n">
        <v>6249</v>
      </c>
      <c r="E6" s="6" t="n">
        <v>2654</v>
      </c>
      <c r="F6" s="5" t="n">
        <v>6249</v>
      </c>
      <c r="G6" s="6" t="n">
        <v>2654</v>
      </c>
    </row>
    <row r="7">
      <c r="A7" s="4" t="inlineStr">
        <is>
          <t>Interest expense</t>
        </is>
      </c>
      <c r="D7" s="6" t="n">
        <v>30825</v>
      </c>
      <c r="E7" s="5" t="n">
        <v>29838</v>
      </c>
      <c r="F7" s="6" t="n">
        <v>91800</v>
      </c>
      <c r="G7" s="5" t="n">
        <v>84185</v>
      </c>
    </row>
    <row r="8">
      <c r="A8" s="4" t="inlineStr">
        <is>
          <t>Weighted average incremental borrowing rate</t>
        </is>
      </c>
      <c r="D8" s="4" t="inlineStr">
        <is>
          <t>5.60%</t>
        </is>
      </c>
      <c r="F8" s="4" t="inlineStr">
        <is>
          <t>5.60%</t>
        </is>
      </c>
    </row>
    <row r="9">
      <c r="A9" s="4" t="inlineStr">
        <is>
          <t>Weighted average remaining lease term (in years)</t>
        </is>
      </c>
      <c r="D9" s="4" t="inlineStr">
        <is>
          <t>29 years</t>
        </is>
      </c>
      <c r="F9" s="4" t="inlineStr">
        <is>
          <t>29 years</t>
        </is>
      </c>
    </row>
    <row r="10">
      <c r="A10" s="4" t="inlineStr">
        <is>
          <t>Scenario, Adjustment</t>
        </is>
      </c>
    </row>
    <row r="11">
      <c r="A11" s="3" t="inlineStr">
        <is>
          <t>Variable Interest Entity</t>
        </is>
      </c>
    </row>
    <row r="12">
      <c r="A12" s="4" t="inlineStr">
        <is>
          <t>Goodwill</t>
        </is>
      </c>
      <c r="I12" s="5" t="n">
        <v>8800</v>
      </c>
    </row>
    <row r="13">
      <c r="A13" s="4" t="inlineStr">
        <is>
          <t>Loss on extinguishment of debt</t>
        </is>
      </c>
      <c r="E13" s="5" t="n">
        <v>2700</v>
      </c>
      <c r="G13" s="5" t="n">
        <v>2700</v>
      </c>
    </row>
    <row r="14">
      <c r="A14" s="4" t="inlineStr">
        <is>
          <t>Interest expense</t>
        </is>
      </c>
      <c r="E14" s="6" t="n">
        <v>-2700</v>
      </c>
      <c r="G14" s="6" t="n">
        <v>-2700</v>
      </c>
    </row>
    <row r="15">
      <c r="A15" s="4" t="inlineStr">
        <is>
          <t>Scenario, Adjustment | Goodwill</t>
        </is>
      </c>
    </row>
    <row r="16">
      <c r="A16" s="3" t="inlineStr">
        <is>
          <t>Variable Interest Entity</t>
        </is>
      </c>
    </row>
    <row r="17">
      <c r="A17" s="4" t="inlineStr">
        <is>
          <t>Prepaid expenses and other assets, net</t>
        </is>
      </c>
      <c r="I17" s="5" t="n">
        <v>-8800</v>
      </c>
    </row>
    <row r="18">
      <c r="A18" s="4" t="inlineStr">
        <is>
          <t>Scenario, Adjustment | Non-real estate property, plant and equipment</t>
        </is>
      </c>
    </row>
    <row r="19">
      <c r="A19" s="3" t="inlineStr">
        <is>
          <t>Variable Interest Entity</t>
        </is>
      </c>
    </row>
    <row r="20">
      <c r="A20" s="4" t="inlineStr">
        <is>
          <t>Non-real estate property, plant and equipment, net</t>
        </is>
      </c>
      <c r="I20" s="5" t="n">
        <v>8400</v>
      </c>
    </row>
    <row r="21">
      <c r="A21" s="4" t="inlineStr">
        <is>
          <t>Prepaid expenses and other assets, net</t>
        </is>
      </c>
      <c r="I21" s="6" t="n">
        <v>-8400</v>
      </c>
    </row>
    <row r="22">
      <c r="A22" s="4" t="inlineStr">
        <is>
          <t>Minimum</t>
        </is>
      </c>
    </row>
    <row r="23">
      <c r="A23" s="3" t="inlineStr">
        <is>
          <t>Variable Interest Entity</t>
        </is>
      </c>
    </row>
    <row r="24">
      <c r="A24" s="4" t="inlineStr">
        <is>
          <t>Finite-lived intangible assets useful life (years)</t>
        </is>
      </c>
      <c r="F24" s="4" t="inlineStr">
        <is>
          <t>5 years</t>
        </is>
      </c>
    </row>
    <row r="25">
      <c r="A25" s="4" t="inlineStr">
        <is>
          <t>Maximum</t>
        </is>
      </c>
    </row>
    <row r="26">
      <c r="A26" s="3" t="inlineStr">
        <is>
          <t>Variable Interest Entity</t>
        </is>
      </c>
    </row>
    <row r="27">
      <c r="A27" s="4" t="inlineStr">
        <is>
          <t>Finite-lived intangible assets useful life (years)</t>
        </is>
      </c>
      <c r="F27" s="4" t="inlineStr">
        <is>
          <t>7 years</t>
        </is>
      </c>
    </row>
    <row r="28">
      <c r="A28" s="4" t="inlineStr">
        <is>
          <t>Hollywood Media Portfolio</t>
        </is>
      </c>
    </row>
    <row r="29">
      <c r="A29" s="3" t="inlineStr">
        <is>
          <t>Variable Interest Entity</t>
        </is>
      </c>
    </row>
    <row r="30">
      <c r="A30" s="4" t="inlineStr">
        <is>
          <t>VIE, ownership Interest</t>
        </is>
      </c>
      <c r="F30" s="4" t="inlineStr">
        <is>
          <t>51.00%</t>
        </is>
      </c>
    </row>
    <row r="31">
      <c r="A31" s="4" t="inlineStr">
        <is>
          <t>Hollywood Media Portfolio | Disposed of by Sale</t>
        </is>
      </c>
    </row>
    <row r="32">
      <c r="A32" s="3" t="inlineStr">
        <is>
          <t>Variable Interest Entity</t>
        </is>
      </c>
    </row>
    <row r="33">
      <c r="A33" s="4" t="inlineStr">
        <is>
          <t>VIE, ownership Interest</t>
        </is>
      </c>
      <c r="C33" s="4" t="inlineStr">
        <is>
          <t>49.00%</t>
        </is>
      </c>
    </row>
    <row r="34">
      <c r="A34" s="4" t="inlineStr">
        <is>
          <t>VIE, primary beneficiary</t>
        </is>
      </c>
    </row>
    <row r="35">
      <c r="A35" s="3" t="inlineStr">
        <is>
          <t>Variable Interest Entity</t>
        </is>
      </c>
    </row>
    <row r="36">
      <c r="A36" s="4" t="inlineStr">
        <is>
          <t>Number of joint ventures meeting VIE definition | jointVenture</t>
        </is>
      </c>
      <c r="F36" s="5" t="n">
        <v>17</v>
      </c>
    </row>
    <row r="37">
      <c r="A37" s="4" t="inlineStr">
        <is>
          <t>Number of joint ventures consolidated | jointVenture</t>
        </is>
      </c>
      <c r="F37" s="5" t="n">
        <v>12</v>
      </c>
    </row>
    <row r="38">
      <c r="A38" s="4" t="inlineStr">
        <is>
          <t>VIE, primary beneficiary | 1918 Eighth</t>
        </is>
      </c>
    </row>
    <row r="39">
      <c r="A39" s="3" t="inlineStr">
        <is>
          <t>Variable Interest Entity</t>
        </is>
      </c>
    </row>
    <row r="40">
      <c r="A40" s="4" t="inlineStr">
        <is>
          <t>VIE, ownership Interest</t>
        </is>
      </c>
      <c r="B40" s="4" t="inlineStr">
        <is>
          <t>55.00%</t>
        </is>
      </c>
      <c r="F40" s="4" t="inlineStr">
        <is>
          <t>55.00%</t>
        </is>
      </c>
    </row>
    <row r="41">
      <c r="A41" s="4" t="inlineStr">
        <is>
          <t>VIE, not primary beneficiary</t>
        </is>
      </c>
    </row>
    <row r="42">
      <c r="A42" s="3" t="inlineStr">
        <is>
          <t>Variable Interest Entity</t>
        </is>
      </c>
    </row>
    <row r="43">
      <c r="A43" s="4" t="inlineStr">
        <is>
          <t>Number of joint ventures not consolidated | jointVenture</t>
        </is>
      </c>
      <c r="F43" s="5" t="n">
        <v>5</v>
      </c>
    </row>
    <row r="44">
      <c r="A44" s="4" t="inlineStr">
        <is>
          <t>VIE, not primary beneficiary | Joint Venture Waltham Cross Studios</t>
        </is>
      </c>
    </row>
    <row r="45">
      <c r="A45" s="3" t="inlineStr">
        <is>
          <t>Variable Interest Entity</t>
        </is>
      </c>
    </row>
    <row r="46">
      <c r="A46" s="4" t="inlineStr">
        <is>
          <t>Ownership interest (percent)</t>
        </is>
      </c>
      <c r="D46" s="4" t="inlineStr">
        <is>
          <t>35.00%</t>
        </is>
      </c>
      <c r="F46" s="4" t="inlineStr">
        <is>
          <t>35.00%</t>
        </is>
      </c>
      <c r="H46" s="4" t="inlineStr">
        <is>
          <t>35.00%</t>
        </is>
      </c>
    </row>
    <row r="47">
      <c r="A47" s="4" t="inlineStr">
        <is>
          <t>VIE, not primary beneficiary | Joint Venture Sunset Glenoaks Studios Property</t>
        </is>
      </c>
    </row>
    <row r="48">
      <c r="A48" s="3" t="inlineStr">
        <is>
          <t>Variable Interest Entity</t>
        </is>
      </c>
    </row>
    <row r="49">
      <c r="A49" s="4" t="inlineStr">
        <is>
          <t>Ownership interest (percent)</t>
        </is>
      </c>
      <c r="D49" s="4" t="inlineStr">
        <is>
          <t>50.00%</t>
        </is>
      </c>
      <c r="F49" s="4" t="inlineStr">
        <is>
          <t>50.00%</t>
        </is>
      </c>
      <c r="J49" s="4" t="inlineStr">
        <is>
          <t>50.00%</t>
        </is>
      </c>
    </row>
    <row r="50">
      <c r="A50" s="4" t="inlineStr">
        <is>
          <t>VIE, not primary beneficiary | Joint Venture, Bentall Centre</t>
        </is>
      </c>
    </row>
    <row r="51">
      <c r="A51" s="3" t="inlineStr">
        <is>
          <t>Variable Interest Entity</t>
        </is>
      </c>
    </row>
    <row r="52">
      <c r="A52" s="4" t="inlineStr">
        <is>
          <t>Ownership interest (percent)</t>
        </is>
      </c>
      <c r="D52" s="4" t="inlineStr">
        <is>
          <t>20.00%</t>
        </is>
      </c>
      <c r="F52" s="4" t="inlineStr">
        <is>
          <t>20.00%</t>
        </is>
      </c>
      <c r="K52" s="4" t="inlineStr">
        <is>
          <t>2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ed Joint Ventures (Details) - VIE, primary beneficiary</t>
        </is>
      </c>
      <c r="B1" s="2" t="inlineStr">
        <is>
          <t>Dec. 18, 2020</t>
        </is>
      </c>
      <c r="C1" s="2" t="inlineStr">
        <is>
          <t>Sep. 30, 2021</t>
        </is>
      </c>
    </row>
    <row r="2">
      <c r="A2" s="4" t="inlineStr">
        <is>
          <t>1455 Market</t>
        </is>
      </c>
    </row>
    <row r="3">
      <c r="A3" s="3" t="inlineStr">
        <is>
          <t>Variable Interest Entity</t>
        </is>
      </c>
    </row>
    <row r="4">
      <c r="A4" s="4" t="inlineStr">
        <is>
          <t>VIE, ownership Interest</t>
        </is>
      </c>
      <c r="C4" s="4" t="inlineStr">
        <is>
          <t>55.00%</t>
        </is>
      </c>
    </row>
    <row r="5">
      <c r="A5" s="4" t="inlineStr">
        <is>
          <t>Hill7</t>
        </is>
      </c>
    </row>
    <row r="6">
      <c r="A6" s="3" t="inlineStr">
        <is>
          <t>Variable Interest Entity</t>
        </is>
      </c>
    </row>
    <row r="7">
      <c r="A7" s="4" t="inlineStr">
        <is>
          <t>VIE, ownership Interest</t>
        </is>
      </c>
      <c r="C7" s="4" t="inlineStr">
        <is>
          <t>55.00%</t>
        </is>
      </c>
    </row>
    <row r="8">
      <c r="A8" s="4" t="inlineStr">
        <is>
          <t>One Westside and 10850 Pico</t>
        </is>
      </c>
    </row>
    <row r="9">
      <c r="A9" s="3" t="inlineStr">
        <is>
          <t>Variable Interest Entity</t>
        </is>
      </c>
    </row>
    <row r="10">
      <c r="A10" s="4" t="inlineStr">
        <is>
          <t>VIE, ownership Interest</t>
        </is>
      </c>
      <c r="C10" s="4" t="inlineStr">
        <is>
          <t>75.00%</t>
        </is>
      </c>
    </row>
    <row r="11">
      <c r="A11" s="4" t="inlineStr">
        <is>
          <t>Ferry Building</t>
        </is>
      </c>
    </row>
    <row r="12">
      <c r="A12" s="3" t="inlineStr">
        <is>
          <t>Variable Interest Entity</t>
        </is>
      </c>
    </row>
    <row r="13">
      <c r="A13" s="4" t="inlineStr">
        <is>
          <t>VIE, ownership Interest</t>
        </is>
      </c>
      <c r="C13" s="4" t="inlineStr">
        <is>
          <t>55.00%</t>
        </is>
      </c>
    </row>
    <row r="14">
      <c r="A14" s="4" t="inlineStr">
        <is>
          <t>Sunset Bronson Studios, ICON, CUE</t>
        </is>
      </c>
    </row>
    <row r="15">
      <c r="A15" s="3" t="inlineStr">
        <is>
          <t>Variable Interest Entity</t>
        </is>
      </c>
    </row>
    <row r="16">
      <c r="A16" s="4" t="inlineStr">
        <is>
          <t>VIE, ownership Interest</t>
        </is>
      </c>
      <c r="C16" s="4" t="inlineStr">
        <is>
          <t>51.00%</t>
        </is>
      </c>
    </row>
    <row r="17">
      <c r="A17" s="4" t="inlineStr">
        <is>
          <t>Sunset Gower Studios</t>
        </is>
      </c>
    </row>
    <row r="18">
      <c r="A18" s="3" t="inlineStr">
        <is>
          <t>Variable Interest Entity</t>
        </is>
      </c>
    </row>
    <row r="19">
      <c r="A19" s="4" t="inlineStr">
        <is>
          <t>VIE, ownership Interest</t>
        </is>
      </c>
      <c r="C19" s="4" t="inlineStr">
        <is>
          <t>51.00%</t>
        </is>
      </c>
    </row>
    <row r="20">
      <c r="A20" s="4" t="inlineStr">
        <is>
          <t>Sunset Las Palmas Studios, Harlow</t>
        </is>
      </c>
    </row>
    <row r="21">
      <c r="A21" s="3" t="inlineStr">
        <is>
          <t>Variable Interest Entity</t>
        </is>
      </c>
    </row>
    <row r="22">
      <c r="A22" s="4" t="inlineStr">
        <is>
          <t>VIE, ownership Interest</t>
        </is>
      </c>
      <c r="C22" s="4" t="inlineStr">
        <is>
          <t>51.00%</t>
        </is>
      </c>
    </row>
    <row r="23">
      <c r="A23" s="4" t="inlineStr">
        <is>
          <t>Sunset Services Holdings, LLC</t>
        </is>
      </c>
    </row>
    <row r="24">
      <c r="A24" s="3" t="inlineStr">
        <is>
          <t>Variable Interest Entity</t>
        </is>
      </c>
    </row>
    <row r="25">
      <c r="A25" s="4" t="inlineStr">
        <is>
          <t>VIE, ownership Interest</t>
        </is>
      </c>
      <c r="C25" s="4" t="inlineStr">
        <is>
          <t>51.00%</t>
        </is>
      </c>
    </row>
    <row r="26">
      <c r="A26" s="4" t="inlineStr">
        <is>
          <t>EPIC</t>
        </is>
      </c>
    </row>
    <row r="27">
      <c r="A27" s="3" t="inlineStr">
        <is>
          <t>Variable Interest Entity</t>
        </is>
      </c>
    </row>
    <row r="28">
      <c r="A28" s="4" t="inlineStr">
        <is>
          <t>VIE, ownership Interest</t>
        </is>
      </c>
      <c r="C28" s="4" t="inlineStr">
        <is>
          <t>51.00%</t>
        </is>
      </c>
    </row>
    <row r="29">
      <c r="A29" s="4" t="inlineStr">
        <is>
          <t>None (Hudson Media and Entertainment Management)</t>
        </is>
      </c>
    </row>
    <row r="30">
      <c r="A30" s="3" t="inlineStr">
        <is>
          <t>Variable Interest Entity</t>
        </is>
      </c>
    </row>
    <row r="31">
      <c r="A31" s="4" t="inlineStr">
        <is>
          <t>VIE, ownership Interest</t>
        </is>
      </c>
      <c r="C31" s="4" t="inlineStr">
        <is>
          <t>51.00%</t>
        </is>
      </c>
    </row>
    <row r="32">
      <c r="A32" s="4" t="inlineStr">
        <is>
          <t>6040 Sunset</t>
        </is>
      </c>
    </row>
    <row r="33">
      <c r="A33" s="3" t="inlineStr">
        <is>
          <t>Variable Interest Entity</t>
        </is>
      </c>
    </row>
    <row r="34">
      <c r="A34" s="4" t="inlineStr">
        <is>
          <t>VIE, ownership Interest</t>
        </is>
      </c>
      <c r="C34" s="4" t="inlineStr">
        <is>
          <t>51.00%</t>
        </is>
      </c>
    </row>
    <row r="35">
      <c r="A35" s="4" t="inlineStr">
        <is>
          <t>1918 Eighth</t>
        </is>
      </c>
    </row>
    <row r="36">
      <c r="A36" s="3" t="inlineStr">
        <is>
          <t>Variable Interest Entity</t>
        </is>
      </c>
    </row>
    <row r="37">
      <c r="A37" s="4" t="inlineStr">
        <is>
          <t>VIE, ownership Interest</t>
        </is>
      </c>
      <c r="B37" s="4" t="inlineStr">
        <is>
          <t>55.00%</t>
        </is>
      </c>
      <c r="C37" s="4" t="inlineStr">
        <is>
          <t>55.00%</t>
        </is>
      </c>
    </row>
    <row r="38">
      <c r="A38" s="4" t="inlineStr">
        <is>
          <t>Sunset Bronson Services, LLC, Sunset Gower Services, LLC and Sunset Las Palmas Services, LLC | Sunset Services Holdings, LLC</t>
        </is>
      </c>
    </row>
    <row r="39">
      <c r="A39" s="3" t="inlineStr">
        <is>
          <t>Variable Interest Entity</t>
        </is>
      </c>
    </row>
    <row r="40">
      <c r="A40" s="4" t="inlineStr">
        <is>
          <t>VIE, ownership Interest</t>
        </is>
      </c>
      <c r="C40"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Stream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t>
        </is>
      </c>
    </row>
    <row r="4">
      <c r="A4" s="4" t="inlineStr">
        <is>
          <t>Management fee income</t>
        </is>
      </c>
      <c r="B4" s="6" t="n">
        <v>678</v>
      </c>
      <c r="C4" s="6" t="n">
        <v>575</v>
      </c>
      <c r="D4" s="6" t="n">
        <v>2323</v>
      </c>
      <c r="E4" s="6" t="n">
        <v>1741</v>
      </c>
    </row>
    <row r="5">
      <c r="A5" s="4" t="inlineStr">
        <is>
          <t>Management services reimbursement income</t>
        </is>
      </c>
      <c r="B5" s="5" t="n">
        <v>253</v>
      </c>
      <c r="C5" s="5" t="n">
        <v>0</v>
      </c>
      <c r="D5" s="5" t="n">
        <v>879</v>
      </c>
      <c r="E5" s="5" t="n">
        <v>0</v>
      </c>
    </row>
    <row r="6">
      <c r="A6" s="4" t="inlineStr">
        <is>
          <t>Hudson Pacific Partners L.P.</t>
        </is>
      </c>
    </row>
    <row r="7">
      <c r="A7" s="3" t="inlineStr">
        <is>
          <t>Disaggregation of Revenue</t>
        </is>
      </c>
    </row>
    <row r="8">
      <c r="A8" s="4" t="inlineStr">
        <is>
          <t>Management fee income</t>
        </is>
      </c>
      <c r="B8" s="5" t="n">
        <v>678</v>
      </c>
      <c r="C8" s="5" t="n">
        <v>575</v>
      </c>
      <c r="D8" s="5" t="n">
        <v>2323</v>
      </c>
      <c r="E8" s="5" t="n">
        <v>1741</v>
      </c>
    </row>
    <row r="9">
      <c r="A9" s="4" t="inlineStr">
        <is>
          <t>Management services reimbursement income</t>
        </is>
      </c>
      <c r="B9" s="5" t="n">
        <v>253</v>
      </c>
      <c r="C9" s="5" t="n">
        <v>0</v>
      </c>
      <c r="D9" s="5" t="n">
        <v>879</v>
      </c>
      <c r="E9" s="5" t="n">
        <v>0</v>
      </c>
    </row>
    <row r="10">
      <c r="A10" s="4" t="inlineStr">
        <is>
          <t>Ancillary revenues</t>
        </is>
      </c>
    </row>
    <row r="11">
      <c r="A11" s="3" t="inlineStr">
        <is>
          <t>Disaggregation of Revenue</t>
        </is>
      </c>
    </row>
    <row r="12">
      <c r="A12" s="4" t="inlineStr">
        <is>
          <t>Service and other revenues</t>
        </is>
      </c>
      <c r="B12" s="5" t="n">
        <v>12224</v>
      </c>
      <c r="C12" s="5" t="n">
        <v>3130</v>
      </c>
      <c r="D12" s="5" t="n">
        <v>26857</v>
      </c>
      <c r="E12" s="5" t="n">
        <v>10542</v>
      </c>
    </row>
    <row r="13">
      <c r="A13" s="4" t="inlineStr">
        <is>
          <t>Receivables</t>
        </is>
      </c>
      <c r="B13" s="5" t="n">
        <v>8438</v>
      </c>
      <c r="D13" s="5" t="n">
        <v>8438</v>
      </c>
      <c r="F13" s="6" t="n">
        <v>1700</v>
      </c>
    </row>
    <row r="14">
      <c r="A14" s="4" t="inlineStr">
        <is>
          <t>Other revenues</t>
        </is>
      </c>
    </row>
    <row r="15">
      <c r="A15" s="3" t="inlineStr">
        <is>
          <t>Disaggregation of Revenue</t>
        </is>
      </c>
    </row>
    <row r="16">
      <c r="A16" s="4" t="inlineStr">
        <is>
          <t>Service and other revenues</t>
        </is>
      </c>
      <c r="B16" s="5" t="n">
        <v>4281</v>
      </c>
      <c r="C16" s="5" t="n">
        <v>2832</v>
      </c>
      <c r="D16" s="5" t="n">
        <v>11246</v>
      </c>
      <c r="E16" s="5" t="n">
        <v>12624</v>
      </c>
    </row>
    <row r="17">
      <c r="A17" s="4" t="inlineStr">
        <is>
          <t>Receivables</t>
        </is>
      </c>
      <c r="B17" s="5" t="n">
        <v>1187</v>
      </c>
      <c r="D17" s="5" t="n">
        <v>1187</v>
      </c>
      <c r="F17" s="6" t="n">
        <v>1058</v>
      </c>
    </row>
    <row r="18">
      <c r="A18" s="4" t="inlineStr">
        <is>
          <t>Studio-related tenant recoveries</t>
        </is>
      </c>
    </row>
    <row r="19">
      <c r="A19" s="3" t="inlineStr">
        <is>
          <t>Disaggregation of Revenue</t>
        </is>
      </c>
    </row>
    <row r="20">
      <c r="A20" s="4" t="inlineStr">
        <is>
          <t>Service and other revenues</t>
        </is>
      </c>
      <c r="B20" s="6" t="n">
        <v>418</v>
      </c>
      <c r="C20" s="6" t="n">
        <v>343</v>
      </c>
      <c r="D20" s="6" t="n">
        <v>1424</v>
      </c>
      <c r="E20" s="6" t="n">
        <v>11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 USD ($)</t>
        </is>
      </c>
      <c r="B1" s="2" t="inlineStr">
        <is>
          <t>Aug. 31, 2021</t>
        </is>
      </c>
      <c r="C1" s="2" t="inlineStr">
        <is>
          <t>Aug. 16, 2021</t>
        </is>
      </c>
      <c r="D1" s="2" t="inlineStr">
        <is>
          <t>Sep. 30, 2021</t>
        </is>
      </c>
      <c r="E1" s="2" t="inlineStr">
        <is>
          <t>Sep. 30, 2020</t>
        </is>
      </c>
      <c r="F1" s="2" t="inlineStr">
        <is>
          <t>Sep. 30, 2021</t>
        </is>
      </c>
      <c r="G1" s="2" t="inlineStr">
        <is>
          <t>Sep. 30, 2020</t>
        </is>
      </c>
      <c r="H1" s="2" t="inlineStr">
        <is>
          <t>Dec. 31, 2020</t>
        </is>
      </c>
    </row>
    <row r="2">
      <c r="A2" s="3" t="inlineStr">
        <is>
          <t>Business Combination</t>
        </is>
      </c>
    </row>
    <row r="3">
      <c r="A3" s="4" t="inlineStr">
        <is>
          <t>Goodwill</t>
        </is>
      </c>
      <c r="D3" s="6" t="n">
        <v>105149000</v>
      </c>
      <c r="F3" s="6" t="n">
        <v>105149000</v>
      </c>
      <c r="H3" s="6" t="n">
        <v>8754000</v>
      </c>
    </row>
    <row r="4">
      <c r="A4" s="4" t="inlineStr">
        <is>
          <t>Transaction-related expenses</t>
        </is>
      </c>
      <c r="D4" s="6" t="n">
        <v>6300000</v>
      </c>
      <c r="E4" s="6" t="n">
        <v>181000</v>
      </c>
      <c r="F4" s="5" t="n">
        <v>7364000</v>
      </c>
      <c r="G4" s="6" t="n">
        <v>440000</v>
      </c>
    </row>
    <row r="5">
      <c r="A5" s="4" t="inlineStr">
        <is>
          <t>Zio</t>
        </is>
      </c>
    </row>
    <row r="6">
      <c r="A6" s="3" t="inlineStr">
        <is>
          <t>Business Combination</t>
        </is>
      </c>
    </row>
    <row r="7">
      <c r="A7" s="4" t="inlineStr">
        <is>
          <t>Business acquisition, equity and voting interests acquired</t>
        </is>
      </c>
      <c r="C7" s="4" t="inlineStr">
        <is>
          <t>100.00%</t>
        </is>
      </c>
    </row>
    <row r="8">
      <c r="A8" s="4" t="inlineStr">
        <is>
          <t>Contingent consideration</t>
        </is>
      </c>
      <c r="C8" s="6" t="n">
        <v>22800000</v>
      </c>
    </row>
    <row r="9">
      <c r="A9" s="4" t="inlineStr">
        <is>
          <t>Intangible assets</t>
        </is>
      </c>
      <c r="C9" s="5" t="n">
        <v>41670000</v>
      </c>
    </row>
    <row r="10">
      <c r="A10" s="4" t="inlineStr">
        <is>
          <t>Finite-lived intangible assets acquired</t>
        </is>
      </c>
      <c r="C10" s="6" t="n">
        <v>33200000</v>
      </c>
    </row>
    <row r="11">
      <c r="A11" s="4" t="inlineStr">
        <is>
          <t>Weighted-average amortization period (in years)</t>
        </is>
      </c>
      <c r="C11" s="4" t="inlineStr">
        <is>
          <t>7 years</t>
        </is>
      </c>
    </row>
    <row r="12">
      <c r="A12" s="4" t="inlineStr">
        <is>
          <t>Goodwill</t>
        </is>
      </c>
      <c r="C12" s="6" t="n">
        <v>70483000</v>
      </c>
    </row>
    <row r="13">
      <c r="A13" s="4" t="inlineStr">
        <is>
          <t>Accounts receivable</t>
        </is>
      </c>
      <c r="C13" s="5" t="n">
        <v>3056000</v>
      </c>
    </row>
    <row r="14">
      <c r="A14" s="4" t="inlineStr">
        <is>
          <t>Transaction-related expenses</t>
        </is>
      </c>
      <c r="F14" s="5" t="n">
        <v>3400000</v>
      </c>
    </row>
    <row r="15">
      <c r="A15" s="4" t="inlineStr">
        <is>
          <t>Zio | High</t>
        </is>
      </c>
    </row>
    <row r="16">
      <c r="A16" s="3" t="inlineStr">
        <is>
          <t>Business Combination</t>
        </is>
      </c>
    </row>
    <row r="17">
      <c r="A17" s="4" t="inlineStr">
        <is>
          <t>Contingent consideration</t>
        </is>
      </c>
      <c r="C17" s="5" t="n">
        <v>35000000</v>
      </c>
    </row>
    <row r="18">
      <c r="A18" s="4" t="inlineStr">
        <is>
          <t>Zio | Trademarks</t>
        </is>
      </c>
    </row>
    <row r="19">
      <c r="A19" s="3" t="inlineStr">
        <is>
          <t>Business Combination</t>
        </is>
      </c>
    </row>
    <row r="20">
      <c r="A20" s="4" t="inlineStr">
        <is>
          <t>Finite-lived intangible assets acquired</t>
        </is>
      </c>
      <c r="C20" s="5" t="n">
        <v>8500000</v>
      </c>
    </row>
    <row r="21">
      <c r="A21" s="4" t="inlineStr">
        <is>
          <t>Zio | Customer Relationships</t>
        </is>
      </c>
    </row>
    <row r="22">
      <c r="A22" s="3" t="inlineStr">
        <is>
          <t>Business Combination</t>
        </is>
      </c>
    </row>
    <row r="23">
      <c r="A23" s="4" t="inlineStr">
        <is>
          <t>Finite-lived intangible assets acquired</t>
        </is>
      </c>
      <c r="C23" s="6" t="n">
        <v>30000000</v>
      </c>
    </row>
    <row r="24">
      <c r="A24" s="4" t="inlineStr">
        <is>
          <t>Weighted-average amortization period (in years)</t>
        </is>
      </c>
      <c r="C24" s="4" t="inlineStr">
        <is>
          <t>7 years</t>
        </is>
      </c>
    </row>
    <row r="25">
      <c r="A25" s="4" t="inlineStr">
        <is>
          <t>Zio | Non-Compete Agreements</t>
        </is>
      </c>
    </row>
    <row r="26">
      <c r="A26" s="3" t="inlineStr">
        <is>
          <t>Business Combination</t>
        </is>
      </c>
    </row>
    <row r="27">
      <c r="A27" s="4" t="inlineStr">
        <is>
          <t>Finite-lived intangible assets acquired</t>
        </is>
      </c>
      <c r="C27" s="6" t="n">
        <v>3000000</v>
      </c>
    </row>
    <row r="28">
      <c r="A28" s="4" t="inlineStr">
        <is>
          <t>Weighted-average amortization period (in years)</t>
        </is>
      </c>
      <c r="C28" s="4" t="inlineStr">
        <is>
          <t>5 years</t>
        </is>
      </c>
    </row>
    <row r="29">
      <c r="A29" s="4" t="inlineStr">
        <is>
          <t>Star Waggons</t>
        </is>
      </c>
    </row>
    <row r="30">
      <c r="A30" s="3" t="inlineStr">
        <is>
          <t>Business Combination</t>
        </is>
      </c>
    </row>
    <row r="31">
      <c r="A31" s="4" t="inlineStr">
        <is>
          <t>Business acquisition, equity and voting interests acquired</t>
        </is>
      </c>
      <c r="B31" s="4" t="inlineStr">
        <is>
          <t>100.00%</t>
        </is>
      </c>
    </row>
    <row r="32">
      <c r="A32" s="4" t="inlineStr">
        <is>
          <t>Contingent consideration</t>
        </is>
      </c>
      <c r="B32" s="6" t="n">
        <v>0</v>
      </c>
    </row>
    <row r="33">
      <c r="A33" s="4" t="inlineStr">
        <is>
          <t>Intangible assets</t>
        </is>
      </c>
      <c r="B33" s="5" t="n">
        <v>33480000</v>
      </c>
    </row>
    <row r="34">
      <c r="A34" s="4" t="inlineStr">
        <is>
          <t>Finite-lived intangible assets acquired</t>
        </is>
      </c>
      <c r="B34" s="6" t="n">
        <v>24900000</v>
      </c>
    </row>
    <row r="35">
      <c r="A35" s="4" t="inlineStr">
        <is>
          <t>Weighted-average amortization period (in years)</t>
        </is>
      </c>
      <c r="B35" s="4" t="inlineStr">
        <is>
          <t>7 years</t>
        </is>
      </c>
    </row>
    <row r="36">
      <c r="A36" s="4" t="inlineStr">
        <is>
          <t>Goodwill</t>
        </is>
      </c>
      <c r="B36" s="6" t="n">
        <v>25911000</v>
      </c>
    </row>
    <row r="37">
      <c r="A37" s="4" t="inlineStr">
        <is>
          <t>Accounts receivable</t>
        </is>
      </c>
      <c r="B37" s="5" t="n">
        <v>4185000</v>
      </c>
    </row>
    <row r="38">
      <c r="A38" s="4" t="inlineStr">
        <is>
          <t>Transaction-related expenses</t>
        </is>
      </c>
      <c r="F38" s="5" t="n">
        <v>2400000</v>
      </c>
    </row>
    <row r="39">
      <c r="A39" s="4" t="inlineStr">
        <is>
          <t>Star Waggons | Studio segment</t>
        </is>
      </c>
    </row>
    <row r="40">
      <c r="A40" s="3" t="inlineStr">
        <is>
          <t>Business Combination</t>
        </is>
      </c>
    </row>
    <row r="41">
      <c r="A41" s="4" t="inlineStr">
        <is>
          <t>Change in goodwill</t>
        </is>
      </c>
      <c r="F41" s="6" t="n">
        <v>0</v>
      </c>
    </row>
    <row r="42">
      <c r="A42" s="4" t="inlineStr">
        <is>
          <t>Star Waggons | Trademarks</t>
        </is>
      </c>
    </row>
    <row r="43">
      <c r="A43" s="3" t="inlineStr">
        <is>
          <t>Business Combination</t>
        </is>
      </c>
    </row>
    <row r="44">
      <c r="A44" s="4" t="inlineStr">
        <is>
          <t>Finite-lived intangible assets acquired</t>
        </is>
      </c>
      <c r="B44" s="5" t="n">
        <v>8600000</v>
      </c>
    </row>
    <row r="45">
      <c r="A45" s="4" t="inlineStr">
        <is>
          <t>Star Waggons | Customer Relationships</t>
        </is>
      </c>
    </row>
    <row r="46">
      <c r="A46" s="3" t="inlineStr">
        <is>
          <t>Business Combination</t>
        </is>
      </c>
    </row>
    <row r="47">
      <c r="A47" s="4" t="inlineStr">
        <is>
          <t>Finite-lived intangible assets acquired</t>
        </is>
      </c>
      <c r="B47" s="6" t="n">
        <v>22500000</v>
      </c>
    </row>
    <row r="48">
      <c r="A48" s="4" t="inlineStr">
        <is>
          <t>Weighted-average amortization period (in years)</t>
        </is>
      </c>
      <c r="B48" s="4" t="inlineStr">
        <is>
          <t>7 years</t>
        </is>
      </c>
    </row>
    <row r="49">
      <c r="A49" s="4" t="inlineStr">
        <is>
          <t>Star Waggons | Non-Compete Agreements</t>
        </is>
      </c>
    </row>
    <row r="50">
      <c r="A50" s="3" t="inlineStr">
        <is>
          <t>Business Combination</t>
        </is>
      </c>
    </row>
    <row r="51">
      <c r="A51" s="4" t="inlineStr">
        <is>
          <t>Finite-lived intangible assets acquired</t>
        </is>
      </c>
      <c r="B51" s="6" t="n">
        <v>2300000</v>
      </c>
    </row>
    <row r="52">
      <c r="A52" s="4" t="inlineStr">
        <is>
          <t>Weighted-average amortization period (in years)</t>
        </is>
      </c>
      <c r="B52"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Consideration Transferred (Details) - USD ($) $ in Thousands</t>
        </is>
      </c>
      <c r="B1" s="2" t="inlineStr">
        <is>
          <t>Aug. 31, 2021</t>
        </is>
      </c>
      <c r="C1" s="2" t="inlineStr">
        <is>
          <t>Aug. 16, 2021</t>
        </is>
      </c>
      <c r="D1" s="2" t="inlineStr">
        <is>
          <t>Sep. 30, 2021</t>
        </is>
      </c>
      <c r="E1" s="2" t="inlineStr">
        <is>
          <t>Sep. 30, 2020</t>
        </is>
      </c>
    </row>
    <row r="2">
      <c r="A2" s="3" t="inlineStr">
        <is>
          <t>Business Combination</t>
        </is>
      </c>
    </row>
    <row r="3">
      <c r="A3" s="4" t="inlineStr">
        <is>
          <t>Acquisitions of businesses</t>
        </is>
      </c>
      <c r="D3" s="6" t="n">
        <v>209854</v>
      </c>
      <c r="E3" s="6" t="n">
        <v>0</v>
      </c>
    </row>
    <row r="4">
      <c r="A4" s="4" t="inlineStr">
        <is>
          <t>Zio</t>
        </is>
      </c>
    </row>
    <row r="5">
      <c r="A5" s="3" t="inlineStr">
        <is>
          <t>Business Combination</t>
        </is>
      </c>
    </row>
    <row r="6">
      <c r="A6" s="4" t="inlineStr">
        <is>
          <t>Acquisitions of businesses</t>
        </is>
      </c>
      <c r="C6" s="6" t="n">
        <v>117198</v>
      </c>
    </row>
    <row r="7">
      <c r="A7" s="4" t="inlineStr">
        <is>
          <t>Contingent consideration</t>
        </is>
      </c>
      <c r="C7" s="5" t="n">
        <v>22800</v>
      </c>
    </row>
    <row r="8">
      <c r="A8" s="4" t="inlineStr">
        <is>
          <t>Total consideration</t>
        </is>
      </c>
      <c r="C8" s="6" t="n">
        <v>139998</v>
      </c>
    </row>
    <row r="9">
      <c r="A9" s="4" t="inlineStr">
        <is>
          <t>Star Waggons</t>
        </is>
      </c>
    </row>
    <row r="10">
      <c r="A10" s="3" t="inlineStr">
        <is>
          <t>Business Combination</t>
        </is>
      </c>
    </row>
    <row r="11">
      <c r="A11" s="4" t="inlineStr">
        <is>
          <t>Acquisitions of businesses</t>
        </is>
      </c>
      <c r="B11" s="6" t="n">
        <v>92656</v>
      </c>
    </row>
    <row r="12">
      <c r="A12" s="4" t="inlineStr">
        <is>
          <t>Contingent consideration</t>
        </is>
      </c>
      <c r="B12" s="5" t="n">
        <v>0</v>
      </c>
    </row>
    <row r="13">
      <c r="A13" s="4" t="inlineStr">
        <is>
          <t>Total consideration</t>
        </is>
      </c>
      <c r="B13" s="6" t="n">
        <v>926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 width="37" customWidth="1" min="6" max="6"/>
    <col width="61" customWidth="1" min="7" max="7"/>
    <col width="70"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Loss</t>
        </is>
      </c>
      <c r="G1" s="2" t="inlineStr">
        <is>
          <t>Non- controlling Interest—Units in the Operating Partnership</t>
        </is>
      </c>
      <c r="H1" s="2" t="inlineStr">
        <is>
          <t>Non-controlling Interest—Members in Consolidated Real Estate Entities</t>
        </is>
      </c>
    </row>
    <row r="2">
      <c r="A2" s="4" t="inlineStr">
        <is>
          <t>Beginning balance at Dec. 31, 2019</t>
        </is>
      </c>
      <c r="B2" s="6" t="n">
        <v>3709362</v>
      </c>
      <c r="C2" s="6" t="n">
        <v>1546</v>
      </c>
      <c r="D2" s="6" t="n">
        <v>3415808</v>
      </c>
      <c r="E2" s="6" t="n">
        <v>0</v>
      </c>
      <c r="F2" s="6" t="n">
        <v>-561</v>
      </c>
      <c r="G2" s="6" t="n">
        <v>23082</v>
      </c>
      <c r="H2" s="6" t="n">
        <v>269487</v>
      </c>
    </row>
    <row r="3">
      <c r="A3" s="4" t="inlineStr">
        <is>
          <t>Beginning balance (in shares) at Dec. 31, 2019</t>
        </is>
      </c>
      <c r="C3" s="5" t="n">
        <v>154691052</v>
      </c>
    </row>
    <row r="4">
      <c r="A4" s="3" t="inlineStr">
        <is>
          <t>Increase (Decrease) in Stockholders' Equity</t>
        </is>
      </c>
    </row>
    <row r="5">
      <c r="A5" s="4" t="inlineStr">
        <is>
          <t>Contributions</t>
        </is>
      </c>
      <c r="B5" s="5" t="n">
        <v>372451</v>
      </c>
      <c r="H5" s="5" t="n">
        <v>372451</v>
      </c>
    </row>
    <row r="6">
      <c r="A6" s="4" t="inlineStr">
        <is>
          <t>Distributions</t>
        </is>
      </c>
      <c r="B6" s="5" t="n">
        <v>-9591</v>
      </c>
      <c r="H6" s="5" t="n">
        <v>-9591</v>
      </c>
    </row>
    <row r="7">
      <c r="A7" s="4" t="inlineStr">
        <is>
          <t>Transaction costs</t>
        </is>
      </c>
      <c r="B7" s="5" t="n">
        <v>-16073</v>
      </c>
      <c r="D7" s="5" t="n">
        <v>-16073</v>
      </c>
    </row>
    <row r="8">
      <c r="A8" s="4" t="inlineStr">
        <is>
          <t>Issuance of unrestricted stock</t>
        </is>
      </c>
      <c r="B8" s="5" t="n">
        <v>0</v>
      </c>
      <c r="C8" s="6" t="n">
        <v>3</v>
      </c>
      <c r="D8" s="5" t="n">
        <v>-3</v>
      </c>
    </row>
    <row r="9">
      <c r="A9" s="4" t="inlineStr">
        <is>
          <t>Issuance of unrestricted stock (in shares)</t>
        </is>
      </c>
      <c r="C9" s="5" t="n">
        <v>180291</v>
      </c>
    </row>
    <row r="10">
      <c r="A10" s="4" t="inlineStr">
        <is>
          <t>Shares repurchased</t>
        </is>
      </c>
      <c r="B10" s="5" t="n">
        <v>-61943</v>
      </c>
      <c r="C10" s="6" t="n">
        <v>-26</v>
      </c>
      <c r="D10" s="5" t="n">
        <v>-61917</v>
      </c>
    </row>
    <row r="11">
      <c r="A11" s="4" t="inlineStr">
        <is>
          <t>Shares repurchased (in shares)</t>
        </is>
      </c>
      <c r="C11" s="5" t="n">
        <v>-2591134</v>
      </c>
    </row>
    <row r="12">
      <c r="A12" s="4" t="inlineStr">
        <is>
          <t>Shares withheld to satisfy tax withholding obligations</t>
        </is>
      </c>
      <c r="B12" s="5" t="n">
        <v>-5501</v>
      </c>
      <c r="C12" s="6" t="n">
        <v>-1</v>
      </c>
      <c r="D12" s="5" t="n">
        <v>-5500</v>
      </c>
    </row>
    <row r="13">
      <c r="A13" s="4" t="inlineStr">
        <is>
          <t>Shares withheld to satisfy tax withholding obligation (in shares)</t>
        </is>
      </c>
      <c r="C13" s="5" t="n">
        <v>-136717</v>
      </c>
    </row>
    <row r="14">
      <c r="A14" s="4" t="inlineStr">
        <is>
          <t>Declared dividend</t>
        </is>
      </c>
      <c r="B14" s="5" t="n">
        <v>-116626</v>
      </c>
      <c r="D14" s="5" t="n">
        <v>-106096</v>
      </c>
      <c r="E14" s="5" t="n">
        <v>-9180</v>
      </c>
      <c r="G14" s="5" t="n">
        <v>-1350</v>
      </c>
    </row>
    <row r="15">
      <c r="A15" s="4" t="inlineStr">
        <is>
          <t>Amortization of stock-based compensation</t>
        </is>
      </c>
      <c r="B15" s="5" t="n">
        <v>16726</v>
      </c>
      <c r="D15" s="5" t="n">
        <v>6886</v>
      </c>
      <c r="G15" s="5" t="n">
        <v>9840</v>
      </c>
    </row>
    <row r="16">
      <c r="A16" s="4" t="inlineStr">
        <is>
          <t>Net (loss) income</t>
        </is>
      </c>
      <c r="B16" s="5" t="n">
        <v>21846</v>
      </c>
      <c r="E16" s="5" t="n">
        <v>9180</v>
      </c>
      <c r="G16" s="5" t="n">
        <v>89</v>
      </c>
      <c r="H16" s="5" t="n">
        <v>12577</v>
      </c>
    </row>
    <row r="17">
      <c r="A17" s="4" t="inlineStr">
        <is>
          <t>Other comprehensive income (loss)</t>
        </is>
      </c>
      <c r="B17" s="5" t="n">
        <v>-12359</v>
      </c>
      <c r="F17" s="5" t="n">
        <v>-12234</v>
      </c>
      <c r="G17" s="5" t="n">
        <v>-125</v>
      </c>
    </row>
    <row r="18">
      <c r="A18" s="4" t="inlineStr">
        <is>
          <t>Ending balance at Sep. 30, 2020</t>
        </is>
      </c>
      <c r="B18" s="5" t="n">
        <v>3898292</v>
      </c>
      <c r="C18" s="6" t="n">
        <v>1522</v>
      </c>
      <c r="D18" s="5" t="n">
        <v>3233105</v>
      </c>
      <c r="E18" s="5" t="n">
        <v>0</v>
      </c>
      <c r="F18" s="5" t="n">
        <v>-12795</v>
      </c>
      <c r="G18" s="5" t="n">
        <v>31536</v>
      </c>
      <c r="H18" s="5" t="n">
        <v>644924</v>
      </c>
    </row>
    <row r="19">
      <c r="A19" s="4" t="inlineStr">
        <is>
          <t>Ending balance (in shares) at Sep. 30, 2020</t>
        </is>
      </c>
      <c r="C19" s="5" t="n">
        <v>152143492</v>
      </c>
    </row>
    <row r="20">
      <c r="A20" s="4" t="inlineStr">
        <is>
          <t>Beginning balance at Jun. 30, 2020</t>
        </is>
      </c>
      <c r="B20" s="5" t="n">
        <v>3601631</v>
      </c>
      <c r="C20" s="6" t="n">
        <v>1534</v>
      </c>
      <c r="D20" s="5" t="n">
        <v>3317192</v>
      </c>
      <c r="E20" s="5" t="n">
        <v>0</v>
      </c>
      <c r="F20" s="5" t="n">
        <v>-15888</v>
      </c>
      <c r="G20" s="5" t="n">
        <v>28767</v>
      </c>
      <c r="H20" s="5" t="n">
        <v>270026</v>
      </c>
    </row>
    <row r="21">
      <c r="A21" s="4" t="inlineStr">
        <is>
          <t>Beginning balance (in shares) at Jun. 30, 2020</t>
        </is>
      </c>
      <c r="C21" s="5" t="n">
        <v>153319333</v>
      </c>
    </row>
    <row r="22">
      <c r="A22" s="3" t="inlineStr">
        <is>
          <t>Increase (Decrease) in Stockholders' Equity</t>
        </is>
      </c>
    </row>
    <row r="23">
      <c r="A23" s="4" t="inlineStr">
        <is>
          <t>Contributions</t>
        </is>
      </c>
      <c r="B23" s="5" t="n">
        <v>372451</v>
      </c>
      <c r="H23" s="5" t="n">
        <v>372451</v>
      </c>
    </row>
    <row r="24">
      <c r="A24" s="4" t="inlineStr">
        <is>
          <t>Distributions</t>
        </is>
      </c>
      <c r="B24" s="5" t="n">
        <v>-2723</v>
      </c>
      <c r="H24" s="5" t="n">
        <v>-2723</v>
      </c>
    </row>
    <row r="25">
      <c r="A25" s="4" t="inlineStr">
        <is>
          <t>Transaction costs</t>
        </is>
      </c>
      <c r="B25" s="5" t="n">
        <v>-16073</v>
      </c>
      <c r="D25" s="5" t="n">
        <v>-16073</v>
      </c>
    </row>
    <row r="26">
      <c r="A26" s="4" t="inlineStr">
        <is>
          <t>Issuance of unrestricted stock (in shares)</t>
        </is>
      </c>
      <c r="C26" s="5" t="n">
        <v>1286</v>
      </c>
    </row>
    <row r="27">
      <c r="A27" s="4" t="inlineStr">
        <is>
          <t>Shares repurchased</t>
        </is>
      </c>
      <c r="B27" s="5" t="n">
        <v>-26592</v>
      </c>
      <c r="C27" s="6" t="n">
        <v>-12</v>
      </c>
      <c r="D27" s="5" t="n">
        <v>-26580</v>
      </c>
    </row>
    <row r="28">
      <c r="A28" s="4" t="inlineStr">
        <is>
          <t>Shares repurchased (in shares)</t>
        </is>
      </c>
      <c r="C28" s="5" t="n">
        <v>-1177127</v>
      </c>
    </row>
    <row r="29">
      <c r="A29" s="4" t="inlineStr">
        <is>
          <t>Declared dividend</t>
        </is>
      </c>
      <c r="B29" s="5" t="n">
        <v>-38853</v>
      </c>
      <c r="D29" s="5" t="n">
        <v>-43730</v>
      </c>
      <c r="E29" s="5" t="n">
        <v>5327</v>
      </c>
      <c r="G29" s="5" t="n">
        <v>-450</v>
      </c>
    </row>
    <row r="30">
      <c r="A30" s="4" t="inlineStr">
        <is>
          <t>Amortization of stock-based compensation</t>
        </is>
      </c>
      <c r="B30" s="5" t="n">
        <v>5542</v>
      </c>
      <c r="D30" s="5" t="n">
        <v>2296</v>
      </c>
      <c r="G30" s="5" t="n">
        <v>3246</v>
      </c>
    </row>
    <row r="31">
      <c r="A31" s="4" t="inlineStr">
        <is>
          <t>Net (loss) income</t>
        </is>
      </c>
      <c r="B31" s="5" t="n">
        <v>-211</v>
      </c>
      <c r="E31" s="5" t="n">
        <v>-5327</v>
      </c>
      <c r="G31" s="5" t="n">
        <v>-54</v>
      </c>
      <c r="H31" s="5" t="n">
        <v>5170</v>
      </c>
    </row>
    <row r="32">
      <c r="A32" s="4" t="inlineStr">
        <is>
          <t>Other comprehensive income (loss)</t>
        </is>
      </c>
      <c r="B32" s="5" t="n">
        <v>3120</v>
      </c>
      <c r="F32" s="5" t="n">
        <v>3093</v>
      </c>
      <c r="G32" s="5" t="n">
        <v>27</v>
      </c>
    </row>
    <row r="33">
      <c r="A33" s="4" t="inlineStr">
        <is>
          <t>Ending balance at Sep. 30, 2020</t>
        </is>
      </c>
      <c r="B33" s="5" t="n">
        <v>3898292</v>
      </c>
      <c r="C33" s="6" t="n">
        <v>1522</v>
      </c>
      <c r="D33" s="5" t="n">
        <v>3233105</v>
      </c>
      <c r="E33" s="5" t="n">
        <v>0</v>
      </c>
      <c r="F33" s="5" t="n">
        <v>-12795</v>
      </c>
      <c r="G33" s="5" t="n">
        <v>31536</v>
      </c>
      <c r="H33" s="5" t="n">
        <v>644924</v>
      </c>
    </row>
    <row r="34">
      <c r="A34" s="4" t="inlineStr">
        <is>
          <t>Ending balance (in shares) at Sep. 30, 2020</t>
        </is>
      </c>
      <c r="C34" s="5" t="n">
        <v>152143492</v>
      </c>
    </row>
    <row r="35">
      <c r="A35" s="4" t="inlineStr">
        <is>
          <t>Beginning balance at Dec. 31, 2020</t>
        </is>
      </c>
      <c r="B35" s="6" t="n">
        <v>3967980</v>
      </c>
      <c r="C35" s="6" t="n">
        <v>1514</v>
      </c>
      <c r="D35" s="5" t="n">
        <v>3469758</v>
      </c>
      <c r="E35" s="5" t="n">
        <v>0</v>
      </c>
      <c r="F35" s="5" t="n">
        <v>-8133</v>
      </c>
      <c r="G35" s="5" t="n">
        <v>37832</v>
      </c>
      <c r="H35" s="5" t="n">
        <v>467009</v>
      </c>
    </row>
    <row r="36">
      <c r="A36" s="4" t="inlineStr">
        <is>
          <t>Beginning balance (in shares) at Dec. 31, 2020</t>
        </is>
      </c>
      <c r="B36" s="5" t="n">
        <v>151401365</v>
      </c>
      <c r="C36" s="5" t="n">
        <v>151401365</v>
      </c>
    </row>
    <row r="37">
      <c r="A37" s="3" t="inlineStr">
        <is>
          <t>Increase (Decrease) in Stockholders' Equity</t>
        </is>
      </c>
    </row>
    <row r="38">
      <c r="A38" s="4" t="inlineStr">
        <is>
          <t>Contributions</t>
        </is>
      </c>
      <c r="B38" s="6" t="n">
        <v>24718</v>
      </c>
      <c r="H38" s="5" t="n">
        <v>24718</v>
      </c>
    </row>
    <row r="39">
      <c r="A39" s="4" t="inlineStr">
        <is>
          <t>Distributions</t>
        </is>
      </c>
      <c r="B39" s="5" t="n">
        <v>-90236</v>
      </c>
      <c r="H39" s="5" t="n">
        <v>-90236</v>
      </c>
    </row>
    <row r="40">
      <c r="A40" s="4" t="inlineStr">
        <is>
          <t>Proceeds from sale of common stock, net of transaction costs</t>
        </is>
      </c>
      <c r="B40" s="5" t="n">
        <v>44588</v>
      </c>
      <c r="C40" s="6" t="n">
        <v>15</v>
      </c>
      <c r="D40" s="5" t="n">
        <v>44573</v>
      </c>
    </row>
    <row r="41">
      <c r="A41" s="4" t="inlineStr">
        <is>
          <t>Proceeds from sale of common stock, net transaction costs (in shares)</t>
        </is>
      </c>
      <c r="C41" s="5" t="n">
        <v>1526163</v>
      </c>
    </row>
    <row r="42">
      <c r="A42" s="4" t="inlineStr">
        <is>
          <t>Issuance of unrestricted stock (in shares)</t>
        </is>
      </c>
      <c r="C42" s="5" t="n">
        <v>54414</v>
      </c>
    </row>
    <row r="43">
      <c r="A43" s="4" t="inlineStr">
        <is>
          <t>Shares repurchased</t>
        </is>
      </c>
      <c r="B43" s="5" t="n">
        <v>-14756</v>
      </c>
      <c r="C43" s="6" t="n">
        <v>-6</v>
      </c>
      <c r="D43" s="5" t="n">
        <v>-14750</v>
      </c>
    </row>
    <row r="44">
      <c r="A44" s="4" t="inlineStr">
        <is>
          <t>Shares repurchased (in shares)</t>
        </is>
      </c>
      <c r="C44" s="5" t="n">
        <v>-632109</v>
      </c>
    </row>
    <row r="45">
      <c r="A45" s="4" t="inlineStr">
        <is>
          <t>Shares withheld to satisfy tax withholding obligations</t>
        </is>
      </c>
      <c r="B45" s="5" t="n">
        <v>-693</v>
      </c>
      <c r="D45" s="5" t="n">
        <v>-693</v>
      </c>
    </row>
    <row r="46">
      <c r="A46" s="4" t="inlineStr">
        <is>
          <t>Shares withheld to satisfy tax withholding obligation (in shares)</t>
        </is>
      </c>
      <c r="C46" s="5" t="n">
        <v>-29581</v>
      </c>
    </row>
    <row r="47">
      <c r="A47" s="4" t="inlineStr">
        <is>
          <t>Declared dividend</t>
        </is>
      </c>
      <c r="B47" s="5" t="n">
        <v>-115913</v>
      </c>
      <c r="D47" s="5" t="n">
        <v>-115393</v>
      </c>
      <c r="E47" s="5" t="n">
        <v>1168</v>
      </c>
      <c r="G47" s="5" t="n">
        <v>-1688</v>
      </c>
    </row>
    <row r="48">
      <c r="A48" s="4" t="inlineStr">
        <is>
          <t>Amortization of stock-based compensation</t>
        </is>
      </c>
      <c r="B48" s="5" t="n">
        <v>18377</v>
      </c>
      <c r="D48" s="5" t="n">
        <v>6198</v>
      </c>
      <c r="G48" s="5" t="n">
        <v>12179</v>
      </c>
    </row>
    <row r="49">
      <c r="A49" s="4" t="inlineStr">
        <is>
          <t>Net (loss) income</t>
        </is>
      </c>
      <c r="B49" s="5" t="n">
        <v>14580</v>
      </c>
      <c r="E49" s="5" t="n">
        <v>-1168</v>
      </c>
      <c r="G49" s="5" t="n">
        <v>-16</v>
      </c>
      <c r="H49" s="5" t="n">
        <v>15764</v>
      </c>
    </row>
    <row r="50">
      <c r="A50" s="4" t="inlineStr">
        <is>
          <t>Other comprehensive income (loss)</t>
        </is>
      </c>
      <c r="B50" s="5" t="n">
        <v>3735</v>
      </c>
      <c r="F50" s="5" t="n">
        <v>3685</v>
      </c>
      <c r="G50" s="5" t="n">
        <v>50</v>
      </c>
    </row>
    <row r="51">
      <c r="A51" s="4" t="inlineStr">
        <is>
          <t>Ending balance at Sep. 30, 2021</t>
        </is>
      </c>
      <c r="B51" s="6" t="n">
        <v>3852380</v>
      </c>
      <c r="C51" s="6" t="n">
        <v>1523</v>
      </c>
      <c r="D51" s="5" t="n">
        <v>3389693</v>
      </c>
      <c r="E51" s="5" t="n">
        <v>0</v>
      </c>
      <c r="F51" s="5" t="n">
        <v>-4448</v>
      </c>
      <c r="G51" s="5" t="n">
        <v>48357</v>
      </c>
      <c r="H51" s="5" t="n">
        <v>417255</v>
      </c>
    </row>
    <row r="52">
      <c r="A52" s="4" t="inlineStr">
        <is>
          <t>Ending balance (in shares) at Sep. 30, 2021</t>
        </is>
      </c>
      <c r="B52" s="5" t="n">
        <v>152320252</v>
      </c>
      <c r="C52" s="5" t="n">
        <v>152320252</v>
      </c>
    </row>
    <row r="53">
      <c r="A53" s="4" t="inlineStr">
        <is>
          <t>Beginning balance at Jun. 30, 2021</t>
        </is>
      </c>
      <c r="B53" s="6" t="n">
        <v>3945806</v>
      </c>
      <c r="C53" s="6" t="n">
        <v>1523</v>
      </c>
      <c r="D53" s="5" t="n">
        <v>3435156</v>
      </c>
      <c r="E53" s="5" t="n">
        <v>0</v>
      </c>
      <c r="F53" s="5" t="n">
        <v>-2736</v>
      </c>
      <c r="G53" s="5" t="n">
        <v>44387</v>
      </c>
      <c r="H53" s="5" t="n">
        <v>467476</v>
      </c>
    </row>
    <row r="54">
      <c r="A54" s="4" t="inlineStr">
        <is>
          <t>Beginning balance (in shares) at Jun. 30, 2021</t>
        </is>
      </c>
      <c r="C54" s="5" t="n">
        <v>152319084</v>
      </c>
    </row>
    <row r="55">
      <c r="A55" s="3" t="inlineStr">
        <is>
          <t>Increase (Decrease) in Stockholders' Equity</t>
        </is>
      </c>
    </row>
    <row r="56">
      <c r="A56" s="4" t="inlineStr">
        <is>
          <t>Contributions</t>
        </is>
      </c>
      <c r="B56" s="5" t="n">
        <v>9702</v>
      </c>
      <c r="H56" s="5" t="n">
        <v>9702</v>
      </c>
    </row>
    <row r="57">
      <c r="A57" s="4" t="inlineStr">
        <is>
          <t>Distributions</t>
        </is>
      </c>
      <c r="B57" s="5" t="n">
        <v>-63508</v>
      </c>
      <c r="H57" s="5" t="n">
        <v>-63508</v>
      </c>
    </row>
    <row r="58">
      <c r="A58" s="4" t="inlineStr">
        <is>
          <t>Transaction costs</t>
        </is>
      </c>
      <c r="B58" s="5" t="n">
        <v>-232</v>
      </c>
      <c r="D58" s="5" t="n">
        <v>-232</v>
      </c>
    </row>
    <row r="59">
      <c r="A59" s="4" t="inlineStr">
        <is>
          <t>Issuance of unrestricted stock (in shares)</t>
        </is>
      </c>
      <c r="C59" s="5" t="n">
        <v>1168</v>
      </c>
    </row>
    <row r="60">
      <c r="A60" s="4" t="inlineStr">
        <is>
          <t>Declared dividend</t>
        </is>
      </c>
      <c r="B60" s="5" t="n">
        <v>-38745</v>
      </c>
      <c r="D60" s="5" t="n">
        <v>-47204</v>
      </c>
      <c r="E60" s="5" t="n">
        <v>9019</v>
      </c>
      <c r="G60" s="5" t="n">
        <v>-560</v>
      </c>
    </row>
    <row r="61">
      <c r="A61" s="4" t="inlineStr">
        <is>
          <t>Amortization of stock-based compensation</t>
        </is>
      </c>
      <c r="B61" s="5" t="n">
        <v>6611</v>
      </c>
      <c r="D61" s="5" t="n">
        <v>1973</v>
      </c>
      <c r="G61" s="5" t="n">
        <v>4638</v>
      </c>
    </row>
    <row r="62">
      <c r="A62" s="4" t="inlineStr">
        <is>
          <t>Net (loss) income</t>
        </is>
      </c>
      <c r="B62" s="5" t="n">
        <v>-5519</v>
      </c>
      <c r="E62" s="5" t="n">
        <v>-9019</v>
      </c>
      <c r="G62" s="5" t="n">
        <v>-85</v>
      </c>
      <c r="H62" s="5" t="n">
        <v>3585</v>
      </c>
    </row>
    <row r="63">
      <c r="A63" s="4" t="inlineStr">
        <is>
          <t>Other comprehensive income (loss)</t>
        </is>
      </c>
      <c r="B63" s="5" t="n">
        <v>-1735</v>
      </c>
      <c r="F63" s="5" t="n">
        <v>-1712</v>
      </c>
      <c r="G63" s="5" t="n">
        <v>-23</v>
      </c>
    </row>
    <row r="64">
      <c r="A64" s="4" t="inlineStr">
        <is>
          <t>Ending balance at Sep. 30, 2021</t>
        </is>
      </c>
      <c r="B64" s="6" t="n">
        <v>3852380</v>
      </c>
      <c r="C64" s="6" t="n">
        <v>1523</v>
      </c>
      <c r="D64" s="6" t="n">
        <v>3389693</v>
      </c>
      <c r="E64" s="6" t="n">
        <v>0</v>
      </c>
      <c r="F64" s="6" t="n">
        <v>-4448</v>
      </c>
      <c r="G64" s="6" t="n">
        <v>48357</v>
      </c>
      <c r="H64" s="6" t="n">
        <v>417255</v>
      </c>
    </row>
    <row r="65">
      <c r="A65" s="4" t="inlineStr">
        <is>
          <t>Ending balance (in shares) at Sep. 30, 2021</t>
        </is>
      </c>
      <c r="B65" s="5" t="n">
        <v>152320252</v>
      </c>
      <c r="C65" s="5" t="n">
        <v>1523202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Assets and Liabilities (Details) - USD ($) $ in Thousands</t>
        </is>
      </c>
      <c r="B1" s="2" t="inlineStr">
        <is>
          <t>Sep. 30, 2021</t>
        </is>
      </c>
      <c r="C1" s="2" t="inlineStr">
        <is>
          <t>Aug. 31, 2021</t>
        </is>
      </c>
      <c r="D1" s="2" t="inlineStr">
        <is>
          <t>Aug. 16, 2021</t>
        </is>
      </c>
      <c r="E1" s="2" t="inlineStr">
        <is>
          <t>Dec. 31, 2020</t>
        </is>
      </c>
    </row>
    <row r="2">
      <c r="A2" s="3" t="inlineStr">
        <is>
          <t>Business Combination</t>
        </is>
      </c>
    </row>
    <row r="3">
      <c r="A3" s="4" t="inlineStr">
        <is>
          <t>Goodwill</t>
        </is>
      </c>
      <c r="B3" s="6" t="n">
        <v>105149</v>
      </c>
      <c r="E3" s="6" t="n">
        <v>8754</v>
      </c>
    </row>
    <row r="4">
      <c r="A4" s="4" t="inlineStr">
        <is>
          <t>Zio</t>
        </is>
      </c>
    </row>
    <row r="5">
      <c r="A5" s="3" t="inlineStr">
        <is>
          <t>Business Combination</t>
        </is>
      </c>
    </row>
    <row r="6">
      <c r="A6" s="4" t="inlineStr">
        <is>
          <t>Cash and cash equivalents</t>
        </is>
      </c>
      <c r="D6" s="6" t="n">
        <v>1084</v>
      </c>
    </row>
    <row r="7">
      <c r="A7" s="4" t="inlineStr">
        <is>
          <t>Accounts receivable</t>
        </is>
      </c>
      <c r="D7" s="5" t="n">
        <v>3056</v>
      </c>
    </row>
    <row r="8">
      <c r="A8" s="4" t="inlineStr">
        <is>
          <t>Prepaid expenses and other assets</t>
        </is>
      </c>
      <c r="D8" s="5" t="n">
        <v>1509</v>
      </c>
    </row>
    <row r="9">
      <c r="A9" s="4" t="inlineStr">
        <is>
          <t>Non-real estate property, plant and equipment</t>
        </is>
      </c>
      <c r="D9" s="5" t="n">
        <v>23399</v>
      </c>
    </row>
    <row r="10">
      <c r="A10" s="4" t="inlineStr">
        <is>
          <t>Intangible assets</t>
        </is>
      </c>
      <c r="D10" s="5" t="n">
        <v>41670</v>
      </c>
    </row>
    <row r="11">
      <c r="A11" s="4" t="inlineStr">
        <is>
          <t>Total assets acquired</t>
        </is>
      </c>
      <c r="D11" s="5" t="n">
        <v>70718</v>
      </c>
    </row>
    <row r="12">
      <c r="A12" s="4" t="inlineStr">
        <is>
          <t>Accounts payable, accrued liabilities and other</t>
        </is>
      </c>
      <c r="D12" s="5" t="n">
        <v>1203</v>
      </c>
    </row>
    <row r="13">
      <c r="A13" s="4" t="inlineStr">
        <is>
          <t>Intangible liabilities</t>
        </is>
      </c>
      <c r="D13" s="5" t="n">
        <v>0</v>
      </c>
    </row>
    <row r="14">
      <c r="A14" s="4" t="inlineStr">
        <is>
          <t>Total liabilities assumed</t>
        </is>
      </c>
      <c r="D14" s="5" t="n">
        <v>1203</v>
      </c>
    </row>
    <row r="15">
      <c r="A15" s="4" t="inlineStr">
        <is>
          <t>Net identifiable assets acquired</t>
        </is>
      </c>
      <c r="D15" s="5" t="n">
        <v>69515</v>
      </c>
    </row>
    <row r="16">
      <c r="A16" s="4" t="inlineStr">
        <is>
          <t>Goodwill</t>
        </is>
      </c>
      <c r="D16" s="5" t="n">
        <v>70483</v>
      </c>
    </row>
    <row r="17">
      <c r="A17" s="4" t="inlineStr">
        <is>
          <t>NET ASSETS ACQUIRED</t>
        </is>
      </c>
      <c r="D17" s="6" t="n">
        <v>139998</v>
      </c>
    </row>
    <row r="18">
      <c r="A18" s="4" t="inlineStr">
        <is>
          <t>Star Waggons</t>
        </is>
      </c>
    </row>
    <row r="19">
      <c r="A19" s="3" t="inlineStr">
        <is>
          <t>Business Combination</t>
        </is>
      </c>
    </row>
    <row r="20">
      <c r="A20" s="4" t="inlineStr">
        <is>
          <t>Cash and cash equivalents</t>
        </is>
      </c>
      <c r="C20" s="6" t="n">
        <v>300</v>
      </c>
    </row>
    <row r="21">
      <c r="A21" s="4" t="inlineStr">
        <is>
          <t>Accounts receivable</t>
        </is>
      </c>
      <c r="C21" s="5" t="n">
        <v>4185</v>
      </c>
    </row>
    <row r="22">
      <c r="A22" s="4" t="inlineStr">
        <is>
          <t>Prepaid expenses and other assets</t>
        </is>
      </c>
      <c r="C22" s="5" t="n">
        <v>1605</v>
      </c>
    </row>
    <row r="23">
      <c r="A23" s="4" t="inlineStr">
        <is>
          <t>Non-real estate property, plant and equipment</t>
        </is>
      </c>
      <c r="C23" s="5" t="n">
        <v>28679</v>
      </c>
    </row>
    <row r="24">
      <c r="A24" s="4" t="inlineStr">
        <is>
          <t>Intangible assets</t>
        </is>
      </c>
      <c r="C24" s="5" t="n">
        <v>33480</v>
      </c>
    </row>
    <row r="25">
      <c r="A25" s="4" t="inlineStr">
        <is>
          <t>Total assets acquired</t>
        </is>
      </c>
      <c r="C25" s="5" t="n">
        <v>68249</v>
      </c>
    </row>
    <row r="26">
      <c r="A26" s="4" t="inlineStr">
        <is>
          <t>Accounts payable, accrued liabilities and other</t>
        </is>
      </c>
      <c r="C26" s="5" t="n">
        <v>1394</v>
      </c>
    </row>
    <row r="27">
      <c r="A27" s="4" t="inlineStr">
        <is>
          <t>Intangible liabilities</t>
        </is>
      </c>
      <c r="C27" s="5" t="n">
        <v>110</v>
      </c>
    </row>
    <row r="28">
      <c r="A28" s="4" t="inlineStr">
        <is>
          <t>Total liabilities assumed</t>
        </is>
      </c>
      <c r="C28" s="5" t="n">
        <v>1504</v>
      </c>
    </row>
    <row r="29">
      <c r="A29" s="4" t="inlineStr">
        <is>
          <t>Net identifiable assets acquired</t>
        </is>
      </c>
      <c r="C29" s="5" t="n">
        <v>66745</v>
      </c>
    </row>
    <row r="30">
      <c r="A30" s="4" t="inlineStr">
        <is>
          <t>Goodwill</t>
        </is>
      </c>
      <c r="C30" s="5" t="n">
        <v>25911</v>
      </c>
    </row>
    <row r="31">
      <c r="A31" s="4" t="inlineStr">
        <is>
          <t>NET ASSETS ACQUIRED</t>
        </is>
      </c>
      <c r="C31" s="6" t="n">
        <v>926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Business Combinations - Pro Forma (Details) - USD ($) $ in Thousands</t>
        </is>
      </c>
      <c r="B1" s="2" t="inlineStr">
        <is>
          <t>3 Months Ended</t>
        </is>
      </c>
      <c r="C1" s="2" t="inlineStr">
        <is>
          <t>9 Months Ended</t>
        </is>
      </c>
    </row>
    <row r="2">
      <c r="B2" s="2" t="inlineStr">
        <is>
          <t>Sep. 30, 2021</t>
        </is>
      </c>
      <c r="C2" s="2" t="inlineStr">
        <is>
          <t>Sep. 30, 2021</t>
        </is>
      </c>
    </row>
    <row r="3">
      <c r="A3" s="4" t="inlineStr">
        <is>
          <t>Zio</t>
        </is>
      </c>
    </row>
    <row r="4">
      <c r="A4" s="3" t="inlineStr">
        <is>
          <t>Business Combination</t>
        </is>
      </c>
    </row>
    <row r="5">
      <c r="A5" s="4" t="inlineStr">
        <is>
          <t>Revenue</t>
        </is>
      </c>
      <c r="B5" s="6" t="n">
        <v>4187</v>
      </c>
      <c r="C5" s="6" t="n">
        <v>4187</v>
      </c>
    </row>
    <row r="6">
      <c r="A6" s="4" t="inlineStr">
        <is>
          <t>Net income</t>
        </is>
      </c>
      <c r="B6" s="5" t="n">
        <v>1286</v>
      </c>
      <c r="C6" s="5" t="n">
        <v>1286</v>
      </c>
    </row>
    <row r="7">
      <c r="A7" s="4" t="inlineStr">
        <is>
          <t>Star Waggons</t>
        </is>
      </c>
    </row>
    <row r="8">
      <c r="A8" s="3" t="inlineStr">
        <is>
          <t>Business Combination</t>
        </is>
      </c>
    </row>
    <row r="9">
      <c r="A9" s="4" t="inlineStr">
        <is>
          <t>Revenue</t>
        </is>
      </c>
      <c r="B9" s="5" t="n">
        <v>2828</v>
      </c>
      <c r="C9" s="5" t="n">
        <v>2828</v>
      </c>
    </row>
    <row r="10">
      <c r="A10" s="4" t="inlineStr">
        <is>
          <t>Net income</t>
        </is>
      </c>
      <c r="B10" s="6" t="n">
        <v>1013</v>
      </c>
      <c r="C10" s="6" t="n">
        <v>10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in Real Estate (Details) - USD ($) $ in Thousands</t>
        </is>
      </c>
      <c r="B1" s="2" t="inlineStr">
        <is>
          <t>Sep. 30, 2021</t>
        </is>
      </c>
      <c r="C1" s="2" t="inlineStr">
        <is>
          <t>Dec. 31, 2020</t>
        </is>
      </c>
    </row>
    <row r="2">
      <c r="A2" s="3" t="inlineStr">
        <is>
          <t>Real Estate [Abstract]</t>
        </is>
      </c>
    </row>
    <row r="3">
      <c r="A3" s="4" t="inlineStr">
        <is>
          <t>Land</t>
        </is>
      </c>
      <c r="B3" s="6" t="n">
        <v>1351888</v>
      </c>
      <c r="C3" s="6" t="n">
        <v>1351888</v>
      </c>
    </row>
    <row r="4">
      <c r="A4" s="4" t="inlineStr">
        <is>
          <t>Building and improvements</t>
        </is>
      </c>
      <c r="B4" s="5" t="n">
        <v>6008111</v>
      </c>
      <c r="C4" s="5" t="n">
        <v>5840819</v>
      </c>
    </row>
    <row r="5">
      <c r="A5" s="4" t="inlineStr">
        <is>
          <t>Tenant improvements</t>
        </is>
      </c>
      <c r="B5" s="5" t="n">
        <v>751657</v>
      </c>
      <c r="C5" s="5" t="n">
        <v>728111</v>
      </c>
    </row>
    <row r="6">
      <c r="A6" s="4" t="inlineStr">
        <is>
          <t>Furniture and fixtures</t>
        </is>
      </c>
      <c r="B6" s="5" t="n">
        <v>14029</v>
      </c>
      <c r="C6" s="5" t="n">
        <v>12250</v>
      </c>
    </row>
    <row r="7">
      <c r="A7" s="4" t="inlineStr">
        <is>
          <t>Property under development</t>
        </is>
      </c>
      <c r="B7" s="5" t="n">
        <v>320806</v>
      </c>
      <c r="C7" s="5" t="n">
        <v>281949</v>
      </c>
    </row>
    <row r="8">
      <c r="A8" s="4" t="inlineStr">
        <is>
          <t>INVESTMENT IN REAL ESTATE, AT COST</t>
        </is>
      </c>
      <c r="B8" s="6" t="n">
        <v>8446491</v>
      </c>
      <c r="C8" s="6" t="n">
        <v>82150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9" customWidth="1" min="2" max="2"/>
    <col width="21" customWidth="1" min="3" max="3"/>
    <col width="29" customWidth="1" min="4" max="4"/>
    <col width="21" customWidth="1" min="5" max="5"/>
  </cols>
  <sheetData>
    <row r="1">
      <c r="A1" s="1" t="inlineStr">
        <is>
          <t>Investment in Real Estate - Narrative (Detail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row>
    <row r="3">
      <c r="A3" s="3" t="inlineStr">
        <is>
          <t>Real Estate [Abstract]</t>
        </is>
      </c>
    </row>
    <row r="4">
      <c r="A4" s="4" t="inlineStr">
        <is>
          <t>Number of properties acquired | property</t>
        </is>
      </c>
      <c r="D4" s="5" t="n">
        <v>0</v>
      </c>
    </row>
    <row r="5">
      <c r="A5" s="4" t="inlineStr">
        <is>
          <t>Number of dispositions | property</t>
        </is>
      </c>
      <c r="D5" s="5" t="n">
        <v>0</v>
      </c>
    </row>
    <row r="6">
      <c r="A6" s="4" t="inlineStr">
        <is>
          <t>Number of real-estate properties classified as held-for-sale | property</t>
        </is>
      </c>
      <c r="B6" s="5" t="n">
        <v>0</v>
      </c>
      <c r="D6" s="5" t="n">
        <v>0</v>
      </c>
    </row>
    <row r="7">
      <c r="A7" s="3" t="inlineStr">
        <is>
          <t>Real Estate</t>
        </is>
      </c>
    </row>
    <row r="8">
      <c r="A8" s="4" t="inlineStr">
        <is>
          <t>Impairment loss | $</t>
        </is>
      </c>
      <c r="B8" s="6" t="n">
        <v>2762000</v>
      </c>
      <c r="C8" s="6" t="n">
        <v>0</v>
      </c>
      <c r="D8" s="6" t="n">
        <v>2762000</v>
      </c>
      <c r="E8" s="6" t="n">
        <v>0</v>
      </c>
    </row>
    <row r="9">
      <c r="A9" s="4" t="inlineStr">
        <is>
          <t>Del Amo Office</t>
        </is>
      </c>
    </row>
    <row r="10">
      <c r="A10" s="3" t="inlineStr">
        <is>
          <t>Real Estate</t>
        </is>
      </c>
    </row>
    <row r="11">
      <c r="A11" s="4" t="inlineStr">
        <is>
          <t>Impairment loss | $</t>
        </is>
      </c>
      <c r="D11" s="5" t="n">
        <v>2800000</v>
      </c>
    </row>
    <row r="12">
      <c r="A12" s="4" t="inlineStr">
        <is>
          <t>Investment in real estate, fair value | $</t>
        </is>
      </c>
      <c r="B12" s="6" t="n">
        <v>17400000</v>
      </c>
      <c r="D12" s="6" t="n">
        <v>174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Real Estate Property, Plant and Equipment, net (Details) - USD ($) $ in Thousands</t>
        </is>
      </c>
      <c r="B1" s="2" t="inlineStr">
        <is>
          <t>9 Months Ended</t>
        </is>
      </c>
    </row>
    <row r="2">
      <c r="B2" s="2" t="inlineStr">
        <is>
          <t>Sep. 30, 2021</t>
        </is>
      </c>
      <c r="C2" s="2" t="inlineStr">
        <is>
          <t>Dec. 31, 2020</t>
        </is>
      </c>
    </row>
    <row r="3">
      <c r="A3" s="3" t="inlineStr">
        <is>
          <t>Property, Plant and Equipment, Net</t>
        </is>
      </c>
    </row>
    <row r="4">
      <c r="A4" s="4" t="inlineStr">
        <is>
          <t>Property, Plant and Equipment, Other, Gross</t>
        </is>
      </c>
      <c r="B4" s="6" t="n">
        <v>71592</v>
      </c>
      <c r="C4" s="6" t="n">
        <v>17377</v>
      </c>
    </row>
    <row r="5">
      <c r="A5" s="4" t="inlineStr">
        <is>
          <t>Accumulated depreciation</t>
        </is>
      </c>
      <c r="B5" s="5" t="n">
        <v>-11274</v>
      </c>
      <c r="C5" s="5" t="n">
        <v>-8933</v>
      </c>
    </row>
    <row r="6">
      <c r="A6" s="4" t="inlineStr">
        <is>
          <t>Non-real estate property, plant and equipment, net</t>
        </is>
      </c>
      <c r="B6" s="6" t="n">
        <v>60318</v>
      </c>
      <c r="C6" s="5" t="n">
        <v>8444</v>
      </c>
    </row>
    <row r="7">
      <c r="A7" s="4" t="inlineStr">
        <is>
          <t>High</t>
        </is>
      </c>
    </row>
    <row r="8">
      <c r="A8" s="3" t="inlineStr">
        <is>
          <t>Property, Plant and Equipment, Net</t>
        </is>
      </c>
    </row>
    <row r="9">
      <c r="A9" s="4" t="inlineStr">
        <is>
          <t>Property, Plant and Equipment, Useful Life</t>
        </is>
      </c>
      <c r="B9" s="4" t="inlineStr">
        <is>
          <t>20 years</t>
        </is>
      </c>
    </row>
    <row r="10">
      <c r="A10" s="4" t="inlineStr">
        <is>
          <t>Low</t>
        </is>
      </c>
    </row>
    <row r="11">
      <c r="A11" s="3" t="inlineStr">
        <is>
          <t>Property, Plant and Equipment, Net</t>
        </is>
      </c>
    </row>
    <row r="12">
      <c r="A12" s="4" t="inlineStr">
        <is>
          <t>Property, Plant and Equipment, Useful Life</t>
        </is>
      </c>
      <c r="B12" s="4" t="inlineStr">
        <is>
          <t>5 years</t>
        </is>
      </c>
    </row>
    <row r="13">
      <c r="A13" s="4" t="inlineStr">
        <is>
          <t>Trailers</t>
        </is>
      </c>
    </row>
    <row r="14">
      <c r="A14" s="3" t="inlineStr">
        <is>
          <t>Property, Plant and Equipment, Net</t>
        </is>
      </c>
    </row>
    <row r="15">
      <c r="A15" s="4" t="inlineStr">
        <is>
          <t>Property, Plant and Equipment, Other, Gross</t>
        </is>
      </c>
      <c r="B15" s="6" t="n">
        <v>37250</v>
      </c>
      <c r="C15" s="5" t="n">
        <v>0</v>
      </c>
    </row>
    <row r="16">
      <c r="A16" s="4" t="inlineStr">
        <is>
          <t>Leasehold improvements</t>
        </is>
      </c>
    </row>
    <row r="17">
      <c r="A17" s="3" t="inlineStr">
        <is>
          <t>Property, Plant and Equipment, Net</t>
        </is>
      </c>
    </row>
    <row r="18">
      <c r="A18" s="4" t="inlineStr">
        <is>
          <t>Property, Plant and Equipment, Other, Gross</t>
        </is>
      </c>
      <c r="B18" s="5" t="n">
        <v>14713</v>
      </c>
      <c r="C18" s="5" t="n">
        <v>14046</v>
      </c>
    </row>
    <row r="19">
      <c r="A19" s="4" t="inlineStr">
        <is>
          <t>Trucks and other vehicles</t>
        </is>
      </c>
    </row>
    <row r="20">
      <c r="A20" s="3" t="inlineStr">
        <is>
          <t>Property, Plant and Equipment, Net</t>
        </is>
      </c>
    </row>
    <row r="21">
      <c r="A21" s="4" t="inlineStr">
        <is>
          <t>Property, Plant and Equipment, Other, Gross</t>
        </is>
      </c>
      <c r="B21" s="5" t="n">
        <v>11380</v>
      </c>
      <c r="C21" s="5" t="n">
        <v>0</v>
      </c>
    </row>
    <row r="22">
      <c r="A22" s="4" t="inlineStr">
        <is>
          <t>Furniture, fixtures and equipment</t>
        </is>
      </c>
    </row>
    <row r="23">
      <c r="A23" s="3" t="inlineStr">
        <is>
          <t>Property, Plant and Equipment, Net</t>
        </is>
      </c>
    </row>
    <row r="24">
      <c r="A24" s="4" t="inlineStr">
        <is>
          <t>Property, Plant and Equipment, Other, Gross</t>
        </is>
      </c>
      <c r="B24" s="5" t="n">
        <v>4196</v>
      </c>
      <c r="C24" s="5" t="n">
        <v>3331</v>
      </c>
    </row>
    <row r="25">
      <c r="A25" s="4" t="inlineStr">
        <is>
          <t>Other equipment</t>
        </is>
      </c>
    </row>
    <row r="26">
      <c r="A26" s="3" t="inlineStr">
        <is>
          <t>Property, Plant and Equipment, Net</t>
        </is>
      </c>
    </row>
    <row r="27">
      <c r="A27" s="4" t="inlineStr">
        <is>
          <t>Property, Plant and Equipment, Other, Gross</t>
        </is>
      </c>
      <c r="B27" s="6" t="n">
        <v>4053</v>
      </c>
      <c r="C2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Entities - Narrative (Details) - VIE, not primary beneficiary - USD ($) $ in Millions</t>
        </is>
      </c>
      <c r="B1" s="2" t="inlineStr">
        <is>
          <t>Sep. 30, 2021</t>
        </is>
      </c>
      <c r="C1" s="2" t="inlineStr">
        <is>
          <t>Jul. 29, 2021</t>
        </is>
      </c>
      <c r="D1" s="2" t="inlineStr">
        <is>
          <t>Dec. 24, 2020</t>
        </is>
      </c>
      <c r="E1" s="2" t="inlineStr">
        <is>
          <t>Jun. 05, 2019</t>
        </is>
      </c>
    </row>
    <row r="2">
      <c r="A2" s="4" t="inlineStr">
        <is>
          <t>Joint Venture Waltham Cross Studios</t>
        </is>
      </c>
    </row>
    <row r="3">
      <c r="A3" s="3" t="inlineStr">
        <is>
          <t>Schedule of Equity Method Investments</t>
        </is>
      </c>
    </row>
    <row r="4">
      <c r="A4" s="4" t="inlineStr">
        <is>
          <t>Ownership interest (percent)</t>
        </is>
      </c>
      <c r="B4" s="4" t="inlineStr">
        <is>
          <t>35.00%</t>
        </is>
      </c>
      <c r="C4" s="4" t="inlineStr">
        <is>
          <t>35.00%</t>
        </is>
      </c>
    </row>
    <row r="5">
      <c r="A5" s="4" t="inlineStr">
        <is>
          <t>Joint Venture, Bentall Centre</t>
        </is>
      </c>
    </row>
    <row r="6">
      <c r="A6" s="3" t="inlineStr">
        <is>
          <t>Schedule of Equity Method Investments</t>
        </is>
      </c>
    </row>
    <row r="7">
      <c r="A7" s="4" t="inlineStr">
        <is>
          <t>Ownership interest (percent)</t>
        </is>
      </c>
      <c r="B7" s="4" t="inlineStr">
        <is>
          <t>20.00%</t>
        </is>
      </c>
      <c r="E7" s="4" t="inlineStr">
        <is>
          <t>20.00%</t>
        </is>
      </c>
    </row>
    <row r="8">
      <c r="A8" s="4" t="inlineStr">
        <is>
          <t>Joint Venture, Bentall Centre | Financial guarantee</t>
        </is>
      </c>
    </row>
    <row r="9">
      <c r="A9" s="3" t="inlineStr">
        <is>
          <t>Schedule of Equity Method Investments</t>
        </is>
      </c>
    </row>
    <row r="10">
      <c r="A10" s="4" t="inlineStr">
        <is>
          <t>Maximum exposure for guarantee</t>
        </is>
      </c>
      <c r="B10" s="8" t="n">
        <v>102.7</v>
      </c>
    </row>
    <row r="11">
      <c r="A11" s="4" t="inlineStr">
        <is>
          <t>Joint Venture Sunset Glenoaks Studios Property</t>
        </is>
      </c>
    </row>
    <row r="12">
      <c r="A12" s="3" t="inlineStr">
        <is>
          <t>Schedule of Equity Method Investments</t>
        </is>
      </c>
    </row>
    <row r="13">
      <c r="A13" s="4" t="inlineStr">
        <is>
          <t>Ownership interest (percent)</t>
        </is>
      </c>
      <c r="B13" s="4" t="inlineStr">
        <is>
          <t>50.00%</t>
        </is>
      </c>
      <c r="D13" s="4" t="inlineStr">
        <is>
          <t>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Real Estate Entities - Balance Shee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t>
        </is>
      </c>
    </row>
    <row r="3">
      <c r="A3" s="4" t="inlineStr">
        <is>
          <t>Investment in real estate, net</t>
        </is>
      </c>
      <c r="B3" s="6" t="n">
        <v>7161354</v>
      </c>
      <c r="D3" s="6" t="n">
        <v>7112269</v>
      </c>
    </row>
    <row r="4">
      <c r="A4" s="4" t="inlineStr">
        <is>
          <t>TOTAL ASSETS</t>
        </is>
      </c>
      <c r="B4" s="5" t="n">
        <v>8803997</v>
      </c>
      <c r="D4" s="5" t="n">
        <v>8350202</v>
      </c>
    </row>
    <row r="5">
      <c r="A5" s="3" t="inlineStr">
        <is>
          <t>LIABILITIES</t>
        </is>
      </c>
    </row>
    <row r="6">
      <c r="A6" s="4" t="inlineStr">
        <is>
          <t>TOTAL LIABILITIES</t>
        </is>
      </c>
      <c r="B6" s="5" t="n">
        <v>4812454</v>
      </c>
      <c r="D6" s="5" t="n">
        <v>4244533</v>
      </c>
    </row>
    <row r="7">
      <c r="A7" s="4" t="inlineStr">
        <is>
          <t>TOTAL CAPITAL</t>
        </is>
      </c>
      <c r="B7" s="5" t="n">
        <v>3852380</v>
      </c>
      <c r="C7" s="6" t="n">
        <v>3945806</v>
      </c>
      <c r="D7" s="5" t="n">
        <v>3967980</v>
      </c>
      <c r="E7" s="6" t="n">
        <v>3898292</v>
      </c>
      <c r="F7" s="6" t="n">
        <v>3601631</v>
      </c>
      <c r="G7" s="6" t="n">
        <v>3709362</v>
      </c>
    </row>
    <row r="8">
      <c r="A8" s="4" t="inlineStr">
        <is>
          <t>TOTAL LIABILITIES AND CAPITAL</t>
        </is>
      </c>
      <c r="B8" s="5" t="n">
        <v>8803997</v>
      </c>
      <c r="D8" s="5" t="n">
        <v>8350202</v>
      </c>
    </row>
    <row r="9">
      <c r="A9" s="4" t="inlineStr">
        <is>
          <t>Equity method investment, nonconsolidated investee or group of investees</t>
        </is>
      </c>
    </row>
    <row r="10">
      <c r="A10" s="3" t="inlineStr">
        <is>
          <t>ASSETS</t>
        </is>
      </c>
    </row>
    <row r="11">
      <c r="A11" s="4" t="inlineStr">
        <is>
          <t>Investment in real estate, net</t>
        </is>
      </c>
      <c r="B11" s="5" t="n">
        <v>1035033</v>
      </c>
      <c r="D11" s="5" t="n">
        <v>855639</v>
      </c>
    </row>
    <row r="12">
      <c r="A12" s="4" t="inlineStr">
        <is>
          <t>Other assets</t>
        </is>
      </c>
      <c r="B12" s="5" t="n">
        <v>66085</v>
      </c>
      <c r="D12" s="5" t="n">
        <v>51118</v>
      </c>
    </row>
    <row r="13">
      <c r="A13" s="4" t="inlineStr">
        <is>
          <t>TOTAL ASSETS</t>
        </is>
      </c>
      <c r="B13" s="5" t="n">
        <v>1101118</v>
      </c>
      <c r="D13" s="5" t="n">
        <v>906757</v>
      </c>
    </row>
    <row r="14">
      <c r="A14" s="3" t="inlineStr">
        <is>
          <t>LIABILITIES</t>
        </is>
      </c>
    </row>
    <row r="15">
      <c r="A15" s="4" t="inlineStr">
        <is>
          <t>Secured debt, net</t>
        </is>
      </c>
      <c r="B15" s="5" t="n">
        <v>510355</v>
      </c>
      <c r="D15" s="5" t="n">
        <v>495771</v>
      </c>
    </row>
    <row r="16">
      <c r="A16" s="4" t="inlineStr">
        <is>
          <t>Other liabilities</t>
        </is>
      </c>
      <c r="B16" s="5" t="n">
        <v>41397</v>
      </c>
      <c r="D16" s="5" t="n">
        <v>52828</v>
      </c>
    </row>
    <row r="17">
      <c r="A17" s="4" t="inlineStr">
        <is>
          <t>TOTAL LIABILITIES</t>
        </is>
      </c>
      <c r="B17" s="5" t="n">
        <v>551752</v>
      </c>
      <c r="D17" s="5" t="n">
        <v>548599</v>
      </c>
    </row>
    <row r="18">
      <c r="A18" s="4" t="inlineStr">
        <is>
          <t>Company's capital</t>
        </is>
      </c>
      <c r="B18" s="5" t="n">
        <v>148742</v>
      </c>
      <c r="D18" s="5" t="n">
        <v>80778</v>
      </c>
    </row>
    <row r="19">
      <c r="A19" s="4" t="inlineStr">
        <is>
          <t>Total Hudson Pacific Properties, L.P. partners’ capital</t>
        </is>
      </c>
      <c r="B19" s="5" t="n">
        <v>400624</v>
      </c>
      <c r="D19" s="5" t="n">
        <v>277380</v>
      </c>
    </row>
    <row r="20">
      <c r="A20" s="4" t="inlineStr">
        <is>
          <t>TOTAL CAPITAL</t>
        </is>
      </c>
      <c r="B20" s="5" t="n">
        <v>549366</v>
      </c>
      <c r="D20" s="5" t="n">
        <v>358158</v>
      </c>
    </row>
    <row r="21">
      <c r="A21" s="4" t="inlineStr">
        <is>
          <t>TOTAL LIABILITIES AND CAPITAL</t>
        </is>
      </c>
      <c r="B21" s="6" t="n">
        <v>1101118</v>
      </c>
      <c r="D21" s="6" t="n">
        <v>9067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Real Estate Entities -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 Summarized Financial Information, Income Statement</t>
        </is>
      </c>
    </row>
    <row r="4">
      <c r="A4" s="4" t="inlineStr">
        <is>
          <t>TOTAL REVENUES</t>
        </is>
      </c>
      <c r="B4" s="6" t="n">
        <v>227632</v>
      </c>
      <c r="C4" s="6" t="n">
        <v>196285</v>
      </c>
      <c r="D4" s="6" t="n">
        <v>656353</v>
      </c>
      <c r="E4" s="6" t="n">
        <v>601122</v>
      </c>
    </row>
    <row r="5">
      <c r="A5" s="4" t="inlineStr">
        <is>
          <t>Net (loss) income</t>
        </is>
      </c>
      <c r="B5" s="5" t="n">
        <v>-6182</v>
      </c>
      <c r="C5" s="5" t="n">
        <v>-1362</v>
      </c>
      <c r="D5" s="5" t="n">
        <v>12259</v>
      </c>
      <c r="E5" s="5" t="n">
        <v>19598</v>
      </c>
    </row>
    <row r="6">
      <c r="A6" s="4" t="inlineStr">
        <is>
          <t>Equity method investment, nonconsolidated investee or group of investees</t>
        </is>
      </c>
    </row>
    <row r="7">
      <c r="A7" s="3" t="inlineStr">
        <is>
          <t>Equity Method Investment, Summarized Financial Information, Income Statement</t>
        </is>
      </c>
    </row>
    <row r="8">
      <c r="A8" s="4" t="inlineStr">
        <is>
          <t>TOTAL REVENUES</t>
        </is>
      </c>
      <c r="B8" s="5" t="n">
        <v>20694</v>
      </c>
      <c r="C8" s="5" t="n">
        <v>25551</v>
      </c>
      <c r="D8" s="5" t="n">
        <v>60121</v>
      </c>
      <c r="E8" s="5" t="n">
        <v>77229</v>
      </c>
    </row>
    <row r="9">
      <c r="A9" s="4" t="inlineStr">
        <is>
          <t>TOTAL EXPENSES</t>
        </is>
      </c>
      <c r="B9" s="5" t="n">
        <v>17893</v>
      </c>
      <c r="C9" s="5" t="n">
        <v>26081</v>
      </c>
      <c r="D9" s="5" t="n">
        <v>51865</v>
      </c>
      <c r="E9" s="5" t="n">
        <v>76892</v>
      </c>
    </row>
    <row r="10">
      <c r="A10" s="4" t="inlineStr">
        <is>
          <t>Net (loss) income</t>
        </is>
      </c>
      <c r="B10" s="6" t="n">
        <v>2801</v>
      </c>
      <c r="C10" s="6" t="n">
        <v>-530</v>
      </c>
      <c r="D10" s="6" t="n">
        <v>8256</v>
      </c>
      <c r="E10" s="6" t="n">
        <v>33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ferred Leasing Costs and Intangible Assets, net and Intangible Liabilities, net - Schedule of Finite-Lived Intangible Assets and Liabilitie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Finite-Lived Intangible Assets</t>
        </is>
      </c>
    </row>
    <row r="4">
      <c r="A4" s="4" t="inlineStr">
        <is>
          <t>DEFERRED LEASING COSTS AND INTANGIBLE ASSETS, NET</t>
        </is>
      </c>
      <c r="B4" s="6" t="n">
        <v>335619</v>
      </c>
      <c r="C4" s="6" t="n">
        <v>335619</v>
      </c>
      <c r="D4" s="6" t="n">
        <v>285836</v>
      </c>
    </row>
    <row r="5">
      <c r="A5" s="4" t="inlineStr">
        <is>
          <t>Below and above market ground leases, net</t>
        </is>
      </c>
      <c r="B5" s="5" t="n">
        <v>40257</v>
      </c>
      <c r="C5" s="5" t="n">
        <v>40257</v>
      </c>
      <c r="D5" s="5" t="n">
        <v>49144</v>
      </c>
    </row>
    <row r="6">
      <c r="A6" s="4" t="inlineStr">
        <is>
          <t>Below-market leases</t>
        </is>
      </c>
    </row>
    <row r="7">
      <c r="A7" s="3" t="inlineStr">
        <is>
          <t>Finite-Lived Intangible Assets</t>
        </is>
      </c>
    </row>
    <row r="8">
      <c r="A8" s="4" t="inlineStr">
        <is>
          <t>Below and above market ground leases</t>
        </is>
      </c>
      <c r="B8" s="5" t="n">
        <v>84947</v>
      </c>
      <c r="C8" s="5" t="n">
        <v>84947</v>
      </c>
      <c r="D8" s="5" t="n">
        <v>98365</v>
      </c>
    </row>
    <row r="9">
      <c r="A9" s="4" t="inlineStr">
        <is>
          <t>Below and above market ground leases, accumulated amortization</t>
        </is>
      </c>
      <c r="B9" s="5" t="n">
        <v>-45490</v>
      </c>
      <c r="C9" s="5" t="n">
        <v>-45490</v>
      </c>
      <c r="D9" s="5" t="n">
        <v>-50054</v>
      </c>
    </row>
    <row r="10">
      <c r="A10" s="4" t="inlineStr">
        <is>
          <t>Below and above market ground leases, net</t>
        </is>
      </c>
      <c r="B10" s="5" t="n">
        <v>39457</v>
      </c>
      <c r="C10" s="5" t="n">
        <v>39457</v>
      </c>
      <c r="D10" s="5" t="n">
        <v>48311</v>
      </c>
    </row>
    <row r="11">
      <c r="A11" s="4" t="inlineStr">
        <is>
          <t>Above-market ground leases</t>
        </is>
      </c>
    </row>
    <row r="12">
      <c r="A12" s="3" t="inlineStr">
        <is>
          <t>Finite-Lived Intangible Assets</t>
        </is>
      </c>
    </row>
    <row r="13">
      <c r="A13" s="4" t="inlineStr">
        <is>
          <t>Below and above market ground leases</t>
        </is>
      </c>
      <c r="B13" s="5" t="n">
        <v>1095</v>
      </c>
      <c r="C13" s="5" t="n">
        <v>1095</v>
      </c>
      <c r="D13" s="5" t="n">
        <v>1095</v>
      </c>
    </row>
    <row r="14">
      <c r="A14" s="4" t="inlineStr">
        <is>
          <t>Below and above market ground leases, accumulated amortization</t>
        </is>
      </c>
      <c r="B14" s="5" t="n">
        <v>-295</v>
      </c>
      <c r="C14" s="5" t="n">
        <v>-295</v>
      </c>
      <c r="D14" s="5" t="n">
        <v>-262</v>
      </c>
    </row>
    <row r="15">
      <c r="A15" s="4" t="inlineStr">
        <is>
          <t>Below and above market ground leases, net</t>
        </is>
      </c>
      <c r="B15" s="5" t="n">
        <v>800</v>
      </c>
      <c r="C15" s="5" t="n">
        <v>800</v>
      </c>
      <c r="D15" s="5" t="n">
        <v>833</v>
      </c>
    </row>
    <row r="16">
      <c r="A16" s="4" t="inlineStr">
        <is>
          <t>Deferred leasing costs and in-place lease intangibles</t>
        </is>
      </c>
    </row>
    <row r="17">
      <c r="A17" s="3" t="inlineStr">
        <is>
          <t>Finite-Lived Intangible Assets</t>
        </is>
      </c>
    </row>
    <row r="18">
      <c r="A18" s="4" t="inlineStr">
        <is>
          <t>DEFERRED LEASING COSTS AND INTANGIBLE ASSETS, GROSS</t>
        </is>
      </c>
      <c r="B18" s="5" t="n">
        <v>347164</v>
      </c>
      <c r="C18" s="5" t="n">
        <v>347164</v>
      </c>
      <c r="D18" s="5" t="n">
        <v>352903</v>
      </c>
    </row>
    <row r="19">
      <c r="A19" s="4" t="inlineStr">
        <is>
          <t>Accumulated amortization</t>
        </is>
      </c>
      <c r="B19" s="5" t="n">
        <v>-142957</v>
      </c>
      <c r="C19" s="5" t="n">
        <v>-142957</v>
      </c>
      <c r="D19" s="5" t="n">
        <v>-127180</v>
      </c>
    </row>
    <row r="20">
      <c r="A20" s="4" t="inlineStr">
        <is>
          <t>DEFERRED LEASING COSTS AND INTANGIBLE ASSETS, NET</t>
        </is>
      </c>
      <c r="B20" s="5" t="n">
        <v>204207</v>
      </c>
      <c r="C20" s="5" t="n">
        <v>204207</v>
      </c>
      <c r="D20" s="5" t="n">
        <v>225723</v>
      </c>
    </row>
    <row r="21">
      <c r="A21" s="4" t="inlineStr">
        <is>
          <t>Below-market ground leases</t>
        </is>
      </c>
    </row>
    <row r="22">
      <c r="A22" s="3" t="inlineStr">
        <is>
          <t>Finite-Lived Intangible Assets</t>
        </is>
      </c>
    </row>
    <row r="23">
      <c r="A23" s="4" t="inlineStr">
        <is>
          <t>DEFERRED LEASING COSTS AND INTANGIBLE ASSETS, GROSS</t>
        </is>
      </c>
      <c r="B23" s="5" t="n">
        <v>72469</v>
      </c>
      <c r="C23" s="5" t="n">
        <v>72469</v>
      </c>
      <c r="D23" s="5" t="n">
        <v>72916</v>
      </c>
    </row>
    <row r="24">
      <c r="A24" s="4" t="inlineStr">
        <is>
          <t>Accumulated amortization</t>
        </is>
      </c>
      <c r="B24" s="5" t="n">
        <v>-15628</v>
      </c>
      <c r="C24" s="5" t="n">
        <v>-15628</v>
      </c>
      <c r="D24" s="5" t="n">
        <v>-13831</v>
      </c>
    </row>
    <row r="25">
      <c r="A25" s="4" t="inlineStr">
        <is>
          <t>DEFERRED LEASING COSTS AND INTANGIBLE ASSETS, NET</t>
        </is>
      </c>
      <c r="B25" s="5" t="n">
        <v>56841</v>
      </c>
      <c r="C25" s="5" t="n">
        <v>56841</v>
      </c>
      <c r="D25" s="5" t="n">
        <v>59085</v>
      </c>
    </row>
    <row r="26">
      <c r="A26" s="4" t="inlineStr">
        <is>
          <t>Impairment</t>
        </is>
      </c>
      <c r="B26" s="5" t="n">
        <v>400</v>
      </c>
      <c r="C26" s="5" t="n">
        <v>400</v>
      </c>
    </row>
    <row r="27">
      <c r="A27" s="4" t="inlineStr">
        <is>
          <t>Above-market leases</t>
        </is>
      </c>
    </row>
    <row r="28">
      <c r="A28" s="3" t="inlineStr">
        <is>
          <t>Finite-Lived Intangible Assets</t>
        </is>
      </c>
    </row>
    <row r="29">
      <c r="A29" s="4" t="inlineStr">
        <is>
          <t>DEFERRED LEASING COSTS AND INTANGIBLE ASSETS, GROSS</t>
        </is>
      </c>
      <c r="B29" s="5" t="n">
        <v>2124</v>
      </c>
      <c r="C29" s="5" t="n">
        <v>2124</v>
      </c>
      <c r="D29" s="5" t="n">
        <v>2802</v>
      </c>
    </row>
    <row r="30">
      <c r="A30" s="4" t="inlineStr">
        <is>
          <t>Accumulated amortization</t>
        </is>
      </c>
      <c r="B30" s="5" t="n">
        <v>-1530</v>
      </c>
      <c r="C30" s="5" t="n">
        <v>-1530</v>
      </c>
      <c r="D30" s="5" t="n">
        <v>-1774</v>
      </c>
    </row>
    <row r="31">
      <c r="A31" s="4" t="inlineStr">
        <is>
          <t>DEFERRED LEASING COSTS AND INTANGIBLE ASSETS, NET</t>
        </is>
      </c>
      <c r="B31" s="5" t="n">
        <v>594</v>
      </c>
      <c r="C31" s="5" t="n">
        <v>594</v>
      </c>
      <c r="D31" s="5" t="n">
        <v>1028</v>
      </c>
    </row>
    <row r="32">
      <c r="A32" s="4" t="inlineStr">
        <is>
          <t>Customer relationships</t>
        </is>
      </c>
    </row>
    <row r="33">
      <c r="A33" s="3" t="inlineStr">
        <is>
          <t>Finite-Lived Intangible Assets</t>
        </is>
      </c>
    </row>
    <row r="34">
      <c r="A34" s="4" t="inlineStr">
        <is>
          <t>DEFERRED LEASING COSTS AND INTANGIBLE ASSETS, GROSS</t>
        </is>
      </c>
      <c r="B34" s="5" t="n">
        <v>52500</v>
      </c>
      <c r="C34" s="5" t="n">
        <v>52500</v>
      </c>
      <c r="D34" s="5" t="n">
        <v>0</v>
      </c>
    </row>
    <row r="35">
      <c r="A35" s="4" t="inlineStr">
        <is>
          <t>Accumulated amortization</t>
        </is>
      </c>
      <c r="B35" s="5" t="n">
        <v>-809</v>
      </c>
      <c r="C35" s="5" t="n">
        <v>-809</v>
      </c>
      <c r="D35" s="5" t="n">
        <v>0</v>
      </c>
    </row>
    <row r="36">
      <c r="A36" s="4" t="inlineStr">
        <is>
          <t>DEFERRED LEASING COSTS AND INTANGIBLE ASSETS, NET</t>
        </is>
      </c>
      <c r="B36" s="5" t="n">
        <v>51691</v>
      </c>
      <c r="C36" s="5" t="n">
        <v>51691</v>
      </c>
      <c r="D36" s="5" t="n">
        <v>0</v>
      </c>
    </row>
    <row r="37">
      <c r="A37" s="4" t="inlineStr">
        <is>
          <t>Noncompete agreements</t>
        </is>
      </c>
    </row>
    <row r="38">
      <c r="A38" s="3" t="inlineStr">
        <is>
          <t>Finite-Lived Intangible Assets</t>
        </is>
      </c>
    </row>
    <row r="39">
      <c r="A39" s="4" t="inlineStr">
        <is>
          <t>DEFERRED LEASING COSTS AND INTANGIBLE ASSETS, GROSS</t>
        </is>
      </c>
      <c r="B39" s="5" t="n">
        <v>5300</v>
      </c>
      <c r="C39" s="5" t="n">
        <v>5300</v>
      </c>
      <c r="D39" s="5" t="n">
        <v>0</v>
      </c>
    </row>
    <row r="40">
      <c r="A40" s="4" t="inlineStr">
        <is>
          <t>Accumulated amortization</t>
        </is>
      </c>
      <c r="B40" s="5" t="n">
        <v>-114</v>
      </c>
      <c r="C40" s="5" t="n">
        <v>-114</v>
      </c>
      <c r="D40" s="5" t="n">
        <v>0</v>
      </c>
    </row>
    <row r="41">
      <c r="A41" s="4" t="inlineStr">
        <is>
          <t>DEFERRED LEASING COSTS AND INTANGIBLE ASSETS, NET</t>
        </is>
      </c>
      <c r="B41" s="5" t="n">
        <v>5186</v>
      </c>
      <c r="C41" s="5" t="n">
        <v>5186</v>
      </c>
      <c r="D41" s="5" t="n">
        <v>0</v>
      </c>
    </row>
    <row r="42">
      <c r="A42" s="4" t="inlineStr">
        <is>
          <t>Trade name</t>
        </is>
      </c>
    </row>
    <row r="43">
      <c r="A43" s="3" t="inlineStr">
        <is>
          <t>Finite-Lived Intangible Assets</t>
        </is>
      </c>
    </row>
    <row r="44">
      <c r="A44" s="4" t="inlineStr">
        <is>
          <t>DEFERRED LEASING COSTS AND INTANGIBLE ASSETS, NET</t>
        </is>
      </c>
      <c r="B44" s="6" t="n">
        <v>17100</v>
      </c>
      <c r="C44" s="6" t="n">
        <v>17100</v>
      </c>
      <c r="D44"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Leasing Costs and Intangible Assets, net and Intangible Liabilities, net -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t>
        </is>
      </c>
    </row>
    <row r="4">
      <c r="A4" s="4" t="inlineStr">
        <is>
          <t>Amortization of above- and below-market leases, net</t>
        </is>
      </c>
      <c r="D4" s="6" t="n">
        <v>8281</v>
      </c>
      <c r="E4" s="6" t="n">
        <v>7457</v>
      </c>
    </row>
    <row r="5">
      <c r="A5" s="4" t="inlineStr">
        <is>
          <t>Customer Relationships</t>
        </is>
      </c>
    </row>
    <row r="6">
      <c r="A6" s="3" t="inlineStr">
        <is>
          <t>Finite-Lived Intangible Assets</t>
        </is>
      </c>
    </row>
    <row r="7">
      <c r="A7" s="4" t="inlineStr">
        <is>
          <t>Amortization of above- and below-market leases, net</t>
        </is>
      </c>
      <c r="B7" s="6" t="n">
        <v>-809</v>
      </c>
      <c r="C7" s="6" t="n">
        <v>0</v>
      </c>
      <c r="D7" s="5" t="n">
        <v>-809</v>
      </c>
      <c r="E7" s="5" t="n">
        <v>0</v>
      </c>
    </row>
    <row r="8">
      <c r="A8" s="4" t="inlineStr">
        <is>
          <t>Noncompete agreements</t>
        </is>
      </c>
    </row>
    <row r="9">
      <c r="A9" s="3" t="inlineStr">
        <is>
          <t>Finite-Lived Intangible Assets</t>
        </is>
      </c>
    </row>
    <row r="10">
      <c r="A10" s="4" t="inlineStr">
        <is>
          <t>Amortization of above- and below-market leases, net</t>
        </is>
      </c>
      <c r="B10" s="5" t="n">
        <v>-114</v>
      </c>
      <c r="C10" s="5" t="n">
        <v>0</v>
      </c>
      <c r="D10" s="5" t="n">
        <v>-114</v>
      </c>
      <c r="E10" s="5" t="n">
        <v>0</v>
      </c>
    </row>
    <row r="11">
      <c r="A11" s="4" t="inlineStr">
        <is>
          <t>Below-market leases</t>
        </is>
      </c>
    </row>
    <row r="12">
      <c r="A12" s="3" t="inlineStr">
        <is>
          <t>Finite-Lived Intangible Assets</t>
        </is>
      </c>
    </row>
    <row r="13">
      <c r="A13" s="4" t="inlineStr">
        <is>
          <t>Amortization of above- and below-market leases, net</t>
        </is>
      </c>
      <c r="B13" s="5" t="n">
        <v>3096</v>
      </c>
      <c r="C13" s="5" t="n">
        <v>2575</v>
      </c>
      <c r="D13" s="5" t="n">
        <v>8854</v>
      </c>
      <c r="E13" s="5" t="n">
        <v>7935</v>
      </c>
    </row>
    <row r="14">
      <c r="A14" s="4" t="inlineStr">
        <is>
          <t>Above Market Ground Leases</t>
        </is>
      </c>
    </row>
    <row r="15">
      <c r="A15" s="3" t="inlineStr">
        <is>
          <t>Finite-Lived Intangible Assets</t>
        </is>
      </c>
    </row>
    <row r="16">
      <c r="A16" s="4" t="inlineStr">
        <is>
          <t>Amortization of above- and below-market leases, net</t>
        </is>
      </c>
      <c r="B16" s="5" t="n">
        <v>11</v>
      </c>
      <c r="C16" s="5" t="n">
        <v>11</v>
      </c>
      <c r="D16" s="5" t="n">
        <v>33</v>
      </c>
      <c r="E16" s="5" t="n">
        <v>33</v>
      </c>
    </row>
    <row r="17">
      <c r="A17" s="4" t="inlineStr">
        <is>
          <t>Leasing costs and in place lease intangibles</t>
        </is>
      </c>
    </row>
    <row r="18">
      <c r="A18" s="3" t="inlineStr">
        <is>
          <t>Finite-Lived Intangible Assets</t>
        </is>
      </c>
    </row>
    <row r="19">
      <c r="A19" s="4" t="inlineStr">
        <is>
          <t>Amortization of above- and below-market leases, net</t>
        </is>
      </c>
      <c r="B19" s="5" t="n">
        <v>-11540</v>
      </c>
      <c r="C19" s="5" t="n">
        <v>-9936</v>
      </c>
      <c r="D19" s="5" t="n">
        <v>-34761</v>
      </c>
      <c r="E19" s="5" t="n">
        <v>-30800</v>
      </c>
    </row>
    <row r="20">
      <c r="A20" s="4" t="inlineStr">
        <is>
          <t>Below-market ground leases</t>
        </is>
      </c>
    </row>
    <row r="21">
      <c r="A21" s="3" t="inlineStr">
        <is>
          <t>Finite-Lived Intangible Assets</t>
        </is>
      </c>
    </row>
    <row r="22">
      <c r="A22" s="4" t="inlineStr">
        <is>
          <t>Amortization of above- and below-market leases, net</t>
        </is>
      </c>
      <c r="B22" s="5" t="n">
        <v>-600</v>
      </c>
      <c r="C22" s="5" t="n">
        <v>-598</v>
      </c>
      <c r="D22" s="5" t="n">
        <v>-1797</v>
      </c>
      <c r="E22" s="5" t="n">
        <v>-1796</v>
      </c>
    </row>
    <row r="23">
      <c r="A23" s="4" t="inlineStr">
        <is>
          <t>Above-market leases</t>
        </is>
      </c>
    </row>
    <row r="24">
      <c r="A24" s="3" t="inlineStr">
        <is>
          <t>Finite-Lived Intangible Assets</t>
        </is>
      </c>
    </row>
    <row r="25">
      <c r="A25" s="4" t="inlineStr">
        <is>
          <t>Amortization of above- and below-market leases, net</t>
        </is>
      </c>
      <c r="B25" s="6" t="n">
        <v>-73</v>
      </c>
      <c r="C25" s="6" t="n">
        <v>-120</v>
      </c>
      <c r="D25" s="6" t="n">
        <v>-573</v>
      </c>
      <c r="E25" s="6" t="n">
        <v>-4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PIT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Partners' Capital</t>
        </is>
      </c>
    </row>
    <row r="4">
      <c r="A4" s="4" t="inlineStr">
        <is>
          <t>Beginning balance (in shares)</t>
        </is>
      </c>
      <c r="D4" s="5" t="n">
        <v>151401365</v>
      </c>
    </row>
    <row r="5">
      <c r="A5" s="4" t="inlineStr">
        <is>
          <t>Contributions</t>
        </is>
      </c>
      <c r="B5" s="6" t="n">
        <v>9702</v>
      </c>
      <c r="C5" s="6" t="n">
        <v>372451</v>
      </c>
      <c r="D5" s="6" t="n">
        <v>24718</v>
      </c>
      <c r="E5" s="6" t="n">
        <v>372451</v>
      </c>
    </row>
    <row r="6">
      <c r="A6" s="4" t="inlineStr">
        <is>
          <t>Distributions</t>
        </is>
      </c>
      <c r="B6" s="5" t="n">
        <v>-63508</v>
      </c>
      <c r="C6" s="5" t="n">
        <v>-2723</v>
      </c>
      <c r="D6" s="5" t="n">
        <v>-90236</v>
      </c>
      <c r="E6" s="5" t="n">
        <v>-9591</v>
      </c>
    </row>
    <row r="7">
      <c r="A7" s="4" t="inlineStr">
        <is>
          <t>Transaction costs</t>
        </is>
      </c>
      <c r="B7" s="5" t="n">
        <v>-232</v>
      </c>
      <c r="C7" s="5" t="n">
        <v>-16073</v>
      </c>
      <c r="E7" s="5" t="n">
        <v>-16073</v>
      </c>
    </row>
    <row r="8">
      <c r="A8" s="4" t="inlineStr">
        <is>
          <t>Proceeds from sale of common stock, net of transaction costs</t>
        </is>
      </c>
      <c r="D8" s="5" t="n">
        <v>44588</v>
      </c>
    </row>
    <row r="9">
      <c r="A9" s="4" t="inlineStr">
        <is>
          <t>Repurchase of common units</t>
        </is>
      </c>
      <c r="C9" s="5" t="n">
        <v>-26592</v>
      </c>
      <c r="D9" s="5" t="n">
        <v>-14756</v>
      </c>
      <c r="E9" s="5" t="n">
        <v>-61943</v>
      </c>
    </row>
    <row r="10">
      <c r="A10" s="4" t="inlineStr">
        <is>
          <t>Units withheld to satisfy tax withholding obligations</t>
        </is>
      </c>
      <c r="D10" s="5" t="n">
        <v>-693</v>
      </c>
      <c r="E10" s="5" t="n">
        <v>-5501</v>
      </c>
    </row>
    <row r="11">
      <c r="A11" s="4" t="inlineStr">
        <is>
          <t>Declared distributions</t>
        </is>
      </c>
      <c r="B11" s="5" t="n">
        <v>-38745</v>
      </c>
      <c r="C11" s="5" t="n">
        <v>-38853</v>
      </c>
      <c r="D11" s="5" t="n">
        <v>-115913</v>
      </c>
      <c r="E11" s="5" t="n">
        <v>-116626</v>
      </c>
    </row>
    <row r="12">
      <c r="A12" s="4" t="inlineStr">
        <is>
          <t>Amortization of unit-based compensation</t>
        </is>
      </c>
      <c r="B12" s="5" t="n">
        <v>6611</v>
      </c>
      <c r="C12" s="5" t="n">
        <v>5542</v>
      </c>
      <c r="D12" s="5" t="n">
        <v>18377</v>
      </c>
      <c r="E12" s="5" t="n">
        <v>16726</v>
      </c>
    </row>
    <row r="13">
      <c r="A13" s="4" t="inlineStr">
        <is>
          <t>Net income</t>
        </is>
      </c>
      <c r="B13" s="5" t="n">
        <v>-5519</v>
      </c>
      <c r="C13" s="5" t="n">
        <v>-211</v>
      </c>
      <c r="D13" s="5" t="n">
        <v>14580</v>
      </c>
      <c r="E13" s="5" t="n">
        <v>21846</v>
      </c>
    </row>
    <row r="14">
      <c r="A14" s="4" t="inlineStr">
        <is>
          <t>Other comprehensive income (loss)</t>
        </is>
      </c>
      <c r="B14" s="6" t="n">
        <v>-1735</v>
      </c>
      <c r="C14" s="5" t="n">
        <v>3120</v>
      </c>
      <c r="D14" s="6" t="n">
        <v>3735</v>
      </c>
      <c r="E14" s="5" t="n">
        <v>-12359</v>
      </c>
    </row>
    <row r="15">
      <c r="A15" s="4" t="inlineStr">
        <is>
          <t>Ending balance (in shares)</t>
        </is>
      </c>
      <c r="B15" s="5" t="n">
        <v>152320252</v>
      </c>
      <c r="D15" s="5" t="n">
        <v>152320252</v>
      </c>
    </row>
    <row r="16">
      <c r="A16" s="4" t="inlineStr">
        <is>
          <t>Hudson Pacific Partners L.P.</t>
        </is>
      </c>
    </row>
    <row r="17">
      <c r="A17" s="3" t="inlineStr">
        <is>
          <t>Increase (Decrease) in Partners' Capital</t>
        </is>
      </c>
    </row>
    <row r="18">
      <c r="A18" s="4" t="inlineStr">
        <is>
          <t>Beginning balance</t>
        </is>
      </c>
      <c r="B18" s="6" t="n">
        <v>3945806</v>
      </c>
      <c r="C18" s="5" t="n">
        <v>3601631</v>
      </c>
      <c r="D18" s="6" t="n">
        <v>3967980</v>
      </c>
      <c r="E18" s="5" t="n">
        <v>3709362</v>
      </c>
    </row>
    <row r="19">
      <c r="A19" s="4" t="inlineStr">
        <is>
          <t>Beginning balance (in shares)</t>
        </is>
      </c>
      <c r="D19" s="5" t="n">
        <v>152722448</v>
      </c>
    </row>
    <row r="20">
      <c r="A20" s="4" t="inlineStr">
        <is>
          <t>Contributions</t>
        </is>
      </c>
      <c r="B20" s="5" t="n">
        <v>9702</v>
      </c>
      <c r="C20" s="5" t="n">
        <v>372451</v>
      </c>
      <c r="D20" s="6" t="n">
        <v>24718</v>
      </c>
      <c r="E20" s="5" t="n">
        <v>372451</v>
      </c>
    </row>
    <row r="21">
      <c r="A21" s="4" t="inlineStr">
        <is>
          <t>Distributions</t>
        </is>
      </c>
      <c r="B21" s="5" t="n">
        <v>-63508</v>
      </c>
      <c r="C21" s="5" t="n">
        <v>-2723</v>
      </c>
      <c r="D21" s="5" t="n">
        <v>-90236</v>
      </c>
      <c r="E21" s="5" t="n">
        <v>-9591</v>
      </c>
    </row>
    <row r="22">
      <c r="A22" s="4" t="inlineStr">
        <is>
          <t>Transaction costs</t>
        </is>
      </c>
      <c r="B22" s="5" t="n">
        <v>-232</v>
      </c>
      <c r="C22" s="5" t="n">
        <v>-16073</v>
      </c>
      <c r="E22" s="5" t="n">
        <v>-16073</v>
      </c>
    </row>
    <row r="23">
      <c r="A23" s="4" t="inlineStr">
        <is>
          <t>Proceeds from sale of common stock, net of transaction costs</t>
        </is>
      </c>
      <c r="D23" s="5" t="n">
        <v>44588</v>
      </c>
    </row>
    <row r="24">
      <c r="A24" s="4" t="inlineStr">
        <is>
          <t>Repurchase of common units</t>
        </is>
      </c>
      <c r="C24" s="5" t="n">
        <v>-26592</v>
      </c>
      <c r="E24" s="5" t="n">
        <v>-61943</v>
      </c>
    </row>
    <row r="25">
      <c r="A25" s="4" t="inlineStr">
        <is>
          <t>Units withheld to satisfy tax withholding obligations</t>
        </is>
      </c>
      <c r="D25" s="5" t="n">
        <v>-693</v>
      </c>
      <c r="E25" s="5" t="n">
        <v>-5501</v>
      </c>
    </row>
    <row r="26">
      <c r="A26" s="4" t="inlineStr">
        <is>
          <t>Declared distributions</t>
        </is>
      </c>
      <c r="B26" s="5" t="n">
        <v>-38745</v>
      </c>
      <c r="C26" s="5" t="n">
        <v>-38853</v>
      </c>
      <c r="D26" s="5" t="n">
        <v>-115913</v>
      </c>
      <c r="E26" s="5" t="n">
        <v>-116626</v>
      </c>
    </row>
    <row r="27">
      <c r="A27" s="4" t="inlineStr">
        <is>
          <t>Amortization of unit-based compensation</t>
        </is>
      </c>
      <c r="B27" s="5" t="n">
        <v>6611</v>
      </c>
      <c r="C27" s="5" t="n">
        <v>5542</v>
      </c>
      <c r="D27" s="5" t="n">
        <v>18377</v>
      </c>
      <c r="E27" s="5" t="n">
        <v>16726</v>
      </c>
    </row>
    <row r="28">
      <c r="A28" s="4" t="inlineStr">
        <is>
          <t>Net income</t>
        </is>
      </c>
      <c r="B28" s="5" t="n">
        <v>-5519</v>
      </c>
      <c r="C28" s="5" t="n">
        <v>-211</v>
      </c>
      <c r="D28" s="5" t="n">
        <v>14580</v>
      </c>
      <c r="E28" s="5" t="n">
        <v>21846</v>
      </c>
    </row>
    <row r="29">
      <c r="A29" s="4" t="inlineStr">
        <is>
          <t>Other comprehensive income (loss)</t>
        </is>
      </c>
      <c r="B29" s="5" t="n">
        <v>-1735</v>
      </c>
      <c r="C29" s="5" t="n">
        <v>3120</v>
      </c>
      <c r="D29" s="5" t="n">
        <v>3735</v>
      </c>
      <c r="E29" s="5" t="n">
        <v>-12359</v>
      </c>
    </row>
    <row r="30">
      <c r="A30" s="4" t="inlineStr">
        <is>
          <t>Ending balance</t>
        </is>
      </c>
      <c r="B30" s="6" t="n">
        <v>3852380</v>
      </c>
      <c r="C30" s="5" t="n">
        <v>3898292</v>
      </c>
      <c r="D30" s="6" t="n">
        <v>3852380</v>
      </c>
      <c r="E30" s="5" t="n">
        <v>3898292</v>
      </c>
    </row>
    <row r="31">
      <c r="A31" s="4" t="inlineStr">
        <is>
          <t>Ending balance (in shares)</t>
        </is>
      </c>
      <c r="B31" s="5" t="n">
        <v>153701876</v>
      </c>
      <c r="D31" s="5" t="n">
        <v>153701876</v>
      </c>
    </row>
    <row r="32">
      <c r="A32" s="4" t="inlineStr">
        <is>
          <t>Hudson Pacific Partners L.P. | Total Partners’ Capital</t>
        </is>
      </c>
    </row>
    <row r="33">
      <c r="A33" s="3" t="inlineStr">
        <is>
          <t>Increase (Decrease) in Partners' Capital</t>
        </is>
      </c>
    </row>
    <row r="34">
      <c r="A34" s="4" t="inlineStr">
        <is>
          <t>Beginning balance</t>
        </is>
      </c>
      <c r="B34" s="6" t="n">
        <v>3478330</v>
      </c>
      <c r="C34" s="5" t="n">
        <v>3331605</v>
      </c>
      <c r="D34" s="6" t="n">
        <v>3500971</v>
      </c>
      <c r="E34" s="5" t="n">
        <v>3439875</v>
      </c>
    </row>
    <row r="35">
      <c r="A35" s="4" t="inlineStr">
        <is>
          <t>Transaction costs</t>
        </is>
      </c>
      <c r="B35" s="5" t="n">
        <v>-232</v>
      </c>
      <c r="C35" s="5" t="n">
        <v>-16073</v>
      </c>
      <c r="E35" s="5" t="n">
        <v>-16073</v>
      </c>
    </row>
    <row r="36">
      <c r="A36" s="4" t="inlineStr">
        <is>
          <t>Proceeds from sale of common stock, net of transaction costs</t>
        </is>
      </c>
      <c r="D36" s="5" t="n">
        <v>44588</v>
      </c>
    </row>
    <row r="37">
      <c r="A37" s="4" t="inlineStr">
        <is>
          <t>Repurchase of common units</t>
        </is>
      </c>
      <c r="C37" s="5" t="n">
        <v>-26592</v>
      </c>
      <c r="D37" s="5" t="n">
        <v>-14756</v>
      </c>
      <c r="E37" s="5" t="n">
        <v>-61943</v>
      </c>
    </row>
    <row r="38">
      <c r="A38" s="4" t="inlineStr">
        <is>
          <t>Units withheld to satisfy tax withholding obligations</t>
        </is>
      </c>
      <c r="D38" s="5" t="n">
        <v>-693</v>
      </c>
      <c r="E38" s="5" t="n">
        <v>-5501</v>
      </c>
    </row>
    <row r="39">
      <c r="A39" s="4" t="inlineStr">
        <is>
          <t>Declared distributions</t>
        </is>
      </c>
      <c r="B39" s="5" t="n">
        <v>-38745</v>
      </c>
      <c r="C39" s="5" t="n">
        <v>-38853</v>
      </c>
      <c r="D39" s="5" t="n">
        <v>-115913</v>
      </c>
      <c r="E39" s="5" t="n">
        <v>-116626</v>
      </c>
    </row>
    <row r="40">
      <c r="A40" s="4" t="inlineStr">
        <is>
          <t>Amortization of unit-based compensation</t>
        </is>
      </c>
      <c r="B40" s="5" t="n">
        <v>6611</v>
      </c>
      <c r="C40" s="5" t="n">
        <v>5542</v>
      </c>
      <c r="D40" s="5" t="n">
        <v>18377</v>
      </c>
      <c r="E40" s="5" t="n">
        <v>16726</v>
      </c>
    </row>
    <row r="41">
      <c r="A41" s="4" t="inlineStr">
        <is>
          <t>Net income</t>
        </is>
      </c>
      <c r="B41" s="5" t="n">
        <v>-9104</v>
      </c>
      <c r="C41" s="5" t="n">
        <v>-5381</v>
      </c>
      <c r="D41" s="5" t="n">
        <v>-1184</v>
      </c>
      <c r="E41" s="5" t="n">
        <v>9269</v>
      </c>
    </row>
    <row r="42">
      <c r="A42" s="4" t="inlineStr">
        <is>
          <t>Other comprehensive income (loss)</t>
        </is>
      </c>
      <c r="B42" s="5" t="n">
        <v>-1735</v>
      </c>
      <c r="C42" s="5" t="n">
        <v>3120</v>
      </c>
      <c r="D42" s="5" t="n">
        <v>3735</v>
      </c>
      <c r="E42" s="5" t="n">
        <v>-12359</v>
      </c>
    </row>
    <row r="43">
      <c r="A43" s="4" t="inlineStr">
        <is>
          <t>Ending balance</t>
        </is>
      </c>
      <c r="B43" s="5" t="n">
        <v>3435125</v>
      </c>
      <c r="C43" s="5" t="n">
        <v>3253368</v>
      </c>
      <c r="D43" s="5" t="n">
        <v>3435125</v>
      </c>
      <c r="E43" s="5" t="n">
        <v>3253368</v>
      </c>
    </row>
    <row r="44">
      <c r="A44" s="4" t="inlineStr">
        <is>
          <t>Hudson Pacific Partners L.P. | Common units</t>
        </is>
      </c>
    </row>
    <row r="45">
      <c r="A45" s="3" t="inlineStr">
        <is>
          <t>Increase (Decrease) in Partners' Capital</t>
        </is>
      </c>
    </row>
    <row r="46">
      <c r="A46" s="4" t="inlineStr">
        <is>
          <t>Beginning balance</t>
        </is>
      </c>
      <c r="B46" s="6" t="n">
        <v>3481106</v>
      </c>
      <c r="C46" s="6" t="n">
        <v>3347697</v>
      </c>
      <c r="D46" s="6" t="n">
        <v>3509217</v>
      </c>
      <c r="E46" s="6" t="n">
        <v>3440488</v>
      </c>
    </row>
    <row r="47">
      <c r="A47" s="4" t="inlineStr">
        <is>
          <t>Beginning balance (in shares)</t>
        </is>
      </c>
      <c r="B47" s="5" t="n">
        <v>153700708</v>
      </c>
      <c r="C47" s="5" t="n">
        <v>154231191</v>
      </c>
      <c r="D47" s="5" t="n">
        <v>152722448</v>
      </c>
      <c r="E47" s="5" t="n">
        <v>155602910</v>
      </c>
    </row>
    <row r="48">
      <c r="A48" s="4" t="inlineStr">
        <is>
          <t>Transaction costs</t>
        </is>
      </c>
      <c r="B48" s="6" t="n">
        <v>-232</v>
      </c>
      <c r="C48" s="6" t="n">
        <v>-16073</v>
      </c>
      <c r="E48" s="6" t="n">
        <v>-16073</v>
      </c>
    </row>
    <row r="49">
      <c r="A49" s="4" t="inlineStr">
        <is>
          <t>Proceeds from sale of common stock, net of transaction costs</t>
        </is>
      </c>
      <c r="D49" s="6" t="n">
        <v>44588</v>
      </c>
    </row>
    <row r="50">
      <c r="A50" s="4" t="inlineStr">
        <is>
          <t>Proceeds from sale of common stock, net transaction costs (in shares)</t>
        </is>
      </c>
      <c r="D50" s="5" t="n">
        <v>1526163</v>
      </c>
    </row>
    <row r="51">
      <c r="A51" s="4" t="inlineStr">
        <is>
          <t>Issuance of unrestricted stock (in shares)</t>
        </is>
      </c>
      <c r="B51" s="5" t="n">
        <v>1168</v>
      </c>
      <c r="C51" s="5" t="n">
        <v>1286</v>
      </c>
      <c r="D51" s="5" t="n">
        <v>114955</v>
      </c>
      <c r="E51" s="5" t="n">
        <v>180291</v>
      </c>
    </row>
    <row r="52">
      <c r="A52" s="4" t="inlineStr">
        <is>
          <t>Repurchase of common units</t>
        </is>
      </c>
      <c r="C52" s="6" t="n">
        <v>-26592</v>
      </c>
      <c r="D52" s="6" t="n">
        <v>-14756</v>
      </c>
      <c r="E52" s="6" t="n">
        <v>-61943</v>
      </c>
    </row>
    <row r="53">
      <c r="A53" s="4" t="inlineStr">
        <is>
          <t>Repurchase of common units (in shares)</t>
        </is>
      </c>
      <c r="C53" s="5" t="n">
        <v>-1177127</v>
      </c>
      <c r="D53" s="5" t="n">
        <v>-632109</v>
      </c>
      <c r="E53" s="5" t="n">
        <v>-2591134</v>
      </c>
    </row>
    <row r="54">
      <c r="A54" s="4" t="inlineStr">
        <is>
          <t>Units withheld to satisfy tax withholding obligations</t>
        </is>
      </c>
      <c r="D54" s="6" t="n">
        <v>-693</v>
      </c>
      <c r="E54" s="6" t="n">
        <v>-5501</v>
      </c>
    </row>
    <row r="55">
      <c r="A55" s="4" t="inlineStr">
        <is>
          <t>Units withheld to satisfy tax withholding obligations (in shares)</t>
        </is>
      </c>
      <c r="D55" s="5" t="n">
        <v>-29581</v>
      </c>
      <c r="E55" s="5" t="n">
        <v>-136717</v>
      </c>
    </row>
    <row r="56">
      <c r="A56" s="4" t="inlineStr">
        <is>
          <t>Declared distributions</t>
        </is>
      </c>
      <c r="B56" s="6" t="n">
        <v>-38745</v>
      </c>
      <c r="C56" s="6" t="n">
        <v>-38853</v>
      </c>
      <c r="D56" s="6" t="n">
        <v>-115913</v>
      </c>
      <c r="E56" s="6" t="n">
        <v>-116626</v>
      </c>
    </row>
    <row r="57">
      <c r="A57" s="4" t="inlineStr">
        <is>
          <t>Amortization of unit-based compensation</t>
        </is>
      </c>
      <c r="B57" s="5" t="n">
        <v>6611</v>
      </c>
      <c r="C57" s="5" t="n">
        <v>5542</v>
      </c>
      <c r="D57" s="5" t="n">
        <v>18377</v>
      </c>
      <c r="E57" s="5" t="n">
        <v>16726</v>
      </c>
    </row>
    <row r="58">
      <c r="A58" s="4" t="inlineStr">
        <is>
          <t>Net income</t>
        </is>
      </c>
      <c r="B58" s="5" t="n">
        <v>-9104</v>
      </c>
      <c r="C58" s="5" t="n">
        <v>-5381</v>
      </c>
      <c r="D58" s="5" t="n">
        <v>-1184</v>
      </c>
      <c r="E58" s="5" t="n">
        <v>9269</v>
      </c>
    </row>
    <row r="59">
      <c r="A59" s="4" t="inlineStr">
        <is>
          <t>Ending balance</t>
        </is>
      </c>
      <c r="B59" s="6" t="n">
        <v>3439636</v>
      </c>
      <c r="C59" s="6" t="n">
        <v>3266340</v>
      </c>
      <c r="D59" s="6" t="n">
        <v>3439636</v>
      </c>
      <c r="E59" s="6" t="n">
        <v>3266340</v>
      </c>
    </row>
    <row r="60">
      <c r="A60" s="4" t="inlineStr">
        <is>
          <t>Ending balance (in shares)</t>
        </is>
      </c>
      <c r="B60" s="5" t="n">
        <v>153701876</v>
      </c>
      <c r="C60" s="5" t="n">
        <v>153055350</v>
      </c>
      <c r="D60" s="5" t="n">
        <v>153701876</v>
      </c>
      <c r="E60" s="5" t="n">
        <v>153055350</v>
      </c>
    </row>
    <row r="61">
      <c r="A61" s="4" t="inlineStr">
        <is>
          <t>Hudson Pacific Partners L.P. | Accumulated Other Comprehensive Loss</t>
        </is>
      </c>
    </row>
    <row r="62">
      <c r="A62" s="3" t="inlineStr">
        <is>
          <t>Increase (Decrease) in Partners' Capital</t>
        </is>
      </c>
    </row>
    <row r="63">
      <c r="A63" s="4" t="inlineStr">
        <is>
          <t>Beginning balance</t>
        </is>
      </c>
      <c r="B63" s="6" t="n">
        <v>-2776</v>
      </c>
      <c r="C63" s="6" t="n">
        <v>-16092</v>
      </c>
      <c r="D63" s="6" t="n">
        <v>-8246</v>
      </c>
      <c r="E63" s="6" t="n">
        <v>-613</v>
      </c>
    </row>
    <row r="64">
      <c r="A64" s="4" t="inlineStr">
        <is>
          <t>Other comprehensive income (loss)</t>
        </is>
      </c>
      <c r="B64" s="5" t="n">
        <v>-1735</v>
      </c>
      <c r="C64" s="5" t="n">
        <v>3120</v>
      </c>
      <c r="D64" s="5" t="n">
        <v>3735</v>
      </c>
      <c r="E64" s="5" t="n">
        <v>-12359</v>
      </c>
    </row>
    <row r="65">
      <c r="A65" s="4" t="inlineStr">
        <is>
          <t>Ending balance</t>
        </is>
      </c>
      <c r="B65" s="5" t="n">
        <v>-4511</v>
      </c>
      <c r="C65" s="5" t="n">
        <v>-12972</v>
      </c>
      <c r="D65" s="5" t="n">
        <v>-4511</v>
      </c>
      <c r="E65" s="5" t="n">
        <v>-12972</v>
      </c>
    </row>
    <row r="66">
      <c r="A66" s="4" t="inlineStr">
        <is>
          <t>Hudson Pacific Partners L.P. | Non-controlling Interest—Members in Consolidated Real Estate Entities</t>
        </is>
      </c>
    </row>
    <row r="67">
      <c r="A67" s="3" t="inlineStr">
        <is>
          <t>Increase (Decrease) in Partners' Capital</t>
        </is>
      </c>
    </row>
    <row r="68">
      <c r="A68" s="4" t="inlineStr">
        <is>
          <t>Beginning balance</t>
        </is>
      </c>
      <c r="B68" s="5" t="n">
        <v>467476</v>
      </c>
      <c r="C68" s="5" t="n">
        <v>270026</v>
      </c>
      <c r="D68" s="5" t="n">
        <v>467009</v>
      </c>
      <c r="E68" s="5" t="n">
        <v>269487</v>
      </c>
    </row>
    <row r="69">
      <c r="A69" s="4" t="inlineStr">
        <is>
          <t>Contributions</t>
        </is>
      </c>
      <c r="B69" s="5" t="n">
        <v>9702</v>
      </c>
      <c r="C69" s="5" t="n">
        <v>372451</v>
      </c>
      <c r="D69" s="5" t="n">
        <v>24718</v>
      </c>
      <c r="E69" s="5" t="n">
        <v>372451</v>
      </c>
    </row>
    <row r="70">
      <c r="A70" s="4" t="inlineStr">
        <is>
          <t>Distributions</t>
        </is>
      </c>
      <c r="B70" s="5" t="n">
        <v>-63508</v>
      </c>
      <c r="C70" s="5" t="n">
        <v>-2723</v>
      </c>
      <c r="D70" s="5" t="n">
        <v>-90236</v>
      </c>
      <c r="E70" s="5" t="n">
        <v>-9591</v>
      </c>
    </row>
    <row r="71">
      <c r="A71" s="4" t="inlineStr">
        <is>
          <t>Net income</t>
        </is>
      </c>
      <c r="B71" s="5" t="n">
        <v>3585</v>
      </c>
      <c r="C71" s="5" t="n">
        <v>5170</v>
      </c>
      <c r="D71" s="5" t="n">
        <v>15764</v>
      </c>
      <c r="E71" s="5" t="n">
        <v>12577</v>
      </c>
    </row>
    <row r="72">
      <c r="A72" s="4" t="inlineStr">
        <is>
          <t>Ending balance</t>
        </is>
      </c>
      <c r="B72" s="6" t="n">
        <v>417255</v>
      </c>
      <c r="C72" s="6" t="n">
        <v>644924</v>
      </c>
      <c r="D72" s="6" t="n">
        <v>417255</v>
      </c>
      <c r="E72" s="6" t="n">
        <v>6449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eivables (Details) - USD ($)</t>
        </is>
      </c>
      <c r="B1" s="2" t="inlineStr">
        <is>
          <t>Sep. 30, 2021</t>
        </is>
      </c>
      <c r="C1" s="2" t="inlineStr">
        <is>
          <t>Dec. 31, 2020</t>
        </is>
      </c>
    </row>
    <row r="2">
      <c r="A2" s="3" t="inlineStr">
        <is>
          <t>Receivables [Abstract]</t>
        </is>
      </c>
    </row>
    <row r="3">
      <c r="A3" s="4" t="inlineStr">
        <is>
          <t>Accounts receivable</t>
        </is>
      </c>
      <c r="B3" s="6" t="n">
        <v>24900000</v>
      </c>
      <c r="C3" s="6" t="n">
        <v>22100000</v>
      </c>
    </row>
    <row r="4">
      <c r="A4" s="4" t="inlineStr">
        <is>
          <t>Accounts receivable, allowance for doubtful accounts</t>
        </is>
      </c>
      <c r="B4" s="5" t="n">
        <v>200000</v>
      </c>
      <c r="C4" s="5" t="n">
        <v>0</v>
      </c>
    </row>
    <row r="5">
      <c r="A5" s="4" t="inlineStr">
        <is>
          <t>Straight-line rent receivables, gross</t>
        </is>
      </c>
      <c r="B5" s="5" t="n">
        <v>241300000</v>
      </c>
      <c r="C5" s="5" t="n">
        <v>226000000</v>
      </c>
    </row>
    <row r="6">
      <c r="A6" s="4" t="inlineStr">
        <is>
          <t>Allowance for straight-line rent receivables</t>
        </is>
      </c>
      <c r="B6" s="6" t="n">
        <v>31000</v>
      </c>
      <c r="C6" s="6" t="n">
        <v>3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net - Summarizes of prepaid expenses (Details) - USD ($) $ in Thousands</t>
        </is>
      </c>
      <c r="B1" s="2" t="inlineStr">
        <is>
          <t>Sep. 30, 2021</t>
        </is>
      </c>
      <c r="C1" s="2" t="inlineStr">
        <is>
          <t>Dec. 31, 2020</t>
        </is>
      </c>
    </row>
    <row r="2">
      <c r="A2" s="3" t="inlineStr">
        <is>
          <t>Deferred Costs, Capitalized, Prepaid, and Other Assets Disclosure [Abstract]</t>
        </is>
      </c>
    </row>
    <row r="3">
      <c r="A3" s="4" t="inlineStr">
        <is>
          <t>Deposits and pre-development costs for future acquisitions</t>
        </is>
      </c>
      <c r="B3" s="6" t="n">
        <v>37902</v>
      </c>
      <c r="C3" s="6" t="n">
        <v>28488</v>
      </c>
    </row>
    <row r="4">
      <c r="A4" s="4" t="inlineStr">
        <is>
          <t>Prepaid insurance</t>
        </is>
      </c>
      <c r="B4" s="5" t="n">
        <v>9459</v>
      </c>
      <c r="C4" s="5" t="n">
        <v>5100</v>
      </c>
    </row>
    <row r="5">
      <c r="A5" s="4" t="inlineStr">
        <is>
          <t>Non-real estate investments</t>
        </is>
      </c>
      <c r="B5" s="5" t="n">
        <v>24682</v>
      </c>
      <c r="C5" s="5" t="n">
        <v>4088</v>
      </c>
    </row>
    <row r="6">
      <c r="A6" s="4" t="inlineStr">
        <is>
          <t>Stock purchase warrant</t>
        </is>
      </c>
      <c r="B6" s="5" t="n">
        <v>1684</v>
      </c>
      <c r="C6" s="5" t="n">
        <v>0</v>
      </c>
    </row>
    <row r="7">
      <c r="A7" s="4" t="inlineStr">
        <is>
          <t>Deferred financing costs</t>
        </is>
      </c>
      <c r="B7" s="5" t="n">
        <v>434</v>
      </c>
      <c r="C7" s="5" t="n">
        <v>1216</v>
      </c>
    </row>
    <row r="8">
      <c r="A8" s="4" t="inlineStr">
        <is>
          <t>Prepaid property tax</t>
        </is>
      </c>
      <c r="B8" s="5" t="n">
        <v>3288</v>
      </c>
      <c r="C8" s="5" t="n">
        <v>2138</v>
      </c>
    </row>
    <row r="9">
      <c r="A9" s="4" t="inlineStr">
        <is>
          <t>Interest rate cap derivative asset</t>
        </is>
      </c>
      <c r="B9" s="5" t="n">
        <v>112</v>
      </c>
      <c r="C9" s="5" t="n">
        <v>5</v>
      </c>
    </row>
    <row r="10">
      <c r="A10" s="4" t="inlineStr">
        <is>
          <t>Inventory</t>
        </is>
      </c>
      <c r="B10" s="5" t="n">
        <v>1483</v>
      </c>
      <c r="C10" s="5" t="n">
        <v>0</v>
      </c>
    </row>
    <row r="11">
      <c r="A11" s="4" t="inlineStr">
        <is>
          <t>Other</t>
        </is>
      </c>
      <c r="B11" s="5" t="n">
        <v>19649</v>
      </c>
      <c r="C11" s="5" t="n">
        <v>14434</v>
      </c>
    </row>
    <row r="12">
      <c r="A12" s="4" t="inlineStr">
        <is>
          <t>PREPAID EXPENSES AND OTHER ASSETS, NET</t>
        </is>
      </c>
      <c r="B12" s="6" t="n">
        <v>98693</v>
      </c>
      <c r="C12" s="6" t="n">
        <v>554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repaid Expenses and Other Assets, ne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Holdings</t>
        </is>
      </c>
    </row>
    <row r="4">
      <c r="A4" s="4" t="inlineStr">
        <is>
          <t>Unrealized gain (loss) on non-real estate investments</t>
        </is>
      </c>
      <c r="B4" s="6" t="n">
        <v>827000</v>
      </c>
      <c r="C4" s="6" t="n">
        <v>513000</v>
      </c>
      <c r="D4" s="6" t="n">
        <v>11620000</v>
      </c>
      <c r="E4" s="6" t="n">
        <v>-2335000</v>
      </c>
    </row>
    <row r="5">
      <c r="A5" s="4" t="inlineStr">
        <is>
          <t>Gain (loss) recognized on stock purchase warrant</t>
        </is>
      </c>
      <c r="B5" s="5" t="n">
        <v>-200000</v>
      </c>
      <c r="C5" s="5" t="n">
        <v>0</v>
      </c>
      <c r="D5" s="5" t="n">
        <v>1700000</v>
      </c>
      <c r="E5" s="5" t="n">
        <v>0</v>
      </c>
    </row>
    <row r="6">
      <c r="A6" s="4" t="inlineStr">
        <is>
          <t>Non Real Estate Investment That Does Not Report NAV</t>
        </is>
      </c>
    </row>
    <row r="7">
      <c r="A7" s="3" t="inlineStr">
        <is>
          <t>Investment Holdings</t>
        </is>
      </c>
    </row>
    <row r="8">
      <c r="A8" s="4" t="inlineStr">
        <is>
          <t>Unrealized gain (loss) on non-real estate investments</t>
        </is>
      </c>
      <c r="B8" s="6" t="n">
        <v>1000000</v>
      </c>
      <c r="C8" s="6" t="n">
        <v>500000</v>
      </c>
      <c r="D8" s="6" t="n">
        <v>9900000</v>
      </c>
      <c r="E8" s="6" t="n">
        <v>-23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9 Months Ended</t>
        </is>
      </c>
    </row>
    <row r="2">
      <c r="B2" s="2" t="inlineStr">
        <is>
          <t>Sep. 30, 2021USD ($)</t>
        </is>
      </c>
    </row>
    <row r="3">
      <c r="A3" s="3" t="inlineStr">
        <is>
          <t>Goodwill</t>
        </is>
      </c>
    </row>
    <row r="4">
      <c r="A4" s="4" t="inlineStr">
        <is>
          <t>Beginning balance</t>
        </is>
      </c>
      <c r="B4" s="6" t="n">
        <v>8754</v>
      </c>
    </row>
    <row r="5">
      <c r="A5" s="4" t="inlineStr">
        <is>
          <t>Acquisitions</t>
        </is>
      </c>
      <c r="B5" s="5" t="n">
        <v>96395</v>
      </c>
    </row>
    <row r="6">
      <c r="A6" s="4" t="inlineStr">
        <is>
          <t>Ending balance</t>
        </is>
      </c>
      <c r="B6" s="6" t="n">
        <v>10514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Goodwill - Narrative (Details) - USD ($)</t>
        </is>
      </c>
      <c r="B1" s="2" t="inlineStr">
        <is>
          <t>3 Months Ended</t>
        </is>
      </c>
      <c r="C1" s="2" t="inlineStr">
        <is>
          <t>9 Months Ended</t>
        </is>
      </c>
    </row>
    <row r="2">
      <c r="B2" s="2" t="inlineStr">
        <is>
          <t>Sep. 30, 2021</t>
        </is>
      </c>
      <c r="C2" s="2" t="inlineStr">
        <is>
          <t>Sep. 30, 2021</t>
        </is>
      </c>
    </row>
    <row r="3">
      <c r="A3" s="3" t="inlineStr">
        <is>
          <t>Goodwill and Intangible Assets Disclosure [Abstract]</t>
        </is>
      </c>
    </row>
    <row r="4">
      <c r="A4" s="4" t="inlineStr">
        <is>
          <t>Goodwill impairment</t>
        </is>
      </c>
      <c r="B4" s="6" t="n">
        <v>0</v>
      </c>
      <c r="C4"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30" customWidth="1" min="8" max="8"/>
    <col width="21" customWidth="1" min="9" max="9"/>
    <col width="21" customWidth="1" min="10" max="10"/>
  </cols>
  <sheetData>
    <row r="1">
      <c r="A1" s="1" t="inlineStr">
        <is>
          <t>Debt - Summary of Outstanding Indebtedness (Details)</t>
        </is>
      </c>
      <c r="B1" s="2" t="inlineStr">
        <is>
          <t>Aug. 09, 2022</t>
        </is>
      </c>
      <c r="C1" s="2" t="inlineStr">
        <is>
          <t>Aug. 31, 2021USD ($)</t>
        </is>
      </c>
      <c r="D1" s="2" t="inlineStr">
        <is>
          <t>Aug. 30, 2021USD ($)</t>
        </is>
      </c>
      <c r="E1" s="2" t="inlineStr">
        <is>
          <t>Aug. 31, 2021USD ($)</t>
        </is>
      </c>
      <c r="F1" s="2" t="inlineStr">
        <is>
          <t>Sep. 30, 2021USD ($)</t>
        </is>
      </c>
      <c r="G1" s="2" t="inlineStr">
        <is>
          <t>Sep. 30, 2020USD ($)</t>
        </is>
      </c>
      <c r="H1" s="2" t="inlineStr">
        <is>
          <t>Sep. 30, 2021USD ($)extension</t>
        </is>
      </c>
      <c r="I1" s="2" t="inlineStr">
        <is>
          <t>Sep. 30, 2020USD ($)</t>
        </is>
      </c>
      <c r="J1" s="2" t="inlineStr">
        <is>
          <t>Dec. 31, 2020USD ($)</t>
        </is>
      </c>
    </row>
    <row r="2">
      <c r="A2" s="3" t="inlineStr">
        <is>
          <t>Debt Instrument</t>
        </is>
      </c>
    </row>
    <row r="3">
      <c r="A3" s="4" t="inlineStr">
        <is>
          <t>Duration used in interest rate calculation (in days)</t>
        </is>
      </c>
      <c r="H3" s="4" t="inlineStr">
        <is>
          <t>360 days</t>
        </is>
      </c>
    </row>
    <row r="4">
      <c r="A4" s="4" t="inlineStr">
        <is>
          <t>Loss on extinguishment of debt</t>
        </is>
      </c>
      <c r="F4" s="6" t="n">
        <v>-6249000</v>
      </c>
      <c r="G4" s="6" t="n">
        <v>-2654000</v>
      </c>
      <c r="H4" s="6" t="n">
        <v>-6249000</v>
      </c>
      <c r="I4" s="6" t="n">
        <v>-2654000</v>
      </c>
    </row>
    <row r="5">
      <c r="A5" s="4" t="inlineStr">
        <is>
          <t>Hollywood Media Portfolio</t>
        </is>
      </c>
    </row>
    <row r="6">
      <c r="A6" s="3" t="inlineStr">
        <is>
          <t>Debt Instrument</t>
        </is>
      </c>
    </row>
    <row r="7">
      <c r="A7" s="4" t="inlineStr">
        <is>
          <t>VIE, ownership Interest</t>
        </is>
      </c>
      <c r="H7" s="4" t="inlineStr">
        <is>
          <t>51.00%</t>
        </is>
      </c>
    </row>
    <row r="8">
      <c r="A8" s="4" t="inlineStr">
        <is>
          <t>1918 Eighth</t>
        </is>
      </c>
    </row>
    <row r="9">
      <c r="A9" s="3" t="inlineStr">
        <is>
          <t>Debt Instrument</t>
        </is>
      </c>
    </row>
    <row r="10">
      <c r="A10" s="4" t="inlineStr">
        <is>
          <t>VIE, ownership Interest</t>
        </is>
      </c>
      <c r="H10" s="4" t="inlineStr">
        <is>
          <t>55.00%</t>
        </is>
      </c>
    </row>
    <row r="11">
      <c r="A11" s="4" t="inlineStr">
        <is>
          <t>Hill7</t>
        </is>
      </c>
    </row>
    <row r="12">
      <c r="A12" s="3" t="inlineStr">
        <is>
          <t>Debt Instrument</t>
        </is>
      </c>
    </row>
    <row r="13">
      <c r="A13" s="4" t="inlineStr">
        <is>
          <t>VIE, ownership Interest</t>
        </is>
      </c>
      <c r="H13" s="4" t="inlineStr">
        <is>
          <t>55.00%</t>
        </is>
      </c>
    </row>
    <row r="14">
      <c r="A14" s="4" t="inlineStr">
        <is>
          <t>One Westside and 10850 Pico | VIE, primary beneficiary</t>
        </is>
      </c>
    </row>
    <row r="15">
      <c r="A15" s="3" t="inlineStr">
        <is>
          <t>Debt Instrument</t>
        </is>
      </c>
    </row>
    <row r="16">
      <c r="A16" s="4" t="inlineStr">
        <is>
          <t>VIE, ownership Interest</t>
        </is>
      </c>
      <c r="H16" s="4" t="inlineStr">
        <is>
          <t>75.00%</t>
        </is>
      </c>
    </row>
    <row r="17">
      <c r="A17" s="4" t="inlineStr">
        <is>
          <t>Interest rate swaps | Designated as hedging Instrument</t>
        </is>
      </c>
    </row>
    <row r="18">
      <c r="A18" s="3" t="inlineStr">
        <is>
          <t>Debt Instrument</t>
        </is>
      </c>
    </row>
    <row r="19">
      <c r="A19" s="4" t="inlineStr">
        <is>
          <t>Notional amount</t>
        </is>
      </c>
      <c r="F19" s="5" t="n">
        <v>475000000</v>
      </c>
      <c r="H19" s="6" t="n">
        <v>475000000</v>
      </c>
      <c r="J19" s="6" t="n">
        <v>475000000</v>
      </c>
    </row>
    <row r="20">
      <c r="A20" s="4" t="inlineStr">
        <is>
          <t>Hollywood Media Portfolio, net | Interest rate swaps | Designated as hedging Instrument</t>
        </is>
      </c>
    </row>
    <row r="21">
      <c r="A21" s="3" t="inlineStr">
        <is>
          <t>Debt Instrument</t>
        </is>
      </c>
    </row>
    <row r="22">
      <c r="A22" s="4" t="inlineStr">
        <is>
          <t>Notional amount</t>
        </is>
      </c>
      <c r="F22" s="5" t="n">
        <v>350000000</v>
      </c>
      <c r="H22" s="5" t="n">
        <v>350000000</v>
      </c>
    </row>
    <row r="23">
      <c r="A23" s="4" t="inlineStr">
        <is>
          <t>Hollywood Media Portfolio B | Interest rate swaps | Designated as hedging Instrument</t>
        </is>
      </c>
    </row>
    <row r="24">
      <c r="A24" s="3" t="inlineStr">
        <is>
          <t>Debt Instrument</t>
        </is>
      </c>
    </row>
    <row r="25">
      <c r="A25" s="4" t="inlineStr">
        <is>
          <t>Notional amount</t>
        </is>
      </c>
      <c r="F25" s="6" t="n">
        <v>350000000</v>
      </c>
      <c r="H25" s="6" t="n">
        <v>350000000</v>
      </c>
    </row>
    <row r="26">
      <c r="A26" s="4" t="inlineStr">
        <is>
          <t>Hollywood Media Portfolio B | LIBOR | Interest rate swaps | Designated as hedging Instrument</t>
        </is>
      </c>
    </row>
    <row r="27">
      <c r="A27" s="3" t="inlineStr">
        <is>
          <t>Debt Instrument</t>
        </is>
      </c>
    </row>
    <row r="28">
      <c r="A28" s="4" t="inlineStr">
        <is>
          <t>Derivative, basis spread on variable rate</t>
        </is>
      </c>
      <c r="F28" s="4" t="inlineStr">
        <is>
          <t>1.76%</t>
        </is>
      </c>
      <c r="H28" s="4" t="inlineStr">
        <is>
          <t>1.76%</t>
        </is>
      </c>
    </row>
    <row r="29">
      <c r="A29" s="4" t="inlineStr">
        <is>
          <t>Hollywood Media Portfolio D | Interest rate swaps | Designated as hedging Instrument</t>
        </is>
      </c>
    </row>
    <row r="30">
      <c r="A30" s="3" t="inlineStr">
        <is>
          <t>Debt Instrument</t>
        </is>
      </c>
    </row>
    <row r="31">
      <c r="A31" s="4" t="inlineStr">
        <is>
          <t>Notional amount</t>
        </is>
      </c>
      <c r="F31" s="6" t="n">
        <v>125000000</v>
      </c>
      <c r="H31" s="6" t="n">
        <v>125000000</v>
      </c>
    </row>
    <row r="32">
      <c r="A32" s="4" t="inlineStr">
        <is>
          <t>Hollywood Media Portfolio D | LIBOR | Interest rate swaps | Designated as hedging Instrument</t>
        </is>
      </c>
    </row>
    <row r="33">
      <c r="A33" s="3" t="inlineStr">
        <is>
          <t>Debt Instrument</t>
        </is>
      </c>
    </row>
    <row r="34">
      <c r="A34" s="4" t="inlineStr">
        <is>
          <t>Derivative, basis spread on variable rate</t>
        </is>
      </c>
      <c r="F34" s="4" t="inlineStr">
        <is>
          <t>1.43%</t>
        </is>
      </c>
      <c r="H34" s="4" t="inlineStr">
        <is>
          <t>1.43%</t>
        </is>
      </c>
    </row>
    <row r="35">
      <c r="A35" s="4" t="inlineStr">
        <is>
          <t>Unsecured and Secured Debt</t>
        </is>
      </c>
    </row>
    <row r="36">
      <c r="A36" s="3" t="inlineStr">
        <is>
          <t>Debt Instrument</t>
        </is>
      </c>
    </row>
    <row r="37">
      <c r="A37" s="4" t="inlineStr">
        <is>
          <t>Debt</t>
        </is>
      </c>
      <c r="F37" s="6" t="n">
        <v>3943973000</v>
      </c>
      <c r="H37" s="6" t="n">
        <v>3943973000</v>
      </c>
      <c r="J37" s="5" t="n">
        <v>3432276000</v>
      </c>
    </row>
    <row r="38">
      <c r="A38" s="4" t="inlineStr">
        <is>
          <t>Unamortized deferred financing costs and loan discounts/premium</t>
        </is>
      </c>
      <c r="F38" s="5" t="n">
        <v>-33568000</v>
      </c>
      <c r="H38" s="5" t="n">
        <v>-33568000</v>
      </c>
      <c r="J38" s="5" t="n">
        <v>-32784000</v>
      </c>
    </row>
    <row r="39">
      <c r="A39" s="4" t="inlineStr">
        <is>
          <t>TOTAL UNSECURED AND SECURED DEBT, NET</t>
        </is>
      </c>
      <c r="F39" s="5" t="n">
        <v>3910405000</v>
      </c>
      <c r="H39" s="5" t="n">
        <v>3910405000</v>
      </c>
      <c r="J39" s="5" t="n">
        <v>3399492000</v>
      </c>
    </row>
    <row r="40">
      <c r="A40" s="4" t="inlineStr">
        <is>
          <t>Unsecured debt</t>
        </is>
      </c>
    </row>
    <row r="41">
      <c r="A41" s="3" t="inlineStr">
        <is>
          <t>Debt Instrument</t>
        </is>
      </c>
    </row>
    <row r="42">
      <c r="A42" s="4" t="inlineStr">
        <is>
          <t>Debt</t>
        </is>
      </c>
      <c r="F42" s="5" t="n">
        <v>2225000000</v>
      </c>
      <c r="H42" s="5" t="n">
        <v>2225000000</v>
      </c>
      <c r="J42" s="5" t="n">
        <v>1925000000</v>
      </c>
    </row>
    <row r="43">
      <c r="A43" s="4" t="inlineStr">
        <is>
          <t>Unsecured debt | Series A notes</t>
        </is>
      </c>
    </row>
    <row r="44">
      <c r="A44" s="3" t="inlineStr">
        <is>
          <t>Debt Instrument</t>
        </is>
      </c>
    </row>
    <row r="45">
      <c r="A45" s="4" t="inlineStr">
        <is>
          <t>Debt</t>
        </is>
      </c>
      <c r="F45" s="6" t="n">
        <v>110000000</v>
      </c>
      <c r="H45" s="6" t="n">
        <v>110000000</v>
      </c>
      <c r="J45" s="5" t="n">
        <v>110000000</v>
      </c>
    </row>
    <row r="46">
      <c r="A46" s="4" t="inlineStr">
        <is>
          <t>Interest rate</t>
        </is>
      </c>
      <c r="F46" s="4" t="inlineStr">
        <is>
          <t>4.34%</t>
        </is>
      </c>
      <c r="H46" s="4" t="inlineStr">
        <is>
          <t>4.34%</t>
        </is>
      </c>
    </row>
    <row r="47">
      <c r="A47" s="4" t="inlineStr">
        <is>
          <t>Unsecured debt | Series B notes</t>
        </is>
      </c>
    </row>
    <row r="48">
      <c r="A48" s="3" t="inlineStr">
        <is>
          <t>Debt Instrument</t>
        </is>
      </c>
    </row>
    <row r="49">
      <c r="A49" s="4" t="inlineStr">
        <is>
          <t>Debt</t>
        </is>
      </c>
      <c r="F49" s="6" t="n">
        <v>259000000</v>
      </c>
      <c r="H49" s="6" t="n">
        <v>259000000</v>
      </c>
      <c r="J49" s="5" t="n">
        <v>259000000</v>
      </c>
    </row>
    <row r="50">
      <c r="A50" s="4" t="inlineStr">
        <is>
          <t>Interest rate</t>
        </is>
      </c>
      <c r="F50" s="4" t="inlineStr">
        <is>
          <t>4.69%</t>
        </is>
      </c>
      <c r="H50" s="4" t="inlineStr">
        <is>
          <t>4.69%</t>
        </is>
      </c>
    </row>
    <row r="51">
      <c r="A51" s="4" t="inlineStr">
        <is>
          <t>Unsecured debt | Series C notes</t>
        </is>
      </c>
    </row>
    <row r="52">
      <c r="A52" s="3" t="inlineStr">
        <is>
          <t>Debt Instrument</t>
        </is>
      </c>
    </row>
    <row r="53">
      <c r="A53" s="4" t="inlineStr">
        <is>
          <t>Debt</t>
        </is>
      </c>
      <c r="F53" s="6" t="n">
        <v>56000000</v>
      </c>
      <c r="H53" s="6" t="n">
        <v>56000000</v>
      </c>
      <c r="J53" s="5" t="n">
        <v>56000000</v>
      </c>
    </row>
    <row r="54">
      <c r="A54" s="4" t="inlineStr">
        <is>
          <t>Interest rate</t>
        </is>
      </c>
      <c r="F54" s="4" t="inlineStr">
        <is>
          <t>4.79%</t>
        </is>
      </c>
      <c r="H54" s="4" t="inlineStr">
        <is>
          <t>4.79%</t>
        </is>
      </c>
    </row>
    <row r="55">
      <c r="A55" s="4" t="inlineStr">
        <is>
          <t>Unsecured debt | Series D notes</t>
        </is>
      </c>
    </row>
    <row r="56">
      <c r="A56" s="3" t="inlineStr">
        <is>
          <t>Debt Instrument</t>
        </is>
      </c>
    </row>
    <row r="57">
      <c r="A57" s="4" t="inlineStr">
        <is>
          <t>Debt</t>
        </is>
      </c>
      <c r="F57" s="6" t="n">
        <v>150000000</v>
      </c>
      <c r="H57" s="6" t="n">
        <v>150000000</v>
      </c>
      <c r="J57" s="5" t="n">
        <v>150000000</v>
      </c>
    </row>
    <row r="58">
      <c r="A58" s="4" t="inlineStr">
        <is>
          <t>Interest rate</t>
        </is>
      </c>
      <c r="F58" s="4" t="inlineStr">
        <is>
          <t>3.98%</t>
        </is>
      </c>
      <c r="H58" s="4" t="inlineStr">
        <is>
          <t>3.98%</t>
        </is>
      </c>
    </row>
    <row r="59">
      <c r="A59" s="4" t="inlineStr">
        <is>
          <t>Unsecured debt | Series E notes</t>
        </is>
      </c>
    </row>
    <row r="60">
      <c r="A60" s="3" t="inlineStr">
        <is>
          <t>Debt Instrument</t>
        </is>
      </c>
    </row>
    <row r="61">
      <c r="A61" s="4" t="inlineStr">
        <is>
          <t>Debt</t>
        </is>
      </c>
      <c r="F61" s="6" t="n">
        <v>50000000</v>
      </c>
      <c r="H61" s="6" t="n">
        <v>50000000</v>
      </c>
      <c r="J61" s="5" t="n">
        <v>50000000</v>
      </c>
    </row>
    <row r="62">
      <c r="A62" s="4" t="inlineStr">
        <is>
          <t>Interest rate</t>
        </is>
      </c>
      <c r="F62" s="4" t="inlineStr">
        <is>
          <t>3.66%</t>
        </is>
      </c>
      <c r="H62" s="4" t="inlineStr">
        <is>
          <t>3.66%</t>
        </is>
      </c>
    </row>
    <row r="63">
      <c r="A63" s="4" t="inlineStr">
        <is>
          <t>Unsecured debt | 3.95% Registered senior notes</t>
        </is>
      </c>
    </row>
    <row r="64">
      <c r="A64" s="3" t="inlineStr">
        <is>
          <t>Debt Instrument</t>
        </is>
      </c>
    </row>
    <row r="65">
      <c r="A65" s="4" t="inlineStr">
        <is>
          <t>Debt</t>
        </is>
      </c>
      <c r="F65" s="6" t="n">
        <v>400000000</v>
      </c>
      <c r="H65" s="6" t="n">
        <v>400000000</v>
      </c>
      <c r="J65" s="5" t="n">
        <v>400000000</v>
      </c>
    </row>
    <row r="66">
      <c r="A66" s="4" t="inlineStr">
        <is>
          <t>Interest rate</t>
        </is>
      </c>
      <c r="F66" s="4" t="inlineStr">
        <is>
          <t>3.95%</t>
        </is>
      </c>
      <c r="H66" s="4" t="inlineStr">
        <is>
          <t>3.95%</t>
        </is>
      </c>
    </row>
    <row r="67">
      <c r="A67" s="4" t="inlineStr">
        <is>
          <t>Unsecured debt | 4.65% Registered senior notes</t>
        </is>
      </c>
    </row>
    <row r="68">
      <c r="A68" s="3" t="inlineStr">
        <is>
          <t>Debt Instrument</t>
        </is>
      </c>
    </row>
    <row r="69">
      <c r="A69" s="4" t="inlineStr">
        <is>
          <t>Debt</t>
        </is>
      </c>
      <c r="F69" s="6" t="n">
        <v>500000000</v>
      </c>
      <c r="H69" s="6" t="n">
        <v>500000000</v>
      </c>
      <c r="J69" s="5" t="n">
        <v>500000000</v>
      </c>
    </row>
    <row r="70">
      <c r="A70" s="4" t="inlineStr">
        <is>
          <t>Interest rate</t>
        </is>
      </c>
      <c r="F70" s="4" t="inlineStr">
        <is>
          <t>4.65%</t>
        </is>
      </c>
      <c r="H70" s="4" t="inlineStr">
        <is>
          <t>4.65%</t>
        </is>
      </c>
    </row>
    <row r="71">
      <c r="A71" s="4" t="inlineStr">
        <is>
          <t>Unsecured debt | 3.25% Registered senior notes</t>
        </is>
      </c>
    </row>
    <row r="72">
      <c r="A72" s="3" t="inlineStr">
        <is>
          <t>Debt Instrument</t>
        </is>
      </c>
    </row>
    <row r="73">
      <c r="A73" s="4" t="inlineStr">
        <is>
          <t>Debt</t>
        </is>
      </c>
      <c r="F73" s="6" t="n">
        <v>400000000</v>
      </c>
      <c r="H73" s="6" t="n">
        <v>400000000</v>
      </c>
      <c r="J73" s="5" t="n">
        <v>400000000</v>
      </c>
    </row>
    <row r="74">
      <c r="A74" s="4" t="inlineStr">
        <is>
          <t>Interest rate</t>
        </is>
      </c>
      <c r="F74" s="4" t="inlineStr">
        <is>
          <t>3.25%</t>
        </is>
      </c>
      <c r="H74" s="4" t="inlineStr">
        <is>
          <t>3.25%</t>
        </is>
      </c>
    </row>
    <row r="75">
      <c r="A75" s="4" t="inlineStr">
        <is>
          <t>Unsecured debt | Revolving credit facility</t>
        </is>
      </c>
    </row>
    <row r="76">
      <c r="A76" s="3" t="inlineStr">
        <is>
          <t>Debt Instrument</t>
        </is>
      </c>
    </row>
    <row r="77">
      <c r="A77" s="4" t="inlineStr">
        <is>
          <t>Debt</t>
        </is>
      </c>
      <c r="F77" s="6" t="n">
        <v>300000000</v>
      </c>
      <c r="H77" s="6" t="n">
        <v>300000000</v>
      </c>
      <c r="J77" s="5" t="n">
        <v>0</v>
      </c>
    </row>
    <row r="78">
      <c r="A78" s="4" t="inlineStr">
        <is>
          <t>Total borrowing capacity</t>
        </is>
      </c>
      <c r="F78" s="5" t="n">
        <v>600000000</v>
      </c>
      <c r="H78" s="6" t="n">
        <v>600000000</v>
      </c>
    </row>
    <row r="79">
      <c r="A79" s="4" t="inlineStr">
        <is>
          <t>Extension term (in years)</t>
        </is>
      </c>
      <c r="H79" s="4" t="inlineStr">
        <is>
          <t>1 year</t>
        </is>
      </c>
    </row>
    <row r="80">
      <c r="A80" s="4" t="inlineStr">
        <is>
          <t>Unsecured debt | Revolving credit facility | Low</t>
        </is>
      </c>
    </row>
    <row r="81">
      <c r="A81" s="3" t="inlineStr">
        <is>
          <t>Debt Instrument</t>
        </is>
      </c>
    </row>
    <row r="82">
      <c r="A82" s="4" t="inlineStr">
        <is>
          <t>Annual facility fee rate</t>
        </is>
      </c>
      <c r="H82" s="4" t="inlineStr">
        <is>
          <t>0.15%</t>
        </is>
      </c>
    </row>
    <row r="83">
      <c r="A83" s="4" t="inlineStr">
        <is>
          <t>Unsecured debt | Revolving credit facility | High</t>
        </is>
      </c>
    </row>
    <row r="84">
      <c r="A84" s="3" t="inlineStr">
        <is>
          <t>Debt Instrument</t>
        </is>
      </c>
    </row>
    <row r="85">
      <c r="A85" s="4" t="inlineStr">
        <is>
          <t>Annual facility fee rate</t>
        </is>
      </c>
      <c r="H85" s="4" t="inlineStr">
        <is>
          <t>0.30%</t>
        </is>
      </c>
    </row>
    <row r="86">
      <c r="A86" s="4" t="inlineStr">
        <is>
          <t>Unsecured debt | Revolving credit facility | LIBOR</t>
        </is>
      </c>
    </row>
    <row r="87">
      <c r="A87" s="3" t="inlineStr">
        <is>
          <t>Debt Instrument</t>
        </is>
      </c>
    </row>
    <row r="88">
      <c r="A88" s="4" t="inlineStr">
        <is>
          <t>Basis spread on variable rate</t>
        </is>
      </c>
      <c r="H88" s="4" t="inlineStr">
        <is>
          <t>1.10%</t>
        </is>
      </c>
    </row>
    <row r="89">
      <c r="A89" s="4" t="inlineStr">
        <is>
          <t>Unsecured debt | Revolving credit facility | LIBOR | Low</t>
        </is>
      </c>
    </row>
    <row r="90">
      <c r="A90" s="3" t="inlineStr">
        <is>
          <t>Debt Instrument</t>
        </is>
      </c>
    </row>
    <row r="91">
      <c r="A91" s="4" t="inlineStr">
        <is>
          <t>Basis spread on variable rate</t>
        </is>
      </c>
      <c r="H91" s="4" t="inlineStr">
        <is>
          <t>1.05%</t>
        </is>
      </c>
    </row>
    <row r="92">
      <c r="A92" s="4" t="inlineStr">
        <is>
          <t>Unsecured debt | Revolving credit facility | LIBOR | High</t>
        </is>
      </c>
    </row>
    <row r="93">
      <c r="A93" s="3" t="inlineStr">
        <is>
          <t>Debt Instrument</t>
        </is>
      </c>
    </row>
    <row r="94">
      <c r="A94" s="4" t="inlineStr">
        <is>
          <t>Basis spread on variable rate</t>
        </is>
      </c>
      <c r="H94" s="4" t="inlineStr">
        <is>
          <t>1.50%</t>
        </is>
      </c>
    </row>
    <row r="95">
      <c r="A95" s="4" t="inlineStr">
        <is>
          <t>Secured debt</t>
        </is>
      </c>
    </row>
    <row r="96">
      <c r="A96" s="3" t="inlineStr">
        <is>
          <t>Debt Instrument</t>
        </is>
      </c>
    </row>
    <row r="97">
      <c r="A97" s="4" t="inlineStr">
        <is>
          <t>Debt</t>
        </is>
      </c>
      <c r="F97" s="5" t="n">
        <v>1718973000</v>
      </c>
      <c r="H97" s="6" t="n">
        <v>1718973000</v>
      </c>
      <c r="J97" s="5" t="n">
        <v>1507276000</v>
      </c>
    </row>
    <row r="98">
      <c r="A98" s="4" t="inlineStr">
        <is>
          <t>Secured debt | Hollywood Media Portfolio, net</t>
        </is>
      </c>
    </row>
    <row r="99">
      <c r="A99" s="3" t="inlineStr">
        <is>
          <t>Debt Instrument</t>
        </is>
      </c>
    </row>
    <row r="100">
      <c r="A100" s="4" t="inlineStr">
        <is>
          <t>Debt</t>
        </is>
      </c>
      <c r="F100" s="5" t="n">
        <v>890186000</v>
      </c>
      <c r="H100" s="6" t="n">
        <v>890186000</v>
      </c>
      <c r="J100" s="5" t="n">
        <v>792186000</v>
      </c>
    </row>
    <row r="101">
      <c r="A101" s="4" t="inlineStr">
        <is>
          <t>Basis spread on variable rate</t>
        </is>
      </c>
      <c r="C101" s="4" t="inlineStr">
        <is>
          <t>1.17%</t>
        </is>
      </c>
      <c r="D101" s="4" t="inlineStr">
        <is>
          <t>2.15%</t>
        </is>
      </c>
    </row>
    <row r="102">
      <c r="A102" s="4" t="inlineStr">
        <is>
          <t>Extension term (in years)</t>
        </is>
      </c>
      <c r="H102" s="4" t="inlineStr">
        <is>
          <t>1 year</t>
        </is>
      </c>
    </row>
    <row r="103">
      <c r="A103" s="4" t="inlineStr">
        <is>
          <t>Face amount</t>
        </is>
      </c>
      <c r="C103" s="6" t="n">
        <v>1100000000</v>
      </c>
      <c r="D103" s="6" t="n">
        <v>900000000</v>
      </c>
      <c r="E103" s="6" t="n">
        <v>1100000000</v>
      </c>
      <c r="F103" s="5" t="n">
        <v>1100000000</v>
      </c>
      <c r="H103" s="6" t="n">
        <v>1100000000</v>
      </c>
    </row>
    <row r="104">
      <c r="A104" s="4" t="inlineStr">
        <is>
          <t>Debt instrument, term (in years)</t>
        </is>
      </c>
      <c r="H104" s="4" t="inlineStr">
        <is>
          <t>2 years</t>
        </is>
      </c>
    </row>
    <row r="105">
      <c r="A105" s="4" t="inlineStr">
        <is>
          <t>Debt instrument, number of extension options | extension</t>
        </is>
      </c>
      <c r="H105" s="5" t="n">
        <v>3</v>
      </c>
    </row>
    <row r="106">
      <c r="A106" s="4" t="inlineStr">
        <is>
          <t>Payments to acquire bonds</t>
        </is>
      </c>
      <c r="C106" s="6" t="n">
        <v>209800000</v>
      </c>
    </row>
    <row r="107">
      <c r="A107" s="4" t="inlineStr">
        <is>
          <t>Loss on extinguishment of debt</t>
        </is>
      </c>
      <c r="E107" s="6" t="n">
        <v>-6200000</v>
      </c>
    </row>
    <row r="108">
      <c r="A108" s="4" t="inlineStr">
        <is>
          <t>Secured debt | Hollywood Media Portfolio, net | LIBOR</t>
        </is>
      </c>
    </row>
    <row r="109">
      <c r="A109" s="3" t="inlineStr">
        <is>
          <t>Debt Instrument</t>
        </is>
      </c>
    </row>
    <row r="110">
      <c r="A110" s="4" t="inlineStr">
        <is>
          <t>Basis spread on variable rate</t>
        </is>
      </c>
      <c r="H110" s="4" t="inlineStr">
        <is>
          <t>1.17%</t>
        </is>
      </c>
    </row>
    <row r="111">
      <c r="A111" s="4" t="inlineStr">
        <is>
          <t>Secured debt | Hollywood Media Portfolio, net | LIBOR | Forecast | Subsequent event</t>
        </is>
      </c>
    </row>
    <row r="112">
      <c r="A112" s="3" t="inlineStr">
        <is>
          <t>Debt Instrument</t>
        </is>
      </c>
    </row>
    <row r="113">
      <c r="A113" s="4" t="inlineStr">
        <is>
          <t>Basis spread on variable rate</t>
        </is>
      </c>
      <c r="B113" s="4" t="inlineStr">
        <is>
          <t>0.99%</t>
        </is>
      </c>
    </row>
    <row r="114">
      <c r="A114" s="4" t="inlineStr">
        <is>
          <t>Secured debt | 10950 Washington</t>
        </is>
      </c>
    </row>
    <row r="115">
      <c r="A115" s="3" t="inlineStr">
        <is>
          <t>Debt Instrument</t>
        </is>
      </c>
    </row>
    <row r="116">
      <c r="A116" s="4" t="inlineStr">
        <is>
          <t>Debt</t>
        </is>
      </c>
      <c r="F116" s="6" t="n">
        <v>25247000</v>
      </c>
      <c r="H116" s="6" t="n">
        <v>25247000</v>
      </c>
      <c r="J116" s="5" t="n">
        <v>25717000</v>
      </c>
    </row>
    <row r="117">
      <c r="A117" s="4" t="inlineStr">
        <is>
          <t>Interest rate</t>
        </is>
      </c>
      <c r="F117" s="4" t="inlineStr">
        <is>
          <t>5.32%</t>
        </is>
      </c>
      <c r="H117" s="4" t="inlineStr">
        <is>
          <t>5.32%</t>
        </is>
      </c>
    </row>
    <row r="118">
      <c r="A118" s="4" t="inlineStr">
        <is>
          <t>Service payment term (in years)</t>
        </is>
      </c>
      <c r="H118" s="4" t="inlineStr">
        <is>
          <t>30 years</t>
        </is>
      </c>
    </row>
    <row r="119">
      <c r="A119" s="4" t="inlineStr">
        <is>
          <t>Secured debt | One Westside and 10850 Pico</t>
        </is>
      </c>
    </row>
    <row r="120">
      <c r="A120" s="3" t="inlineStr">
        <is>
          <t>Debt Instrument</t>
        </is>
      </c>
    </row>
    <row r="121">
      <c r="A121" s="4" t="inlineStr">
        <is>
          <t>Debt</t>
        </is>
      </c>
      <c r="F121" s="6" t="n">
        <v>220240000</v>
      </c>
      <c r="H121" s="6" t="n">
        <v>220240000</v>
      </c>
      <c r="J121" s="5" t="n">
        <v>106073000</v>
      </c>
    </row>
    <row r="122">
      <c r="A122" s="4" t="inlineStr">
        <is>
          <t>Face amount</t>
        </is>
      </c>
      <c r="F122" s="5" t="n">
        <v>414600000</v>
      </c>
      <c r="H122" s="6" t="n">
        <v>414600000</v>
      </c>
    </row>
    <row r="123">
      <c r="A123" s="4" t="inlineStr">
        <is>
          <t>Secured debt | One Westside and 10850 Pico | LIBOR</t>
        </is>
      </c>
    </row>
    <row r="124">
      <c r="A124" s="3" t="inlineStr">
        <is>
          <t>Debt Instrument</t>
        </is>
      </c>
    </row>
    <row r="125">
      <c r="A125" s="4" t="inlineStr">
        <is>
          <t>Basis spread on variable rate</t>
        </is>
      </c>
      <c r="H125" s="4" t="inlineStr">
        <is>
          <t>1.70%</t>
        </is>
      </c>
    </row>
    <row r="126">
      <c r="A126" s="4" t="inlineStr">
        <is>
          <t>Secured debt | Element LA</t>
        </is>
      </c>
    </row>
    <row r="127">
      <c r="A127" s="3" t="inlineStr">
        <is>
          <t>Debt Instrument</t>
        </is>
      </c>
    </row>
    <row r="128">
      <c r="A128" s="4" t="inlineStr">
        <is>
          <t>Debt</t>
        </is>
      </c>
      <c r="F128" s="6" t="n">
        <v>168000000</v>
      </c>
      <c r="H128" s="6" t="n">
        <v>168000000</v>
      </c>
      <c r="J128" s="5" t="n">
        <v>168000000</v>
      </c>
    </row>
    <row r="129">
      <c r="A129" s="4" t="inlineStr">
        <is>
          <t>Interest rate</t>
        </is>
      </c>
      <c r="F129" s="4" t="inlineStr">
        <is>
          <t>4.59%</t>
        </is>
      </c>
      <c r="H129" s="4" t="inlineStr">
        <is>
          <t>4.59%</t>
        </is>
      </c>
    </row>
    <row r="130">
      <c r="A130" s="4" t="inlineStr">
        <is>
          <t>Secured debt | 1918 Eighth</t>
        </is>
      </c>
    </row>
    <row r="131">
      <c r="A131" s="3" t="inlineStr">
        <is>
          <t>Debt Instrument</t>
        </is>
      </c>
    </row>
    <row r="132">
      <c r="A132" s="4" t="inlineStr">
        <is>
          <t>Debt</t>
        </is>
      </c>
      <c r="F132" s="6" t="n">
        <v>314300000</v>
      </c>
      <c r="H132" s="6" t="n">
        <v>314300000</v>
      </c>
      <c r="J132" s="5" t="n">
        <v>314300000</v>
      </c>
    </row>
    <row r="133">
      <c r="A133" s="4" t="inlineStr">
        <is>
          <t>Secured debt | 1918 Eighth | LIBOR</t>
        </is>
      </c>
    </row>
    <row r="134">
      <c r="A134" s="3" t="inlineStr">
        <is>
          <t>Debt Instrument</t>
        </is>
      </c>
    </row>
    <row r="135">
      <c r="A135" s="4" t="inlineStr">
        <is>
          <t>Basis spread on variable rate</t>
        </is>
      </c>
      <c r="H135" s="4" t="inlineStr">
        <is>
          <t>1.70%</t>
        </is>
      </c>
    </row>
    <row r="136">
      <c r="A136" s="4" t="inlineStr">
        <is>
          <t>Secured debt | Hill7</t>
        </is>
      </c>
    </row>
    <row r="137">
      <c r="A137" s="3" t="inlineStr">
        <is>
          <t>Debt Instrument</t>
        </is>
      </c>
    </row>
    <row r="138">
      <c r="A138" s="4" t="inlineStr">
        <is>
          <t>Debt</t>
        </is>
      </c>
      <c r="F138" s="6" t="n">
        <v>101000000</v>
      </c>
      <c r="H138" s="6" t="n">
        <v>101000000</v>
      </c>
      <c r="J138" s="5" t="n">
        <v>101000000</v>
      </c>
    </row>
    <row r="139">
      <c r="A139" s="4" t="inlineStr">
        <is>
          <t>Interest rate</t>
        </is>
      </c>
      <c r="F139" s="4" t="inlineStr">
        <is>
          <t>3.38%</t>
        </is>
      </c>
      <c r="H139" s="4" t="inlineStr">
        <is>
          <t>3.38%</t>
        </is>
      </c>
    </row>
    <row r="140">
      <c r="A140" s="4" t="inlineStr">
        <is>
          <t>In-substance defeased debt</t>
        </is>
      </c>
    </row>
    <row r="141">
      <c r="A141" s="3" t="inlineStr">
        <is>
          <t>Debt Instrument</t>
        </is>
      </c>
    </row>
    <row r="142">
      <c r="A142" s="4" t="inlineStr">
        <is>
          <t>Debt</t>
        </is>
      </c>
      <c r="F142" s="6" t="n">
        <v>129105000</v>
      </c>
      <c r="H142" s="6" t="n">
        <v>129105000</v>
      </c>
      <c r="J142" s="5" t="n">
        <v>131707000</v>
      </c>
    </row>
    <row r="143">
      <c r="A143" s="4" t="inlineStr">
        <is>
          <t>TOTAL UNSECURED AND SECURED DEBT, NET</t>
        </is>
      </c>
      <c r="F143" s="6" t="n">
        <v>129105000</v>
      </c>
      <c r="H143" s="6" t="n">
        <v>129105000</v>
      </c>
      <c r="J143" s="5" t="n">
        <v>131707000</v>
      </c>
    </row>
    <row r="144">
      <c r="A144" s="4" t="inlineStr">
        <is>
          <t>Interest rate</t>
        </is>
      </c>
      <c r="F144" s="4" t="inlineStr">
        <is>
          <t>4.47%</t>
        </is>
      </c>
      <c r="H144" s="4" t="inlineStr">
        <is>
          <t>4.47%</t>
        </is>
      </c>
    </row>
    <row r="145">
      <c r="A145" s="4" t="inlineStr">
        <is>
          <t>Service payment term (in years)</t>
        </is>
      </c>
      <c r="H145" s="4" t="inlineStr">
        <is>
          <t>10 years</t>
        </is>
      </c>
    </row>
    <row r="146">
      <c r="A146" s="4" t="inlineStr">
        <is>
          <t>Joint venture partner debt</t>
        </is>
      </c>
    </row>
    <row r="147">
      <c r="A147" s="3" t="inlineStr">
        <is>
          <t>Debt Instrument</t>
        </is>
      </c>
    </row>
    <row r="148">
      <c r="A148" s="4" t="inlineStr">
        <is>
          <t>Debt</t>
        </is>
      </c>
      <c r="F148" s="6" t="n">
        <v>66136000</v>
      </c>
      <c r="H148" s="6" t="n">
        <v>66136000</v>
      </c>
      <c r="J148" s="5" t="n">
        <v>66136000</v>
      </c>
    </row>
    <row r="149">
      <c r="A149" s="4" t="inlineStr">
        <is>
          <t>TOTAL UNSECURED AND SECURED DEBT, NET</t>
        </is>
      </c>
      <c r="F149" s="6" t="n">
        <v>66136000</v>
      </c>
      <c r="H149" s="6" t="n">
        <v>66136000</v>
      </c>
      <c r="J149" s="6" t="n">
        <v>66136000</v>
      </c>
    </row>
    <row r="150">
      <c r="A150" s="4" t="inlineStr">
        <is>
          <t>Interest rate</t>
        </is>
      </c>
      <c r="F150" s="4" t="inlineStr">
        <is>
          <t>4.50%</t>
        </is>
      </c>
      <c r="H150" s="4" t="inlineStr">
        <is>
          <t>4.50%</t>
        </is>
      </c>
    </row>
    <row r="151">
      <c r="A151" s="4" t="inlineStr">
        <is>
          <t>Debt instrument, number of extension options | extension</t>
        </is>
      </c>
      <c r="H151" s="5" t="n">
        <v>2</v>
      </c>
    </row>
    <row r="152">
      <c r="A152" s="4" t="inlineStr">
        <is>
          <t>Debt Instrument, first renewal term (in years)</t>
        </is>
      </c>
      <c r="H152" s="4" t="inlineStr">
        <is>
          <t>2 years</t>
        </is>
      </c>
    </row>
    <row r="153">
      <c r="A153" s="4" t="inlineStr">
        <is>
          <t>Debt Instrument, second renewal term (in years)</t>
        </is>
      </c>
      <c r="H153" s="4" t="inlineStr">
        <is>
          <t>2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4" customWidth="1" min="6" max="6"/>
    <col width="14" customWidth="1" min="7" max="7"/>
    <col width="14" customWidth="1" min="8" max="8"/>
    <col width="15" customWidth="1" min="9" max="9"/>
  </cols>
  <sheetData>
    <row r="1">
      <c r="A1" s="1" t="inlineStr">
        <is>
          <t>Debt - Narrative (Details) - USD ($)</t>
        </is>
      </c>
      <c r="B1" s="2" t="inlineStr">
        <is>
          <t>Aug. 31, 2021</t>
        </is>
      </c>
      <c r="C1" s="2" t="inlineStr">
        <is>
          <t>Aug. 30, 2021</t>
        </is>
      </c>
      <c r="D1" s="2" t="inlineStr">
        <is>
          <t>Aug. 31, 2021</t>
        </is>
      </c>
      <c r="E1" s="2" t="inlineStr">
        <is>
          <t>Sep. 30, 2021</t>
        </is>
      </c>
      <c r="F1" s="2" t="inlineStr">
        <is>
          <t>Sep. 30, 2020</t>
        </is>
      </c>
      <c r="G1" s="2" t="inlineStr">
        <is>
          <t>Sep. 30, 2021</t>
        </is>
      </c>
      <c r="H1" s="2" t="inlineStr">
        <is>
          <t>Sep. 30, 2020</t>
        </is>
      </c>
      <c r="I1" s="2" t="inlineStr">
        <is>
          <t>Dec. 31, 2020</t>
        </is>
      </c>
    </row>
    <row r="2">
      <c r="A2" s="3" t="inlineStr">
        <is>
          <t>Debt Instrument</t>
        </is>
      </c>
    </row>
    <row r="3">
      <c r="A3" s="4" t="inlineStr">
        <is>
          <t>Loss on extinguishment of debt</t>
        </is>
      </c>
      <c r="E3" s="6" t="n">
        <v>-6249000</v>
      </c>
      <c r="F3" s="6" t="n">
        <v>-2654000</v>
      </c>
      <c r="G3" s="6" t="n">
        <v>-6249000</v>
      </c>
      <c r="H3" s="6" t="n">
        <v>-2654000</v>
      </c>
    </row>
    <row r="4">
      <c r="A4" s="4" t="inlineStr">
        <is>
          <t>Secured debt</t>
        </is>
      </c>
    </row>
    <row r="5">
      <c r="A5" s="3" t="inlineStr">
        <is>
          <t>Debt Instrument</t>
        </is>
      </c>
    </row>
    <row r="6">
      <c r="A6" s="4" t="inlineStr">
        <is>
          <t>Long-term debt, gross</t>
        </is>
      </c>
      <c r="E6" s="5" t="n">
        <v>-1718973000</v>
      </c>
      <c r="G6" s="5" t="n">
        <v>-1718973000</v>
      </c>
      <c r="I6" s="6" t="n">
        <v>-1507276000</v>
      </c>
    </row>
    <row r="7">
      <c r="A7" s="4" t="inlineStr">
        <is>
          <t>Hollywood Media Portfolio, net | Secured debt</t>
        </is>
      </c>
    </row>
    <row r="8">
      <c r="A8" s="3" t="inlineStr">
        <is>
          <t>Debt Instrument</t>
        </is>
      </c>
    </row>
    <row r="9">
      <c r="A9" s="4" t="inlineStr">
        <is>
          <t>Long-term debt, gross</t>
        </is>
      </c>
      <c r="E9" s="5" t="n">
        <v>-890186000</v>
      </c>
      <c r="G9" s="5" t="n">
        <v>-890186000</v>
      </c>
      <c r="I9" s="6" t="n">
        <v>-792186000</v>
      </c>
    </row>
    <row r="10">
      <c r="A10" s="4" t="inlineStr">
        <is>
          <t>Face amount</t>
        </is>
      </c>
      <c r="B10" s="6" t="n">
        <v>1100000000</v>
      </c>
      <c r="C10" s="6" t="n">
        <v>900000000</v>
      </c>
      <c r="D10" s="6" t="n">
        <v>1100000000</v>
      </c>
      <c r="E10" s="6" t="n">
        <v>1100000000</v>
      </c>
      <c r="G10" s="5" t="n">
        <v>1100000000</v>
      </c>
    </row>
    <row r="11">
      <c r="A11" s="4" t="inlineStr">
        <is>
          <t>Basis spread on variable rate</t>
        </is>
      </c>
      <c r="B11" s="4" t="inlineStr">
        <is>
          <t>1.17%</t>
        </is>
      </c>
      <c r="C11" s="4" t="inlineStr">
        <is>
          <t>2.15%</t>
        </is>
      </c>
    </row>
    <row r="12">
      <c r="A12" s="4" t="inlineStr">
        <is>
          <t>Payments to acquire bonds</t>
        </is>
      </c>
      <c r="B12" s="6" t="n">
        <v>209800000</v>
      </c>
    </row>
    <row r="13">
      <c r="A13" s="4" t="inlineStr">
        <is>
          <t>Loss on extinguishment of debt</t>
        </is>
      </c>
      <c r="D13" s="6" t="n">
        <v>-6200000</v>
      </c>
    </row>
    <row r="14">
      <c r="A14" s="4" t="inlineStr">
        <is>
          <t>Acquired Hollywood Media Portfolio debt | Secured debt</t>
        </is>
      </c>
    </row>
    <row r="15">
      <c r="A15" s="3" t="inlineStr">
        <is>
          <t>Debt Instrument</t>
        </is>
      </c>
    </row>
    <row r="16">
      <c r="A16" s="4" t="inlineStr">
        <is>
          <t>Proceeds from the redemption of bonds</t>
        </is>
      </c>
      <c r="B16" s="6" t="n">
        <v>107800000</v>
      </c>
    </row>
    <row r="17">
      <c r="A17" s="4" t="inlineStr">
        <is>
          <t>Revolving credit facility</t>
        </is>
      </c>
    </row>
    <row r="18">
      <c r="A18" s="3" t="inlineStr">
        <is>
          <t>Debt Instrument</t>
        </is>
      </c>
    </row>
    <row r="19">
      <c r="A19" s="4" t="inlineStr">
        <is>
          <t>Increase in borrowings, net of draws</t>
        </is>
      </c>
      <c r="G19" s="6" t="n">
        <v>3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Sep. 30, 2021</t>
        </is>
      </c>
      <c r="C1" s="2" t="inlineStr">
        <is>
          <t>Dec. 31, 2020</t>
        </is>
      </c>
    </row>
    <row r="2">
      <c r="A2" s="4" t="inlineStr">
        <is>
          <t>Unsecured and Secured Debt</t>
        </is>
      </c>
    </row>
    <row r="3">
      <c r="A3" s="3" t="inlineStr">
        <is>
          <t>Debt Instrument</t>
        </is>
      </c>
    </row>
    <row r="4">
      <c r="A4" s="4" t="inlineStr">
        <is>
          <t>Remaining 2021</t>
        </is>
      </c>
      <c r="B4" s="6" t="n">
        <v>162</v>
      </c>
    </row>
    <row r="5">
      <c r="A5" s="4" t="inlineStr">
        <is>
          <t>2022</t>
        </is>
      </c>
      <c r="B5" s="5" t="n">
        <v>325085</v>
      </c>
    </row>
    <row r="6">
      <c r="A6" s="4" t="inlineStr">
        <is>
          <t>2023</t>
        </is>
      </c>
      <c r="B6" s="5" t="n">
        <v>1270426</v>
      </c>
    </row>
    <row r="7">
      <c r="A7" s="4" t="inlineStr">
        <is>
          <t>2024</t>
        </is>
      </c>
      <c r="B7" s="5" t="n">
        <v>0</v>
      </c>
    </row>
    <row r="8">
      <c r="A8" s="4" t="inlineStr">
        <is>
          <t>2025</t>
        </is>
      </c>
      <c r="B8" s="5" t="n">
        <v>741300</v>
      </c>
    </row>
    <row r="9">
      <c r="A9" s="4" t="inlineStr">
        <is>
          <t>Thereafter</t>
        </is>
      </c>
      <c r="B9" s="5" t="n">
        <v>1607000</v>
      </c>
    </row>
    <row r="10">
      <c r="A10" s="4" t="inlineStr">
        <is>
          <t>Total</t>
        </is>
      </c>
      <c r="B10" s="5" t="n">
        <v>3943973</v>
      </c>
      <c r="C10" s="6" t="n">
        <v>3432276</v>
      </c>
    </row>
    <row r="11">
      <c r="A11" s="4" t="inlineStr">
        <is>
          <t>In-substance defeased debt</t>
        </is>
      </c>
    </row>
    <row r="12">
      <c r="A12" s="3" t="inlineStr">
        <is>
          <t>Debt Instrument</t>
        </is>
      </c>
    </row>
    <row r="13">
      <c r="A13" s="4" t="inlineStr">
        <is>
          <t>Remaining 2021</t>
        </is>
      </c>
      <c r="B13" s="5" t="n">
        <v>892</v>
      </c>
    </row>
    <row r="14">
      <c r="A14" s="4" t="inlineStr">
        <is>
          <t>2022</t>
        </is>
      </c>
      <c r="B14" s="5" t="n">
        <v>128213</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t>
        </is>
      </c>
      <c r="B19" s="5" t="n">
        <v>129105</v>
      </c>
      <c r="C19" s="5" t="n">
        <v>131707</v>
      </c>
    </row>
    <row r="20">
      <c r="A20" s="4" t="inlineStr">
        <is>
          <t>Joint venture partner debt</t>
        </is>
      </c>
    </row>
    <row r="21">
      <c r="A21" s="3" t="inlineStr">
        <is>
          <t>Debt Instrument</t>
        </is>
      </c>
    </row>
    <row r="22">
      <c r="A22" s="4" t="inlineStr">
        <is>
          <t>Remaining 2021</t>
        </is>
      </c>
      <c r="B22" s="5" t="n">
        <v>0</v>
      </c>
    </row>
    <row r="23">
      <c r="A23" s="4" t="inlineStr">
        <is>
          <t>2022</t>
        </is>
      </c>
      <c r="B23" s="5" t="n">
        <v>0</v>
      </c>
    </row>
    <row r="24">
      <c r="A24" s="4" t="inlineStr">
        <is>
          <t>2023</t>
        </is>
      </c>
      <c r="B24" s="5" t="n">
        <v>0</v>
      </c>
    </row>
    <row r="25">
      <c r="A25" s="4" t="inlineStr">
        <is>
          <t>2024</t>
        </is>
      </c>
      <c r="B25" s="5" t="n">
        <v>0</v>
      </c>
    </row>
    <row r="26">
      <c r="A26" s="4" t="inlineStr">
        <is>
          <t>2025</t>
        </is>
      </c>
      <c r="B26" s="5" t="n">
        <v>0</v>
      </c>
    </row>
    <row r="27">
      <c r="A27" s="4" t="inlineStr">
        <is>
          <t>Thereafter</t>
        </is>
      </c>
      <c r="B27" s="5" t="n">
        <v>66136</v>
      </c>
    </row>
    <row r="28">
      <c r="A28" s="4" t="inlineStr">
        <is>
          <t>Total</t>
        </is>
      </c>
      <c r="B28" s="6" t="n">
        <v>66136</v>
      </c>
      <c r="C28" s="6" t="n">
        <v>661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Debt - Covenant Summaries (Details)</t>
        </is>
      </c>
      <c r="B1" s="2" t="inlineStr">
        <is>
          <t>9 Months Ended</t>
        </is>
      </c>
    </row>
    <row r="2">
      <c r="B2" s="2" t="inlineStr">
        <is>
          <t>Sep. 30, 2021</t>
        </is>
      </c>
    </row>
    <row r="3">
      <c r="A3" s="3" t="inlineStr">
        <is>
          <t>Debt Instrument</t>
        </is>
      </c>
    </row>
    <row r="4">
      <c r="A4" s="4" t="inlineStr">
        <is>
          <t>Total liabilities to total asset value</t>
        </is>
      </c>
      <c r="B4" s="4" t="inlineStr">
        <is>
          <t>60.00%</t>
        </is>
      </c>
    </row>
    <row r="5">
      <c r="A5" s="4" t="inlineStr">
        <is>
          <t>Total liabilities to total asset value, actual</t>
        </is>
      </c>
      <c r="B5" s="4" t="inlineStr">
        <is>
          <t>42.70%</t>
        </is>
      </c>
    </row>
    <row r="6">
      <c r="A6" s="4" t="inlineStr">
        <is>
          <t>Unsecured indebtedness to unencumbered asset value</t>
        </is>
      </c>
      <c r="B6" s="4" t="inlineStr">
        <is>
          <t>60.00%</t>
        </is>
      </c>
    </row>
    <row r="7">
      <c r="A7" s="4" t="inlineStr">
        <is>
          <t>Unsecured indebtedness to unencumbered asset value, actual</t>
        </is>
      </c>
      <c r="B7" s="4" t="inlineStr">
        <is>
          <t>41.70%</t>
        </is>
      </c>
    </row>
    <row r="8">
      <c r="A8" s="4" t="inlineStr">
        <is>
          <t>Adjusted EBITDA to fixed charges</t>
        </is>
      </c>
      <c r="B8" s="9" t="n">
        <v>1.5</v>
      </c>
    </row>
    <row r="9">
      <c r="A9" s="4" t="inlineStr">
        <is>
          <t>Adjusted EBITDA to fixed charges, actual</t>
        </is>
      </c>
      <c r="B9" s="9" t="n">
        <v>3.6</v>
      </c>
    </row>
    <row r="10">
      <c r="A10" s="4" t="inlineStr">
        <is>
          <t>Secured indebtedness to total asset value</t>
        </is>
      </c>
      <c r="B10" s="4" t="inlineStr">
        <is>
          <t>45.00%</t>
        </is>
      </c>
    </row>
    <row r="11">
      <c r="A11" s="4" t="inlineStr">
        <is>
          <t>Secured indebtedness to total asset value, actual</t>
        </is>
      </c>
      <c r="B11" s="4" t="inlineStr">
        <is>
          <t>19.40%</t>
        </is>
      </c>
    </row>
    <row r="12">
      <c r="A12" s="4" t="inlineStr">
        <is>
          <t>Unencumbered NOI to unsecured interest expense</t>
        </is>
      </c>
      <c r="B12" s="5" t="n">
        <v>2</v>
      </c>
    </row>
    <row r="13">
      <c r="A13" s="4" t="inlineStr">
        <is>
          <t>Unencumbered NOI to unsecured interest expense, actual</t>
        </is>
      </c>
      <c r="B13" s="9" t="n">
        <v>3.5</v>
      </c>
    </row>
    <row r="14">
      <c r="A14" s="4" t="inlineStr">
        <is>
          <t>Debt to total assets</t>
        </is>
      </c>
      <c r="B14" s="4" t="inlineStr">
        <is>
          <t>60.00%</t>
        </is>
      </c>
    </row>
    <row r="15">
      <c r="A15" s="4" t="inlineStr">
        <is>
          <t>Debt to total assets, actual</t>
        </is>
      </c>
      <c r="B15" s="4" t="inlineStr">
        <is>
          <t>44.00%</t>
        </is>
      </c>
    </row>
    <row r="16">
      <c r="A16" s="4" t="inlineStr">
        <is>
          <t>Total unencumbered assets to unsecured debt</t>
        </is>
      </c>
      <c r="B16" s="4" t="inlineStr">
        <is>
          <t>150.00%</t>
        </is>
      </c>
    </row>
    <row r="17">
      <c r="A17" s="4" t="inlineStr">
        <is>
          <t>Total unencumbered assets to unsecured debt, actual</t>
        </is>
      </c>
      <c r="B17" s="4" t="inlineStr">
        <is>
          <t>268.30%</t>
        </is>
      </c>
    </row>
    <row r="18">
      <c r="A18" s="4" t="inlineStr">
        <is>
          <t>Consolidated income available for debt service to annual debt service charge</t>
        </is>
      </c>
      <c r="B18" s="9" t="n">
        <v>1.5</v>
      </c>
    </row>
    <row r="19">
      <c r="A19" s="4" t="inlineStr">
        <is>
          <t>Consolidated income available for debt service to annual debt service charge, actual</t>
        </is>
      </c>
      <c r="B19" s="9" t="n">
        <v>4.3</v>
      </c>
    </row>
    <row r="20">
      <c r="A20" s="4" t="inlineStr">
        <is>
          <t>Secured debt to total assets</t>
        </is>
      </c>
      <c r="B20" s="4" t="inlineStr">
        <is>
          <t>45.00%</t>
        </is>
      </c>
    </row>
    <row r="21">
      <c r="A21" s="4" t="inlineStr">
        <is>
          <t>Secured debt to total assets, actual</t>
        </is>
      </c>
      <c r="B21" s="4" t="inlineStr">
        <is>
          <t>19.80%</t>
        </is>
      </c>
    </row>
    <row r="22">
      <c r="A22" s="4" t="inlineStr">
        <is>
          <t>Unsecured debt | 3.25% Registered senior notes</t>
        </is>
      </c>
    </row>
    <row r="23">
      <c r="A23" s="3" t="inlineStr">
        <is>
          <t>Debt Instrument</t>
        </is>
      </c>
    </row>
    <row r="24">
      <c r="A24" s="4" t="inlineStr">
        <is>
          <t>Interest rate</t>
        </is>
      </c>
      <c r="B24" s="4" t="inlineStr">
        <is>
          <t>3.25%</t>
        </is>
      </c>
    </row>
    <row r="25">
      <c r="A25" s="4" t="inlineStr">
        <is>
          <t>Unsecured debt | 3.95% Registered senior notes</t>
        </is>
      </c>
    </row>
    <row r="26">
      <c r="A26" s="3" t="inlineStr">
        <is>
          <t>Debt Instrument</t>
        </is>
      </c>
    </row>
    <row r="27">
      <c r="A27" s="4" t="inlineStr">
        <is>
          <t>Interest rate</t>
        </is>
      </c>
      <c r="B27" s="4" t="inlineStr">
        <is>
          <t>3.95%</t>
        </is>
      </c>
    </row>
    <row r="28">
      <c r="A28" s="4" t="inlineStr">
        <is>
          <t>Unsecured debt | 4.65% Registered senior notes</t>
        </is>
      </c>
    </row>
    <row r="29">
      <c r="A29" s="3" t="inlineStr">
        <is>
          <t>Debt Instrument</t>
        </is>
      </c>
    </row>
    <row r="30">
      <c r="A30" s="4" t="inlineStr">
        <is>
          <t>Interest rate</t>
        </is>
      </c>
      <c r="B30" s="4" t="inlineStr">
        <is>
          <t>4.6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Gross interest expense</t>
        </is>
      </c>
      <c r="B4" s="6" t="n">
        <v>33912</v>
      </c>
      <c r="C4" s="6" t="n">
        <v>32243</v>
      </c>
      <c r="D4" s="6" t="n">
        <v>101341</v>
      </c>
      <c r="E4" s="6" t="n">
        <v>93846</v>
      </c>
    </row>
    <row r="5">
      <c r="A5" s="4" t="inlineStr">
        <is>
          <t>Capitalized interest</t>
        </is>
      </c>
      <c r="B5" s="5" t="n">
        <v>-5760</v>
      </c>
      <c r="C5" s="5" t="n">
        <v>-4519</v>
      </c>
      <c r="D5" s="5" t="n">
        <v>-17049</v>
      </c>
      <c r="E5" s="5" t="n">
        <v>-14264</v>
      </c>
    </row>
    <row r="6">
      <c r="A6" s="4" t="inlineStr">
        <is>
          <t>Amortization of deferred financing costs and loan discounts/premiums</t>
        </is>
      </c>
      <c r="B6" s="5" t="n">
        <v>2673</v>
      </c>
      <c r="C6" s="5" t="n">
        <v>2114</v>
      </c>
      <c r="D6" s="5" t="n">
        <v>7508</v>
      </c>
      <c r="E6" s="5" t="n">
        <v>4603</v>
      </c>
    </row>
    <row r="7">
      <c r="A7" s="4" t="inlineStr">
        <is>
          <t>INTEREST EXPENSE</t>
        </is>
      </c>
      <c r="B7" s="6" t="n">
        <v>30825</v>
      </c>
      <c r="C7" s="6" t="n">
        <v>29838</v>
      </c>
      <c r="D7" s="6" t="n">
        <v>91800</v>
      </c>
      <c r="E7" s="6" t="n">
        <v>841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2259</v>
      </c>
      <c r="C4" s="6" t="n">
        <v>19598</v>
      </c>
    </row>
    <row r="5">
      <c r="A5" s="3" t="inlineStr">
        <is>
          <t>Adjustments to reconcile net income to net cash provided by operating activities:</t>
        </is>
      </c>
    </row>
    <row r="6">
      <c r="A6" s="4" t="inlineStr">
        <is>
          <t>Depreciation and amortization</t>
        </is>
      </c>
      <c r="B6" s="5" t="n">
        <v>255507</v>
      </c>
      <c r="C6" s="5" t="n">
        <v>222331</v>
      </c>
    </row>
    <row r="7">
      <c r="A7" s="4" t="inlineStr">
        <is>
          <t>Non-cash portion of interest expense</t>
        </is>
      </c>
      <c r="B7" s="5" t="n">
        <v>7508</v>
      </c>
      <c r="C7" s="5" t="n">
        <v>4603</v>
      </c>
    </row>
    <row r="8">
      <c r="A8" s="4" t="inlineStr">
        <is>
          <t>Amortization of stock-based compensation</t>
        </is>
      </c>
      <c r="B8" s="5" t="n">
        <v>15718</v>
      </c>
      <c r="C8" s="5" t="n">
        <v>14409</v>
      </c>
    </row>
    <row r="9">
      <c r="A9" s="4" t="inlineStr">
        <is>
          <t>Income from unconsolidated real estate entities</t>
        </is>
      </c>
      <c r="B9" s="5" t="n">
        <v>-1671</v>
      </c>
      <c r="C9" s="5" t="n">
        <v>-69</v>
      </c>
    </row>
    <row r="10">
      <c r="A10" s="4" t="inlineStr">
        <is>
          <t>Unrealized (gain) loss on non-real estate investments</t>
        </is>
      </c>
      <c r="B10" s="5" t="n">
        <v>-11620</v>
      </c>
      <c r="C10" s="5" t="n">
        <v>2335</v>
      </c>
    </row>
    <row r="11">
      <c r="A11" s="4" t="inlineStr">
        <is>
          <t>Straight-line rents</t>
        </is>
      </c>
      <c r="B11" s="5" t="n">
        <v>-15596</v>
      </c>
      <c r="C11" s="5" t="n">
        <v>-31182</v>
      </c>
    </row>
    <row r="12">
      <c r="A12" s="4" t="inlineStr">
        <is>
          <t>Straight-line rent expenses</t>
        </is>
      </c>
      <c r="B12" s="5" t="n">
        <v>1079</v>
      </c>
      <c r="C12" s="5" t="n">
        <v>1096</v>
      </c>
    </row>
    <row r="13">
      <c r="A13" s="4" t="inlineStr">
        <is>
          <t>Amortization of above- and below-market leases, net</t>
        </is>
      </c>
      <c r="B13" s="5" t="n">
        <v>-8281</v>
      </c>
      <c r="C13" s="5" t="n">
        <v>-7457</v>
      </c>
    </row>
    <row r="14">
      <c r="A14" s="4" t="inlineStr">
        <is>
          <t>Amortization of above- and below-market ground leases, net</t>
        </is>
      </c>
      <c r="B14" s="5" t="n">
        <v>1764</v>
      </c>
      <c r="C14" s="5" t="n">
        <v>1763</v>
      </c>
    </row>
    <row r="15">
      <c r="A15" s="4" t="inlineStr">
        <is>
          <t>Amortization of lease incentive costs</t>
        </is>
      </c>
      <c r="B15" s="5" t="n">
        <v>1427</v>
      </c>
      <c r="C15" s="5" t="n">
        <v>1437</v>
      </c>
    </row>
    <row r="16">
      <c r="A16" s="4" t="inlineStr">
        <is>
          <t>Distribution of income from unconsolidated entities</t>
        </is>
      </c>
      <c r="B16" s="5" t="n">
        <v>1437</v>
      </c>
      <c r="C16" s="5" t="n">
        <v>0</v>
      </c>
    </row>
    <row r="17">
      <c r="A17" s="4" t="inlineStr">
        <is>
          <t>Impairment loss</t>
        </is>
      </c>
      <c r="B17" s="5" t="n">
        <v>2762</v>
      </c>
      <c r="C17" s="5" t="n">
        <v>0</v>
      </c>
    </row>
    <row r="18">
      <c r="A18" s="4" t="inlineStr">
        <is>
          <t>Loss on extinguishment of debt</t>
        </is>
      </c>
      <c r="B18" s="5" t="n">
        <v>6249</v>
      </c>
      <c r="C18" s="5" t="n">
        <v>2654</v>
      </c>
    </row>
    <row r="19">
      <c r="A19" s="3" t="inlineStr">
        <is>
          <t>Change in operating assets and liabilities:</t>
        </is>
      </c>
    </row>
    <row r="20">
      <c r="A20" s="4" t="inlineStr">
        <is>
          <t>Accounts receivable</t>
        </is>
      </c>
      <c r="B20" s="5" t="n">
        <v>4526</v>
      </c>
      <c r="C20" s="5" t="n">
        <v>-1129</v>
      </c>
    </row>
    <row r="21">
      <c r="A21" s="4" t="inlineStr">
        <is>
          <t>Deferred leasing costs and lease intangibles</t>
        </is>
      </c>
      <c r="B21" s="5" t="n">
        <v>-11696</v>
      </c>
      <c r="C21" s="5" t="n">
        <v>-9767</v>
      </c>
    </row>
    <row r="22">
      <c r="A22" s="4" t="inlineStr">
        <is>
          <t>Prepaid expenses and other assets</t>
        </is>
      </c>
      <c r="B22" s="5" t="n">
        <v>-18665</v>
      </c>
      <c r="C22" s="5" t="n">
        <v>-17586</v>
      </c>
    </row>
    <row r="23">
      <c r="A23" s="4" t="inlineStr">
        <is>
          <t>Accounts payable, accrued liabilities and other</t>
        </is>
      </c>
      <c r="B23" s="5" t="n">
        <v>55735</v>
      </c>
      <c r="C23" s="5" t="n">
        <v>55055</v>
      </c>
    </row>
    <row r="24">
      <c r="A24" s="4" t="inlineStr">
        <is>
          <t>Security deposits and prepaid rent</t>
        </is>
      </c>
      <c r="B24" s="5" t="n">
        <v>-12930</v>
      </c>
      <c r="C24" s="5" t="n">
        <v>-10201</v>
      </c>
    </row>
    <row r="25">
      <c r="A25" s="4" t="inlineStr">
        <is>
          <t>Net cash provided by operating activities</t>
        </is>
      </c>
      <c r="B25" s="5" t="n">
        <v>285512</v>
      </c>
      <c r="C25" s="5" t="n">
        <v>247890</v>
      </c>
    </row>
    <row r="26">
      <c r="A26" s="3" t="inlineStr">
        <is>
          <t>CASH FLOWS FROM INVESTING ACTIVITIES</t>
        </is>
      </c>
    </row>
    <row r="27">
      <c r="A27" s="4" t="inlineStr">
        <is>
          <t>Additions to investment in real estate</t>
        </is>
      </c>
      <c r="B27" s="5" t="n">
        <v>-271102</v>
      </c>
      <c r="C27" s="5" t="n">
        <v>-308909</v>
      </c>
    </row>
    <row r="28">
      <c r="A28" s="4" t="inlineStr">
        <is>
          <t>Acquisitions of businesses</t>
        </is>
      </c>
      <c r="B28" s="5" t="n">
        <v>-209854</v>
      </c>
      <c r="C28" s="5" t="n">
        <v>0</v>
      </c>
    </row>
    <row r="29">
      <c r="A29" s="4" t="inlineStr">
        <is>
          <t>Maturities of U.S. Government securities</t>
        </is>
      </c>
      <c r="B29" s="5" t="n">
        <v>5002</v>
      </c>
      <c r="C29" s="5" t="n">
        <v>4121</v>
      </c>
    </row>
    <row r="30">
      <c r="A30" s="4" t="inlineStr">
        <is>
          <t>Contributions to non-real estate investments</t>
        </is>
      </c>
      <c r="B30" s="5" t="n">
        <v>-10530</v>
      </c>
      <c r="C30" s="5" t="n">
        <v>0</v>
      </c>
    </row>
    <row r="31">
      <c r="A31" s="4" t="inlineStr">
        <is>
          <t>Distributions from non-real estate investments</t>
        </is>
      </c>
      <c r="B31" s="5" t="n">
        <v>13</v>
      </c>
      <c r="C31" s="5" t="n">
        <v>0</v>
      </c>
    </row>
    <row r="32">
      <c r="A32" s="4" t="inlineStr">
        <is>
          <t>Distributions from unconsolidated real estate entities</t>
        </is>
      </c>
      <c r="B32" s="5" t="n">
        <v>1246</v>
      </c>
      <c r="C32" s="5" t="n">
        <v>573</v>
      </c>
    </row>
    <row r="33">
      <c r="A33" s="4" t="inlineStr">
        <is>
          <t>Contributions to unconsolidated real estate entities</t>
        </is>
      </c>
      <c r="B33" s="5" t="n">
        <v>-73098</v>
      </c>
      <c r="C33" s="5" t="n">
        <v>-989</v>
      </c>
    </row>
    <row r="34">
      <c r="A34" s="4" t="inlineStr">
        <is>
          <t>Additions to non-real estate property, plant and equipment</t>
        </is>
      </c>
      <c r="B34" s="5" t="n">
        <v>-2279</v>
      </c>
      <c r="C34" s="5" t="n">
        <v>0</v>
      </c>
    </row>
    <row r="35">
      <c r="A35" s="4" t="inlineStr">
        <is>
          <t>Net cash used in investing activities</t>
        </is>
      </c>
      <c r="B35" s="5" t="n">
        <v>-560602</v>
      </c>
      <c r="C35" s="5" t="n">
        <v>-305204</v>
      </c>
    </row>
    <row r="36">
      <c r="A36" s="3" t="inlineStr">
        <is>
          <t>CASH FLOWS FROM FINANCING ACTIVITIES</t>
        </is>
      </c>
    </row>
    <row r="37">
      <c r="A37" s="4" t="inlineStr">
        <is>
          <t>Proceeds from unsecured and secured debt</t>
        </is>
      </c>
      <c r="B37" s="5" t="n">
        <v>1304352</v>
      </c>
      <c r="C37" s="5" t="n">
        <v>1391651</v>
      </c>
    </row>
    <row r="38">
      <c r="A38" s="4" t="inlineStr">
        <is>
          <t>Payments of unsecured and secured debt</t>
        </is>
      </c>
      <c r="B38" s="5" t="n">
        <v>-792656</v>
      </c>
      <c r="C38" s="5" t="n">
        <v>-1149943</v>
      </c>
    </row>
    <row r="39">
      <c r="A39" s="4" t="inlineStr">
        <is>
          <t>Payments of in-substance defeased debt</t>
        </is>
      </c>
      <c r="B39" s="5" t="n">
        <v>-2602</v>
      </c>
      <c r="C39" s="5" t="n">
        <v>-2470</v>
      </c>
    </row>
    <row r="40">
      <c r="A40" s="4" t="inlineStr">
        <is>
          <t>Proceeds from sale of common stock</t>
        </is>
      </c>
      <c r="B40" s="5" t="n">
        <v>44974</v>
      </c>
      <c r="C40" s="5" t="n">
        <v>0</v>
      </c>
    </row>
    <row r="41">
      <c r="A41" s="4" t="inlineStr">
        <is>
          <t>Transaction costs</t>
        </is>
      </c>
      <c r="B41" s="5" t="n">
        <v>-386</v>
      </c>
      <c r="C41" s="5" t="n">
        <v>-16073</v>
      </c>
    </row>
    <row r="42">
      <c r="A42" s="4" t="inlineStr">
        <is>
          <t>Repurchases of common stock</t>
        </is>
      </c>
      <c r="B42" s="5" t="n">
        <v>-14756</v>
      </c>
      <c r="C42" s="5" t="n">
        <v>-53475</v>
      </c>
    </row>
    <row r="43">
      <c r="A43" s="4" t="inlineStr">
        <is>
          <t>Dividends paid to common stock and unitholders</t>
        </is>
      </c>
      <c r="B43" s="5" t="n">
        <v>-115913</v>
      </c>
      <c r="C43" s="5" t="n">
        <v>-116626</v>
      </c>
    </row>
    <row r="44">
      <c r="A44" s="4" t="inlineStr">
        <is>
          <t>Dividends paid to preferred unitholders</t>
        </is>
      </c>
      <c r="B44" s="5" t="n">
        <v>-459</v>
      </c>
      <c r="C44" s="5" t="n">
        <v>-459</v>
      </c>
    </row>
    <row r="45">
      <c r="A45" s="4" t="inlineStr">
        <is>
          <t>Contributions from redeemable non-controlling members in consolidated real estate entities</t>
        </is>
      </c>
      <c r="B45" s="5" t="n">
        <v>4262</v>
      </c>
      <c r="C45" s="5" t="n">
        <v>4351</v>
      </c>
    </row>
    <row r="46">
      <c r="A46" s="4" t="inlineStr">
        <is>
          <t>Distributions to redeemable non-controlling members in consolidated real estate entities</t>
        </is>
      </c>
      <c r="B46" s="5" t="n">
        <v>-8</v>
      </c>
      <c r="C46" s="5" t="n">
        <v>-8</v>
      </c>
    </row>
    <row r="47">
      <c r="A47" s="4" t="inlineStr">
        <is>
          <t>Contributions from non-controlling members in consolidated real estate entities</t>
        </is>
      </c>
      <c r="B47" s="5" t="n">
        <v>24718</v>
      </c>
      <c r="C47" s="5" t="n">
        <v>372451</v>
      </c>
    </row>
    <row r="48">
      <c r="A48" s="4" t="inlineStr">
        <is>
          <t>Distributions to non-controlling members in consolidated real estate entities</t>
        </is>
      </c>
      <c r="B48" s="5" t="n">
        <v>-90236</v>
      </c>
      <c r="C48" s="5" t="n">
        <v>-9591</v>
      </c>
    </row>
    <row r="49">
      <c r="A49" s="4" t="inlineStr">
        <is>
          <t>Payments to satisfy tax withholding obligations</t>
        </is>
      </c>
      <c r="B49" s="5" t="n">
        <v>-693</v>
      </c>
      <c r="C49" s="5" t="n">
        <v>-5501</v>
      </c>
    </row>
    <row r="50">
      <c r="A50" s="4" t="inlineStr">
        <is>
          <t>Payments of loan costs</t>
        </is>
      </c>
      <c r="B50" s="5" t="n">
        <v>-14810</v>
      </c>
      <c r="C50" s="5" t="n">
        <v>-10978</v>
      </c>
    </row>
    <row r="51">
      <c r="A51" s="4" t="inlineStr">
        <is>
          <t>Net cash provided by financing activities</t>
        </is>
      </c>
      <c r="B51" s="5" t="n">
        <v>345787</v>
      </c>
      <c r="C51" s="5" t="n">
        <v>403329</v>
      </c>
    </row>
    <row r="52">
      <c r="A52" s="4" t="inlineStr">
        <is>
          <t>Net increase in cash and cash equivalents and restricted cash</t>
        </is>
      </c>
      <c r="B52" s="5" t="n">
        <v>70697</v>
      </c>
      <c r="C52" s="5" t="n">
        <v>346015</v>
      </c>
    </row>
    <row r="53">
      <c r="A53" s="4" t="inlineStr">
        <is>
          <t>Cash and cash equivalents and restricted cash—beginning of period</t>
        </is>
      </c>
      <c r="B53" s="5" t="n">
        <v>149540</v>
      </c>
      <c r="C53" s="5" t="n">
        <v>58258</v>
      </c>
    </row>
    <row r="54">
      <c r="A54" s="4" t="inlineStr">
        <is>
          <t>CASH AND CASH EQUIVALENTS AND RESTRICTED CASH—END OF PERIOD</t>
        </is>
      </c>
      <c r="B54" s="5" t="n">
        <v>220237</v>
      </c>
      <c r="C54" s="5" t="n">
        <v>404273</v>
      </c>
    </row>
    <row r="55">
      <c r="A55" s="4" t="inlineStr">
        <is>
          <t>Hudson Pacific Partners L.P.</t>
        </is>
      </c>
    </row>
    <row r="56">
      <c r="A56" s="3" t="inlineStr">
        <is>
          <t>CASH FLOWS FROM OPERATING ACTIVITIES</t>
        </is>
      </c>
    </row>
    <row r="57">
      <c r="A57" s="4" t="inlineStr">
        <is>
          <t>Net income</t>
        </is>
      </c>
      <c r="B57" s="5" t="n">
        <v>12259</v>
      </c>
      <c r="C57" s="5" t="n">
        <v>19598</v>
      </c>
    </row>
    <row r="58">
      <c r="A58" s="3" t="inlineStr">
        <is>
          <t>Adjustments to reconcile net income to net cash provided by operating activities:</t>
        </is>
      </c>
    </row>
    <row r="59">
      <c r="A59" s="4" t="inlineStr">
        <is>
          <t>Depreciation and amortization</t>
        </is>
      </c>
      <c r="B59" s="5" t="n">
        <v>255507</v>
      </c>
      <c r="C59" s="5" t="n">
        <v>222331</v>
      </c>
    </row>
    <row r="60">
      <c r="A60" s="4" t="inlineStr">
        <is>
          <t>Non-cash portion of interest expense</t>
        </is>
      </c>
      <c r="B60" s="5" t="n">
        <v>7508</v>
      </c>
      <c r="C60" s="5" t="n">
        <v>4603</v>
      </c>
    </row>
    <row r="61">
      <c r="A61" s="4" t="inlineStr">
        <is>
          <t>Amortization of stock-based compensation</t>
        </is>
      </c>
      <c r="B61" s="5" t="n">
        <v>15718</v>
      </c>
      <c r="C61" s="5" t="n">
        <v>14409</v>
      </c>
    </row>
    <row r="62">
      <c r="A62" s="4" t="inlineStr">
        <is>
          <t>Income from unconsolidated real estate entities</t>
        </is>
      </c>
      <c r="B62" s="5" t="n">
        <v>-1671</v>
      </c>
      <c r="C62" s="5" t="n">
        <v>-69</v>
      </c>
    </row>
    <row r="63">
      <c r="A63" s="4" t="inlineStr">
        <is>
          <t>Unrealized (gain) loss on non-real estate investments</t>
        </is>
      </c>
      <c r="B63" s="5" t="n">
        <v>-11620</v>
      </c>
      <c r="C63" s="5" t="n">
        <v>2335</v>
      </c>
    </row>
    <row r="64">
      <c r="A64" s="4" t="inlineStr">
        <is>
          <t>Straight-line rents</t>
        </is>
      </c>
      <c r="B64" s="5" t="n">
        <v>-15596</v>
      </c>
      <c r="C64" s="5" t="n">
        <v>-31182</v>
      </c>
    </row>
    <row r="65">
      <c r="A65" s="4" t="inlineStr">
        <is>
          <t>Straight-line rent expenses</t>
        </is>
      </c>
      <c r="B65" s="5" t="n">
        <v>1079</v>
      </c>
      <c r="C65" s="5" t="n">
        <v>1096</v>
      </c>
    </row>
    <row r="66">
      <c r="A66" s="4" t="inlineStr">
        <is>
          <t>Amortization of above- and below-market leases, net</t>
        </is>
      </c>
      <c r="B66" s="5" t="n">
        <v>-8281</v>
      </c>
      <c r="C66" s="5" t="n">
        <v>-7457</v>
      </c>
    </row>
    <row r="67">
      <c r="A67" s="4" t="inlineStr">
        <is>
          <t>Amortization of above- and below-market ground leases, net</t>
        </is>
      </c>
      <c r="B67" s="5" t="n">
        <v>1764</v>
      </c>
      <c r="C67" s="5" t="n">
        <v>1763</v>
      </c>
    </row>
    <row r="68">
      <c r="A68" s="4" t="inlineStr">
        <is>
          <t>Amortization of lease incentive costs</t>
        </is>
      </c>
      <c r="B68" s="5" t="n">
        <v>1427</v>
      </c>
      <c r="C68" s="5" t="n">
        <v>1437</v>
      </c>
    </row>
    <row r="69">
      <c r="A69" s="4" t="inlineStr">
        <is>
          <t>Distribution of income from unconsolidated entities</t>
        </is>
      </c>
      <c r="B69" s="5" t="n">
        <v>1437</v>
      </c>
      <c r="C69" s="5" t="n">
        <v>0</v>
      </c>
    </row>
    <row r="70">
      <c r="A70" s="4" t="inlineStr">
        <is>
          <t>Impairment loss</t>
        </is>
      </c>
      <c r="B70" s="5" t="n">
        <v>2762</v>
      </c>
      <c r="C70" s="5" t="n">
        <v>0</v>
      </c>
    </row>
    <row r="71">
      <c r="A71" s="4" t="inlineStr">
        <is>
          <t>Loss on extinguishment of debt</t>
        </is>
      </c>
      <c r="B71" s="5" t="n">
        <v>6249</v>
      </c>
      <c r="C71" s="5" t="n">
        <v>2654</v>
      </c>
    </row>
    <row r="72">
      <c r="A72" s="3" t="inlineStr">
        <is>
          <t>Change in operating assets and liabilities:</t>
        </is>
      </c>
    </row>
    <row r="73">
      <c r="A73" s="4" t="inlineStr">
        <is>
          <t>Accounts receivable</t>
        </is>
      </c>
      <c r="B73" s="5" t="n">
        <v>4526</v>
      </c>
      <c r="C73" s="5" t="n">
        <v>-1129</v>
      </c>
    </row>
    <row r="74">
      <c r="A74" s="4" t="inlineStr">
        <is>
          <t>Deferred leasing costs and lease intangibles</t>
        </is>
      </c>
      <c r="B74" s="5" t="n">
        <v>-11696</v>
      </c>
      <c r="C74" s="5" t="n">
        <v>-9767</v>
      </c>
    </row>
    <row r="75">
      <c r="A75" s="4" t="inlineStr">
        <is>
          <t>Prepaid expenses and other assets</t>
        </is>
      </c>
      <c r="B75" s="5" t="n">
        <v>-18665</v>
      </c>
      <c r="C75" s="5" t="n">
        <v>-17586</v>
      </c>
    </row>
    <row r="76">
      <c r="A76" s="4" t="inlineStr">
        <is>
          <t>Accounts payable, accrued liabilities and other</t>
        </is>
      </c>
      <c r="B76" s="5" t="n">
        <v>55735</v>
      </c>
      <c r="C76" s="5" t="n">
        <v>55055</v>
      </c>
    </row>
    <row r="77">
      <c r="A77" s="4" t="inlineStr">
        <is>
          <t>Security deposits and prepaid rent</t>
        </is>
      </c>
      <c r="B77" s="5" t="n">
        <v>-12930</v>
      </c>
      <c r="C77" s="5" t="n">
        <v>-10201</v>
      </c>
    </row>
    <row r="78">
      <c r="A78" s="4" t="inlineStr">
        <is>
          <t>Net cash provided by operating activities</t>
        </is>
      </c>
      <c r="B78" s="5" t="n">
        <v>285512</v>
      </c>
      <c r="C78" s="5" t="n">
        <v>247890</v>
      </c>
    </row>
    <row r="79">
      <c r="A79" s="3" t="inlineStr">
        <is>
          <t>CASH FLOWS FROM INVESTING ACTIVITIES</t>
        </is>
      </c>
    </row>
    <row r="80">
      <c r="A80" s="4" t="inlineStr">
        <is>
          <t>Additions to investment in real estate</t>
        </is>
      </c>
      <c r="B80" s="5" t="n">
        <v>-271102</v>
      </c>
      <c r="C80" s="5" t="n">
        <v>-308909</v>
      </c>
    </row>
    <row r="81">
      <c r="A81" s="4" t="inlineStr">
        <is>
          <t>Acquisitions of businesses</t>
        </is>
      </c>
      <c r="B81" s="5" t="n">
        <v>-209854</v>
      </c>
      <c r="C81" s="5" t="n">
        <v>0</v>
      </c>
    </row>
    <row r="82">
      <c r="A82" s="4" t="inlineStr">
        <is>
          <t>Maturities of U.S. Government securities</t>
        </is>
      </c>
      <c r="B82" s="5" t="n">
        <v>5002</v>
      </c>
      <c r="C82" s="5" t="n">
        <v>4121</v>
      </c>
    </row>
    <row r="83">
      <c r="A83" s="4" t="inlineStr">
        <is>
          <t>Contributions to non-real estate investments</t>
        </is>
      </c>
      <c r="B83" s="5" t="n">
        <v>-10530</v>
      </c>
      <c r="C83" s="5" t="n">
        <v>0</v>
      </c>
    </row>
    <row r="84">
      <c r="A84" s="4" t="inlineStr">
        <is>
          <t>Distributions from non-real estate investments</t>
        </is>
      </c>
      <c r="B84" s="5" t="n">
        <v>13</v>
      </c>
      <c r="C84" s="5" t="n">
        <v>0</v>
      </c>
    </row>
    <row r="85">
      <c r="A85" s="4" t="inlineStr">
        <is>
          <t>Distributions from unconsolidated real estate entities</t>
        </is>
      </c>
      <c r="B85" s="5" t="n">
        <v>1246</v>
      </c>
      <c r="C85" s="5" t="n">
        <v>573</v>
      </c>
    </row>
    <row r="86">
      <c r="A86" s="4" t="inlineStr">
        <is>
          <t>Contributions to unconsolidated real estate entities</t>
        </is>
      </c>
      <c r="B86" s="5" t="n">
        <v>-73098</v>
      </c>
      <c r="C86" s="5" t="n">
        <v>-989</v>
      </c>
    </row>
    <row r="87">
      <c r="A87" s="4" t="inlineStr">
        <is>
          <t>Additions to non-real estate property, plant and equipment</t>
        </is>
      </c>
      <c r="B87" s="5" t="n">
        <v>-2279</v>
      </c>
      <c r="C87" s="5" t="n">
        <v>0</v>
      </c>
    </row>
    <row r="88">
      <c r="A88" s="4" t="inlineStr">
        <is>
          <t>Net cash used in investing activities</t>
        </is>
      </c>
      <c r="B88" s="5" t="n">
        <v>-560602</v>
      </c>
      <c r="C88" s="5" t="n">
        <v>-305204</v>
      </c>
    </row>
    <row r="89">
      <c r="A89" s="3" t="inlineStr">
        <is>
          <t>CASH FLOWS FROM FINANCING ACTIVITIES</t>
        </is>
      </c>
    </row>
    <row r="90">
      <c r="A90" s="4" t="inlineStr">
        <is>
          <t>Proceeds from unsecured and secured debt</t>
        </is>
      </c>
      <c r="B90" s="5" t="n">
        <v>1304352</v>
      </c>
      <c r="C90" s="5" t="n">
        <v>1391651</v>
      </c>
    </row>
    <row r="91">
      <c r="A91" s="4" t="inlineStr">
        <is>
          <t>Payments of unsecured and secured debt</t>
        </is>
      </c>
      <c r="B91" s="5" t="n">
        <v>-792656</v>
      </c>
      <c r="C91" s="5" t="n">
        <v>-1149943</v>
      </c>
    </row>
    <row r="92">
      <c r="A92" s="4" t="inlineStr">
        <is>
          <t>Payments of in-substance defeased debt</t>
        </is>
      </c>
      <c r="B92" s="5" t="n">
        <v>-2602</v>
      </c>
      <c r="C92" s="5" t="n">
        <v>-2470</v>
      </c>
    </row>
    <row r="93">
      <c r="A93" s="4" t="inlineStr">
        <is>
          <t>Proceeds from sale of common stock</t>
        </is>
      </c>
      <c r="B93" s="5" t="n">
        <v>44974</v>
      </c>
      <c r="C93" s="5" t="n">
        <v>0</v>
      </c>
    </row>
    <row r="94">
      <c r="A94" s="4" t="inlineStr">
        <is>
          <t>Transaction costs</t>
        </is>
      </c>
      <c r="B94" s="5" t="n">
        <v>-386</v>
      </c>
      <c r="C94" s="5" t="n">
        <v>-16073</v>
      </c>
    </row>
    <row r="95">
      <c r="A95" s="4" t="inlineStr">
        <is>
          <t>Repurchases of common stock</t>
        </is>
      </c>
      <c r="B95" s="5" t="n">
        <v>-14756</v>
      </c>
      <c r="C95" s="5" t="n">
        <v>-53475</v>
      </c>
    </row>
    <row r="96">
      <c r="A96" s="4" t="inlineStr">
        <is>
          <t>Dividends paid to common stock and unitholders</t>
        </is>
      </c>
      <c r="B96" s="5" t="n">
        <v>-115913</v>
      </c>
      <c r="C96" s="5" t="n">
        <v>-116626</v>
      </c>
    </row>
    <row r="97">
      <c r="A97" s="4" t="inlineStr">
        <is>
          <t>Dividends paid to preferred unitholders</t>
        </is>
      </c>
      <c r="B97" s="5" t="n">
        <v>-459</v>
      </c>
      <c r="C97" s="5" t="n">
        <v>-459</v>
      </c>
    </row>
    <row r="98">
      <c r="A98" s="4" t="inlineStr">
        <is>
          <t>Contributions from redeemable non-controlling members in consolidated real estate entities</t>
        </is>
      </c>
      <c r="B98" s="5" t="n">
        <v>4262</v>
      </c>
      <c r="C98" s="5" t="n">
        <v>4351</v>
      </c>
    </row>
    <row r="99">
      <c r="A99" s="4" t="inlineStr">
        <is>
          <t>Distributions to redeemable non-controlling members in consolidated real estate entities</t>
        </is>
      </c>
      <c r="B99" s="5" t="n">
        <v>-8</v>
      </c>
      <c r="C99" s="5" t="n">
        <v>-8</v>
      </c>
    </row>
    <row r="100">
      <c r="A100" s="4" t="inlineStr">
        <is>
          <t>Contributions from non-controlling members in consolidated real estate entities</t>
        </is>
      </c>
      <c r="B100" s="5" t="n">
        <v>24718</v>
      </c>
      <c r="C100" s="5" t="n">
        <v>372451</v>
      </c>
    </row>
    <row r="101">
      <c r="A101" s="4" t="inlineStr">
        <is>
          <t>Distributions to non-controlling members in consolidated real estate entities</t>
        </is>
      </c>
      <c r="B101" s="5" t="n">
        <v>-90236</v>
      </c>
      <c r="C101" s="5" t="n">
        <v>-9591</v>
      </c>
    </row>
    <row r="102">
      <c r="A102" s="4" t="inlineStr">
        <is>
          <t>Payments to satisfy tax withholding obligations</t>
        </is>
      </c>
      <c r="B102" s="5" t="n">
        <v>-693</v>
      </c>
      <c r="C102" s="5" t="n">
        <v>-5501</v>
      </c>
    </row>
    <row r="103">
      <c r="A103" s="4" t="inlineStr">
        <is>
          <t>Payments of loan costs</t>
        </is>
      </c>
      <c r="B103" s="5" t="n">
        <v>-14810</v>
      </c>
      <c r="C103" s="5" t="n">
        <v>-10978</v>
      </c>
    </row>
    <row r="104">
      <c r="A104" s="4" t="inlineStr">
        <is>
          <t>Net cash provided by financing activities</t>
        </is>
      </c>
      <c r="B104" s="5" t="n">
        <v>345787</v>
      </c>
      <c r="C104" s="5" t="n">
        <v>403329</v>
      </c>
    </row>
    <row r="105">
      <c r="A105" s="4" t="inlineStr">
        <is>
          <t>Net increase in cash and cash equivalents and restricted cash</t>
        </is>
      </c>
      <c r="B105" s="5" t="n">
        <v>70697</v>
      </c>
      <c r="C105" s="5" t="n">
        <v>346015</v>
      </c>
    </row>
    <row r="106">
      <c r="A106" s="4" t="inlineStr">
        <is>
          <t>Cash and cash equivalents and restricted cash—beginning of period</t>
        </is>
      </c>
      <c r="B106" s="5" t="n">
        <v>149540</v>
      </c>
      <c r="C106" s="5" t="n">
        <v>58258</v>
      </c>
    </row>
    <row r="107">
      <c r="A107" s="4" t="inlineStr">
        <is>
          <t>CASH AND CASH EQUIVALENTS AND RESTRICTED CASH—END OF PERIOD</t>
        </is>
      </c>
      <c r="B107" s="6" t="n">
        <v>220237</v>
      </c>
      <c r="C107" s="6" t="n">
        <v>40427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1" customWidth="1" min="2" max="2"/>
    <col width="21" customWidth="1" min="3" max="3"/>
    <col width="31" customWidth="1" min="4" max="4"/>
    <col width="31" customWidth="1" min="5" max="5"/>
  </cols>
  <sheetData>
    <row r="1">
      <c r="A1" s="1" t="inlineStr">
        <is>
          <t>Derivatives (Details)</t>
        </is>
      </c>
      <c r="B1" s="2" t="inlineStr">
        <is>
          <t>9 Months Ended</t>
        </is>
      </c>
    </row>
    <row r="2">
      <c r="B2" s="2" t="inlineStr">
        <is>
          <t>Sep. 30, 2021USD ($)instrumentderivative</t>
        </is>
      </c>
      <c r="C2" s="2" t="inlineStr">
        <is>
          <t>Aug. 31, 2021USD ($)</t>
        </is>
      </c>
      <c r="D2" s="2" t="inlineStr">
        <is>
          <t>Aug. 30, 2021USD ($)instrument</t>
        </is>
      </c>
      <c r="E2" s="2" t="inlineStr">
        <is>
          <t>Dec. 31, 2020USD ($)derivative</t>
        </is>
      </c>
    </row>
    <row r="3">
      <c r="A3" s="3" t="inlineStr">
        <is>
          <t>Derivative</t>
        </is>
      </c>
    </row>
    <row r="4">
      <c r="A4" s="4" t="inlineStr">
        <is>
          <t>Unrealized loss expected to be reclassified to interest expense in next 12 months</t>
        </is>
      </c>
      <c r="B4" s="6" t="n">
        <v>4600000</v>
      </c>
    </row>
    <row r="5">
      <c r="A5" s="4" t="inlineStr">
        <is>
          <t>Hollywood Media Portfolio, net | Secured debt</t>
        </is>
      </c>
    </row>
    <row r="6">
      <c r="A6" s="3" t="inlineStr">
        <is>
          <t>Derivative</t>
        </is>
      </c>
    </row>
    <row r="7">
      <c r="A7" s="4" t="inlineStr">
        <is>
          <t>Face amount</t>
        </is>
      </c>
      <c r="B7" s="5" t="n">
        <v>1100000000</v>
      </c>
      <c r="C7" s="6" t="n">
        <v>1100000000</v>
      </c>
      <c r="D7" s="6" t="n">
        <v>900000000</v>
      </c>
    </row>
    <row r="8">
      <c r="A8" s="4" t="inlineStr">
        <is>
          <t>Designated as hedging Instrument</t>
        </is>
      </c>
    </row>
    <row r="9">
      <c r="A9" s="3" t="inlineStr">
        <is>
          <t>Derivative</t>
        </is>
      </c>
    </row>
    <row r="10">
      <c r="A10" s="4" t="inlineStr">
        <is>
          <t>Fair Value (Liabilities) Assets</t>
        </is>
      </c>
      <c r="B10" s="6" t="n">
        <v>-4637000</v>
      </c>
      <c r="E10" s="6" t="n">
        <v>-10101000</v>
      </c>
    </row>
    <row r="11">
      <c r="A11" s="4" t="inlineStr">
        <is>
          <t>Designated as hedging Instrument | Interest rate swaps</t>
        </is>
      </c>
    </row>
    <row r="12">
      <c r="A12" s="3" t="inlineStr">
        <is>
          <t>Derivative</t>
        </is>
      </c>
    </row>
    <row r="13">
      <c r="A13" s="4" t="inlineStr">
        <is>
          <t>Number of Derivatives | derivative</t>
        </is>
      </c>
      <c r="B13" s="5" t="n">
        <v>3</v>
      </c>
      <c r="E13" s="5" t="n">
        <v>3</v>
      </c>
    </row>
    <row r="14">
      <c r="A14" s="4" t="inlineStr">
        <is>
          <t>Notional Amount</t>
        </is>
      </c>
      <c r="B14" s="6" t="n">
        <v>475000000</v>
      </c>
      <c r="E14" s="6" t="n">
        <v>475000000</v>
      </c>
    </row>
    <row r="15">
      <c r="A15" s="4" t="inlineStr">
        <is>
          <t>Designated as hedging Instrument | Interest rate swaps | Hollywood Media Portfolio, net</t>
        </is>
      </c>
    </row>
    <row r="16">
      <c r="A16" s="3" t="inlineStr">
        <is>
          <t>Derivative</t>
        </is>
      </c>
    </row>
    <row r="17">
      <c r="A17" s="4" t="inlineStr">
        <is>
          <t>Number of Derivatives | instrument</t>
        </is>
      </c>
      <c r="B17" s="5" t="n">
        <v>2</v>
      </c>
    </row>
    <row r="18">
      <c r="A18" s="4" t="inlineStr">
        <is>
          <t>Notional Amount</t>
        </is>
      </c>
      <c r="B18" s="6" t="n">
        <v>350000000</v>
      </c>
    </row>
    <row r="19">
      <c r="A19" s="4" t="inlineStr">
        <is>
          <t>Fair Value (Liabilities) Assets</t>
        </is>
      </c>
      <c r="B19" s="6" t="n">
        <v>-2922000</v>
      </c>
      <c r="E19" s="5" t="n">
        <v>-7112000</v>
      </c>
    </row>
    <row r="20">
      <c r="A20" s="4" t="inlineStr">
        <is>
          <t>Designated as hedging Instrument | Interest rate swaps | Low | Hollywood Media Portfolio, net</t>
        </is>
      </c>
    </row>
    <row r="21">
      <c r="A21" s="3" t="inlineStr">
        <is>
          <t>Derivative</t>
        </is>
      </c>
    </row>
    <row r="22">
      <c r="A22" s="4" t="inlineStr">
        <is>
          <t>Interest rate</t>
        </is>
      </c>
      <c r="B22" s="4" t="inlineStr">
        <is>
          <t>2.96%</t>
        </is>
      </c>
    </row>
    <row r="23">
      <c r="A23" s="4" t="inlineStr">
        <is>
          <t>Designated as hedging Instrument | Interest rate swaps | High | Hollywood Media Portfolio, net</t>
        </is>
      </c>
    </row>
    <row r="24">
      <c r="A24" s="3" t="inlineStr">
        <is>
          <t>Derivative</t>
        </is>
      </c>
    </row>
    <row r="25">
      <c r="A25" s="4" t="inlineStr">
        <is>
          <t>Interest rate</t>
        </is>
      </c>
      <c r="B25" s="4" t="inlineStr">
        <is>
          <t>3.46%</t>
        </is>
      </c>
    </row>
    <row r="26">
      <c r="A26" s="4" t="inlineStr">
        <is>
          <t>Designated as hedging Instrument | Interest rate swaps | Hollywood Media Portfolio, net</t>
        </is>
      </c>
    </row>
    <row r="27">
      <c r="A27" s="3" t="inlineStr">
        <is>
          <t>Derivative</t>
        </is>
      </c>
    </row>
    <row r="28">
      <c r="A28" s="4" t="inlineStr">
        <is>
          <t>Number of Derivatives | instrument</t>
        </is>
      </c>
      <c r="B28" s="5" t="n">
        <v>1</v>
      </c>
    </row>
    <row r="29">
      <c r="A29" s="4" t="inlineStr">
        <is>
          <t>Notional Amount</t>
        </is>
      </c>
      <c r="B29" s="6" t="n">
        <v>125000000</v>
      </c>
    </row>
    <row r="30">
      <c r="A30" s="4" t="inlineStr">
        <is>
          <t>Fair Value (Liabilities) Assets</t>
        </is>
      </c>
      <c r="B30" s="6" t="n">
        <v>-1827000</v>
      </c>
      <c r="E30" s="6" t="n">
        <v>-2994000</v>
      </c>
    </row>
    <row r="31">
      <c r="A31" s="4" t="inlineStr">
        <is>
          <t>Designated as hedging Instrument | Interest rate swaps | Low | Hollywood Media Portfolio, net</t>
        </is>
      </c>
    </row>
    <row r="32">
      <c r="A32" s="3" t="inlineStr">
        <is>
          <t>Derivative</t>
        </is>
      </c>
    </row>
    <row r="33">
      <c r="A33" s="4" t="inlineStr">
        <is>
          <t>Interest rate</t>
        </is>
      </c>
      <c r="B33" s="4" t="inlineStr">
        <is>
          <t>2.63%</t>
        </is>
      </c>
    </row>
    <row r="34">
      <c r="A34" s="4" t="inlineStr">
        <is>
          <t>Designated as hedging Instrument | Interest rate swaps | High | Hollywood Media Portfolio, net</t>
        </is>
      </c>
    </row>
    <row r="35">
      <c r="A35" s="3" t="inlineStr">
        <is>
          <t>Derivative</t>
        </is>
      </c>
    </row>
    <row r="36">
      <c r="A36" s="4" t="inlineStr">
        <is>
          <t>Interest rate</t>
        </is>
      </c>
      <c r="B36" s="4" t="inlineStr">
        <is>
          <t>3.13%</t>
        </is>
      </c>
    </row>
    <row r="37">
      <c r="A37" s="4" t="inlineStr">
        <is>
          <t>Designated as hedging Instrument | Interest rate cap | Hollywood Media Portfolio, net</t>
        </is>
      </c>
    </row>
    <row r="38">
      <c r="A38" s="3" t="inlineStr">
        <is>
          <t>Derivative</t>
        </is>
      </c>
    </row>
    <row r="39">
      <c r="A39" s="4" t="inlineStr">
        <is>
          <t>Number of Derivatives</t>
        </is>
      </c>
      <c r="B39" s="5" t="n">
        <v>1</v>
      </c>
      <c r="D39" s="5" t="n">
        <v>1</v>
      </c>
      <c r="E39" s="5" t="n">
        <v>1</v>
      </c>
    </row>
    <row r="40">
      <c r="A40" s="4" t="inlineStr">
        <is>
          <t>Notional Amount</t>
        </is>
      </c>
      <c r="B40" s="6" t="n">
        <v>1100000000</v>
      </c>
      <c r="D40" s="6" t="n">
        <v>900000000</v>
      </c>
    </row>
    <row r="41">
      <c r="A41" s="4" t="inlineStr">
        <is>
          <t>Strike rate</t>
        </is>
      </c>
      <c r="D41" s="4" t="inlineStr">
        <is>
          <t>35.00%</t>
        </is>
      </c>
    </row>
    <row r="42">
      <c r="A42" s="4" t="inlineStr">
        <is>
          <t>Fair Value (Liabilities) Assets</t>
        </is>
      </c>
      <c r="E42" s="6" t="n">
        <v>5000</v>
      </c>
    </row>
    <row r="43">
      <c r="A43" s="4" t="inlineStr">
        <is>
          <t>Designated as hedging Instrument | Interest rate cap | Hollywood Media Portfolio, net</t>
        </is>
      </c>
    </row>
    <row r="44">
      <c r="A44" s="3" t="inlineStr">
        <is>
          <t>Derivative</t>
        </is>
      </c>
    </row>
    <row r="45">
      <c r="A45" s="4" t="inlineStr">
        <is>
          <t>Number of Derivatives | instrument</t>
        </is>
      </c>
      <c r="B45" s="5" t="n">
        <v>1</v>
      </c>
    </row>
    <row r="46">
      <c r="A46" s="4" t="inlineStr">
        <is>
          <t>Notional Amount</t>
        </is>
      </c>
      <c r="B46" s="6" t="n">
        <v>1100000000</v>
      </c>
    </row>
    <row r="47">
      <c r="A47" s="4" t="inlineStr">
        <is>
          <t>Strike rate</t>
        </is>
      </c>
      <c r="B47" s="4" t="inlineStr">
        <is>
          <t>35.00%</t>
        </is>
      </c>
    </row>
    <row r="48">
      <c r="A48" s="4" t="inlineStr">
        <is>
          <t>Fair Value (Liabilities) Assets</t>
        </is>
      </c>
      <c r="B48" s="6" t="n">
        <v>112000</v>
      </c>
      <c r="E48"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U.S. Government Securities (Details) - USD ($)</t>
        </is>
      </c>
      <c r="B1" s="2" t="inlineStr">
        <is>
          <t>Sep. 30, 2021</t>
        </is>
      </c>
      <c r="C1" s="2" t="inlineStr">
        <is>
          <t>Dec. 31, 2020</t>
        </is>
      </c>
    </row>
    <row r="2">
      <c r="A2" s="3" t="inlineStr">
        <is>
          <t>Carrying Value</t>
        </is>
      </c>
    </row>
    <row r="3">
      <c r="A3" s="4" t="inlineStr">
        <is>
          <t>Due in 1 year</t>
        </is>
      </c>
      <c r="B3" s="6" t="n">
        <v>130103000</v>
      </c>
    </row>
    <row r="4">
      <c r="A4" s="4" t="inlineStr">
        <is>
          <t>TOTAL</t>
        </is>
      </c>
      <c r="B4" s="5" t="n">
        <v>130103000</v>
      </c>
      <c r="C4" s="6" t="n">
        <v>135115000</v>
      </c>
    </row>
    <row r="5">
      <c r="A5" s="3" t="inlineStr">
        <is>
          <t>Fair Value</t>
        </is>
      </c>
    </row>
    <row r="6">
      <c r="A6" s="4" t="inlineStr">
        <is>
          <t>Due in 1 year</t>
        </is>
      </c>
      <c r="B6" s="5" t="n">
        <v>135205000</v>
      </c>
    </row>
    <row r="7">
      <c r="A7" s="4" t="inlineStr">
        <is>
          <t>TOTAL</t>
        </is>
      </c>
      <c r="B7" s="5" t="n">
        <v>135205000</v>
      </c>
    </row>
    <row r="8">
      <c r="A8" s="4" t="inlineStr">
        <is>
          <t>Gross unrealized gains</t>
        </is>
      </c>
      <c r="B8" s="5" t="n">
        <v>5100000</v>
      </c>
    </row>
    <row r="9">
      <c r="A9" s="4" t="inlineStr">
        <is>
          <t>Gross unrealized losses</t>
        </is>
      </c>
      <c r="B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Income Taxes (Details)</t>
        </is>
      </c>
      <c r="B1" s="2" t="inlineStr">
        <is>
          <t>Sep. 30, 2021USD ($)</t>
        </is>
      </c>
    </row>
    <row r="2">
      <c r="A2" s="3" t="inlineStr">
        <is>
          <t>Income Tax Disclosure [Abstract]</t>
        </is>
      </c>
    </row>
    <row r="3">
      <c r="A3" s="4" t="inlineStr">
        <is>
          <t>Liability for uncertainty in income taxes, noncurrent</t>
        </is>
      </c>
      <c r="B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uture Minimum Rents and Lease Payments - Future Minimum Base Rents Receivable (Details) $ in Thousands</t>
        </is>
      </c>
      <c r="B1" s="2" t="inlineStr">
        <is>
          <t>Sep. 30, 2021USD ($)</t>
        </is>
      </c>
    </row>
    <row r="2">
      <c r="A2" s="3" t="inlineStr">
        <is>
          <t>Operating Leases, Future Minimum Payments Receivable</t>
        </is>
      </c>
    </row>
    <row r="3">
      <c r="A3" s="4" t="inlineStr">
        <is>
          <t>2021</t>
        </is>
      </c>
      <c r="B3" s="6" t="n">
        <v>159124</v>
      </c>
    </row>
    <row r="4">
      <c r="A4" s="4" t="inlineStr">
        <is>
          <t>2022</t>
        </is>
      </c>
      <c r="B4" s="5" t="n">
        <v>627534</v>
      </c>
    </row>
    <row r="5">
      <c r="A5" s="4" t="inlineStr">
        <is>
          <t>2023</t>
        </is>
      </c>
      <c r="B5" s="5" t="n">
        <v>580085</v>
      </c>
    </row>
    <row r="6">
      <c r="A6" s="4" t="inlineStr">
        <is>
          <t>2024</t>
        </is>
      </c>
      <c r="B6" s="5" t="n">
        <v>522897</v>
      </c>
    </row>
    <row r="7">
      <c r="A7" s="4" t="inlineStr">
        <is>
          <t>2025</t>
        </is>
      </c>
      <c r="B7" s="5" t="n">
        <v>418611</v>
      </c>
    </row>
    <row r="8">
      <c r="A8" s="4" t="inlineStr">
        <is>
          <t>Thereafter</t>
        </is>
      </c>
      <c r="B8" s="5" t="n">
        <v>1779911</v>
      </c>
    </row>
    <row r="9">
      <c r="A9" s="4" t="inlineStr">
        <is>
          <t>TOTAL</t>
        </is>
      </c>
      <c r="B9" s="5" t="n">
        <v>4088162</v>
      </c>
    </row>
    <row r="10">
      <c r="A10" s="4" t="inlineStr">
        <is>
          <t>Non-cancellable</t>
        </is>
      </c>
    </row>
    <row r="11">
      <c r="A11" s="3" t="inlineStr">
        <is>
          <t>Operating Leases, Future Minimum Payments Receivable</t>
        </is>
      </c>
    </row>
    <row r="12">
      <c r="A12" s="4" t="inlineStr">
        <is>
          <t>2021</t>
        </is>
      </c>
      <c r="B12" s="5" t="n">
        <v>158243</v>
      </c>
    </row>
    <row r="13">
      <c r="A13" s="4" t="inlineStr">
        <is>
          <t>2022</t>
        </is>
      </c>
      <c r="B13" s="5" t="n">
        <v>615780</v>
      </c>
    </row>
    <row r="14">
      <c r="A14" s="4" t="inlineStr">
        <is>
          <t>2023</t>
        </is>
      </c>
      <c r="B14" s="5" t="n">
        <v>568759</v>
      </c>
    </row>
    <row r="15">
      <c r="A15" s="4" t="inlineStr">
        <is>
          <t>2024</t>
        </is>
      </c>
      <c r="B15" s="5" t="n">
        <v>507086</v>
      </c>
    </row>
    <row r="16">
      <c r="A16" s="4" t="inlineStr">
        <is>
          <t>2025</t>
        </is>
      </c>
      <c r="B16" s="5" t="n">
        <v>367238</v>
      </c>
    </row>
    <row r="17">
      <c r="A17" s="4" t="inlineStr">
        <is>
          <t>Thereafter</t>
        </is>
      </c>
      <c r="B17" s="5" t="n">
        <v>1570644</v>
      </c>
    </row>
    <row r="18">
      <c r="A18" s="4" t="inlineStr">
        <is>
          <t>TOTAL</t>
        </is>
      </c>
      <c r="B18" s="5" t="n">
        <v>3787750</v>
      </c>
    </row>
    <row r="19">
      <c r="A19" s="4" t="inlineStr">
        <is>
          <t>Subject to Early Termination Options</t>
        </is>
      </c>
    </row>
    <row r="20">
      <c r="A20" s="3" t="inlineStr">
        <is>
          <t>Operating Leases, Future Minimum Payments Receivable</t>
        </is>
      </c>
    </row>
    <row r="21">
      <c r="A21" s="4" t="inlineStr">
        <is>
          <t>2021</t>
        </is>
      </c>
      <c r="B21" s="5" t="n">
        <v>881</v>
      </c>
    </row>
    <row r="22">
      <c r="A22" s="4" t="inlineStr">
        <is>
          <t>2022</t>
        </is>
      </c>
      <c r="B22" s="5" t="n">
        <v>11754</v>
      </c>
    </row>
    <row r="23">
      <c r="A23" s="4" t="inlineStr">
        <is>
          <t>2023</t>
        </is>
      </c>
      <c r="B23" s="5" t="n">
        <v>11326</v>
      </c>
    </row>
    <row r="24">
      <c r="A24" s="4" t="inlineStr">
        <is>
          <t>2024</t>
        </is>
      </c>
      <c r="B24" s="5" t="n">
        <v>15811</v>
      </c>
    </row>
    <row r="25">
      <c r="A25" s="4" t="inlineStr">
        <is>
          <t>2025</t>
        </is>
      </c>
      <c r="B25" s="5" t="n">
        <v>51373</v>
      </c>
    </row>
    <row r="26">
      <c r="A26" s="4" t="inlineStr">
        <is>
          <t>Thereafter</t>
        </is>
      </c>
      <c r="B26" s="5" t="n">
        <v>209267</v>
      </c>
    </row>
    <row r="27">
      <c r="A27" s="4" t="inlineStr">
        <is>
          <t>TOTAL</t>
        </is>
      </c>
      <c r="B27" s="6" t="n">
        <v>3004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9" customWidth="1" min="2" max="2"/>
    <col width="21" customWidth="1" min="3" max="3"/>
  </cols>
  <sheetData>
    <row r="1">
      <c r="A1" s="1" t="inlineStr">
        <is>
          <t>Future Minimum Rents and Lease Payments - Narratives (Details) $ in Thousands</t>
        </is>
      </c>
      <c r="B1" s="2" t="inlineStr">
        <is>
          <t>9 Months Ended</t>
        </is>
      </c>
    </row>
    <row r="2">
      <c r="B2" s="2" t="inlineStr">
        <is>
          <t>Sep. 30, 2021USD ($)contract</t>
        </is>
      </c>
      <c r="C2" s="2" t="inlineStr">
        <is>
          <t>Dec. 31, 2020USD ($)</t>
        </is>
      </c>
    </row>
    <row r="3">
      <c r="A3" s="3" t="inlineStr">
        <is>
          <t>Operating Leased Assets</t>
        </is>
      </c>
    </row>
    <row r="4">
      <c r="A4" s="4" t="inlineStr">
        <is>
          <t>Operating lease payment | $</t>
        </is>
      </c>
      <c r="B4" s="6" t="n">
        <v>608360</v>
      </c>
    </row>
    <row r="5">
      <c r="A5" s="4" t="inlineStr">
        <is>
          <t>Operating lease liabilities | $</t>
        </is>
      </c>
      <c r="B5" s="5" t="n">
        <v>280210</v>
      </c>
      <c r="C5" s="6" t="n">
        <v>270014</v>
      </c>
    </row>
    <row r="6">
      <c r="A6" s="4" t="inlineStr">
        <is>
          <t>Operating lease right-of-use assets | $</t>
        </is>
      </c>
      <c r="B6" s="6" t="n">
        <v>273997</v>
      </c>
      <c r="C6" s="6" t="n">
        <v>264880</v>
      </c>
    </row>
    <row r="7">
      <c r="A7" s="4" t="inlineStr">
        <is>
          <t>Ground Lease</t>
        </is>
      </c>
    </row>
    <row r="8">
      <c r="A8" s="3" t="inlineStr">
        <is>
          <t>Operating Leased Assets</t>
        </is>
      </c>
    </row>
    <row r="9">
      <c r="A9" s="4" t="inlineStr">
        <is>
          <t>Number of operating lease contracts (contract) | contract</t>
        </is>
      </c>
      <c r="B9" s="5" t="n">
        <v>13</v>
      </c>
    </row>
    <row r="10">
      <c r="A10" s="4" t="inlineStr">
        <is>
          <t>Office</t>
        </is>
      </c>
    </row>
    <row r="11">
      <c r="A11" s="3" t="inlineStr">
        <is>
          <t>Operating Leased Assets</t>
        </is>
      </c>
    </row>
    <row r="12">
      <c r="A12" s="4" t="inlineStr">
        <is>
          <t>Number of operating lease contracts (contract) | contract</t>
        </is>
      </c>
      <c r="B12" s="5" t="n">
        <v>2</v>
      </c>
    </row>
    <row r="13">
      <c r="A13" s="4" t="inlineStr">
        <is>
          <t>Facility</t>
        </is>
      </c>
    </row>
    <row r="14">
      <c r="A14" s="3" t="inlineStr">
        <is>
          <t>Operating Leased Assets</t>
        </is>
      </c>
    </row>
    <row r="15">
      <c r="A15" s="4" t="inlineStr">
        <is>
          <t>Number of operating lease contracts (contract) | contract</t>
        </is>
      </c>
      <c r="B15"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Rents and Lease Payments - Future Minimum Payments Due (Details) - USD ($) $ in Thousands</t>
        </is>
      </c>
      <c r="B1" s="2" t="inlineStr">
        <is>
          <t>Sep. 30, 2021</t>
        </is>
      </c>
      <c r="C1" s="2" t="inlineStr">
        <is>
          <t>Dec. 31, 2020</t>
        </is>
      </c>
    </row>
    <row r="2">
      <c r="A2" s="3" t="inlineStr">
        <is>
          <t>Lessee, Operating Lease, Liability, Payment, Due</t>
        </is>
      </c>
    </row>
    <row r="3">
      <c r="A3" s="4" t="inlineStr">
        <is>
          <t>2021</t>
        </is>
      </c>
      <c r="B3" s="6" t="n">
        <v>5162</v>
      </c>
    </row>
    <row r="4">
      <c r="A4" s="4" t="inlineStr">
        <is>
          <t>2022</t>
        </is>
      </c>
      <c r="B4" s="5" t="n">
        <v>20656</v>
      </c>
    </row>
    <row r="5">
      <c r="A5" s="4" t="inlineStr">
        <is>
          <t>2023</t>
        </is>
      </c>
      <c r="B5" s="5" t="n">
        <v>20448</v>
      </c>
    </row>
    <row r="6">
      <c r="A6" s="4" t="inlineStr">
        <is>
          <t>2024</t>
        </is>
      </c>
      <c r="B6" s="5" t="n">
        <v>20420</v>
      </c>
    </row>
    <row r="7">
      <c r="A7" s="4" t="inlineStr">
        <is>
          <t>2025</t>
        </is>
      </c>
      <c r="B7" s="5" t="n">
        <v>20437</v>
      </c>
    </row>
    <row r="8">
      <c r="A8" s="4" t="inlineStr">
        <is>
          <t>Thereafter</t>
        </is>
      </c>
      <c r="B8" s="5" t="n">
        <v>521237</v>
      </c>
    </row>
    <row r="9">
      <c r="A9" s="4" t="inlineStr">
        <is>
          <t>Total operating lease payments</t>
        </is>
      </c>
      <c r="B9" s="5" t="n">
        <v>608360</v>
      </c>
    </row>
    <row r="10">
      <c r="A10" s="4" t="inlineStr">
        <is>
          <t>Less: interest portion</t>
        </is>
      </c>
      <c r="B10" s="5" t="n">
        <v>-328150</v>
      </c>
    </row>
    <row r="11">
      <c r="A11" s="4" t="inlineStr">
        <is>
          <t>PRESENT VALUE OF OPERATING LEASE LIABILITIES</t>
        </is>
      </c>
      <c r="B11" s="6" t="n">
        <v>280210</v>
      </c>
      <c r="C11" s="6" t="n">
        <v>2700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Minimum Rents and Lease Payments - Rental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Variable rental expense</t>
        </is>
      </c>
      <c r="B4" s="6" t="n">
        <v>2765</v>
      </c>
      <c r="C4" s="6" t="n">
        <v>2427</v>
      </c>
      <c r="D4" s="6" t="n">
        <v>7873</v>
      </c>
      <c r="E4" s="6" t="n">
        <v>6683</v>
      </c>
    </row>
    <row r="5">
      <c r="A5" s="4" t="inlineStr">
        <is>
          <t>Minimum rental expense</t>
        </is>
      </c>
      <c r="B5" s="6" t="n">
        <v>5421</v>
      </c>
      <c r="C5" s="6" t="n">
        <v>4991</v>
      </c>
      <c r="D5" s="6" t="n">
        <v>15963</v>
      </c>
      <c r="E5" s="6" t="n">
        <v>1497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Details) - USD ($) $ in Thousands</t>
        </is>
      </c>
      <c r="B1" s="2" t="inlineStr">
        <is>
          <t>Sep. 30, 2021</t>
        </is>
      </c>
      <c r="C1" s="2" t="inlineStr">
        <is>
          <t>Dec. 31, 2020</t>
        </is>
      </c>
    </row>
    <row r="2">
      <c r="A2" s="3" t="inlineStr">
        <is>
          <t>Fair Value, Balance Sheet Grouping, Financial Statement Captions</t>
        </is>
      </c>
    </row>
    <row r="3">
      <c r="A3" s="4" t="inlineStr">
        <is>
          <t>Interest rate cap derivative asset</t>
        </is>
      </c>
      <c r="B3" s="6" t="n">
        <v>112</v>
      </c>
      <c r="C3" s="6" t="n">
        <v>5</v>
      </c>
    </row>
    <row r="4">
      <c r="A4" s="4" t="inlineStr">
        <is>
          <t>Interest rate swap derivative liabilities</t>
        </is>
      </c>
      <c r="B4" s="5" t="n">
        <v>-4749</v>
      </c>
      <c r="C4" s="5" t="n">
        <v>-10106</v>
      </c>
    </row>
    <row r="5">
      <c r="A5" s="4" t="inlineStr">
        <is>
          <t>Stock purchase warrant</t>
        </is>
      </c>
      <c r="B5" s="5" t="n">
        <v>1684</v>
      </c>
      <c r="C5" s="5" t="n">
        <v>0</v>
      </c>
    </row>
    <row r="6">
      <c r="A6" s="4" t="inlineStr">
        <is>
          <t>Earnout liability(2)(3)</t>
        </is>
      </c>
      <c r="B6" s="5" t="n">
        <v>22800</v>
      </c>
      <c r="C6" s="5" t="n">
        <v>0</v>
      </c>
    </row>
    <row r="7">
      <c r="A7" s="4" t="inlineStr">
        <is>
          <t>Non-real estate investment</t>
        </is>
      </c>
    </row>
    <row r="8">
      <c r="A8" s="3" t="inlineStr">
        <is>
          <t>Fair Value, Balance Sheet Grouping, Financial Statement Captions</t>
        </is>
      </c>
    </row>
    <row r="9">
      <c r="A9" s="4" t="inlineStr">
        <is>
          <t>Non-real estate investments measured at fair value</t>
        </is>
      </c>
      <c r="B9" s="5" t="n">
        <v>3475</v>
      </c>
      <c r="C9" s="5" t="n">
        <v>750</v>
      </c>
    </row>
    <row r="10">
      <c r="A10" s="4" t="inlineStr">
        <is>
          <t>Non-real estate investments measured at NAV</t>
        </is>
      </c>
      <c r="B10" s="5" t="n">
        <v>21207</v>
      </c>
      <c r="C10" s="5" t="n">
        <v>3338</v>
      </c>
    </row>
    <row r="11">
      <c r="A11" s="4" t="inlineStr">
        <is>
          <t>Level 1</t>
        </is>
      </c>
    </row>
    <row r="12">
      <c r="A12" s="3" t="inlineStr">
        <is>
          <t>Fair Value, Balance Sheet Grouping, Financial Statement Captions</t>
        </is>
      </c>
    </row>
    <row r="13">
      <c r="A13" s="4" t="inlineStr">
        <is>
          <t>Interest rate cap derivative asset</t>
        </is>
      </c>
      <c r="B13" s="5" t="n">
        <v>0</v>
      </c>
      <c r="C13" s="5" t="n">
        <v>0</v>
      </c>
    </row>
    <row r="14">
      <c r="A14" s="4" t="inlineStr">
        <is>
          <t>Interest rate swap derivative liabilities</t>
        </is>
      </c>
      <c r="B14" s="5" t="n">
        <v>0</v>
      </c>
      <c r="C14" s="5" t="n">
        <v>0</v>
      </c>
    </row>
    <row r="15">
      <c r="A15" s="4" t="inlineStr">
        <is>
          <t>Stock purchase warrant</t>
        </is>
      </c>
      <c r="B15" s="5" t="n">
        <v>0</v>
      </c>
      <c r="C15" s="5" t="n">
        <v>0</v>
      </c>
    </row>
    <row r="16">
      <c r="A16" s="4" t="inlineStr">
        <is>
          <t>Earnout liability(2)(3)</t>
        </is>
      </c>
      <c r="B16" s="5" t="n">
        <v>0</v>
      </c>
      <c r="C16" s="5" t="n">
        <v>0</v>
      </c>
    </row>
    <row r="17">
      <c r="A17" s="4" t="inlineStr">
        <is>
          <t>Level 1 | Non-real estate investment</t>
        </is>
      </c>
    </row>
    <row r="18">
      <c r="A18" s="3" t="inlineStr">
        <is>
          <t>Fair Value, Balance Sheet Grouping, Financial Statement Captions</t>
        </is>
      </c>
    </row>
    <row r="19">
      <c r="A19" s="4" t="inlineStr">
        <is>
          <t>Non-real estate investments measured at fair value</t>
        </is>
      </c>
      <c r="B19" s="5" t="n">
        <v>1920</v>
      </c>
      <c r="C19" s="5" t="n">
        <v>0</v>
      </c>
    </row>
    <row r="20">
      <c r="A20" s="4" t="inlineStr">
        <is>
          <t>Non-real estate investments measured at NAV</t>
        </is>
      </c>
      <c r="B20" s="5" t="n">
        <v>0</v>
      </c>
      <c r="C20" s="5" t="n">
        <v>0</v>
      </c>
    </row>
    <row r="21">
      <c r="A21" s="4" t="inlineStr">
        <is>
          <t>Level 2</t>
        </is>
      </c>
    </row>
    <row r="22">
      <c r="A22" s="3" t="inlineStr">
        <is>
          <t>Fair Value, Balance Sheet Grouping, Financial Statement Captions</t>
        </is>
      </c>
    </row>
    <row r="23">
      <c r="A23" s="4" t="inlineStr">
        <is>
          <t>Interest rate cap derivative asset</t>
        </is>
      </c>
      <c r="B23" s="5" t="n">
        <v>112</v>
      </c>
      <c r="C23" s="5" t="n">
        <v>5</v>
      </c>
    </row>
    <row r="24">
      <c r="A24" s="4" t="inlineStr">
        <is>
          <t>Interest rate swap derivative liabilities</t>
        </is>
      </c>
      <c r="B24" s="5" t="n">
        <v>-4749</v>
      </c>
      <c r="C24" s="5" t="n">
        <v>-10106</v>
      </c>
    </row>
    <row r="25">
      <c r="A25" s="4" t="inlineStr">
        <is>
          <t>Stock purchase warrant</t>
        </is>
      </c>
      <c r="B25" s="5" t="n">
        <v>1684</v>
      </c>
      <c r="C25" s="5" t="n">
        <v>0</v>
      </c>
    </row>
    <row r="26">
      <c r="A26" s="4" t="inlineStr">
        <is>
          <t>Earnout liability(2)(3)</t>
        </is>
      </c>
      <c r="B26" s="5" t="n">
        <v>0</v>
      </c>
      <c r="C26" s="5" t="n">
        <v>0</v>
      </c>
    </row>
    <row r="27">
      <c r="A27" s="4" t="inlineStr">
        <is>
          <t>Level 2 | Non-real estate investment</t>
        </is>
      </c>
    </row>
    <row r="28">
      <c r="A28" s="3" t="inlineStr">
        <is>
          <t>Fair Value, Balance Sheet Grouping, Financial Statement Captions</t>
        </is>
      </c>
    </row>
    <row r="29">
      <c r="A29" s="4" t="inlineStr">
        <is>
          <t>Non-real estate investments measured at fair value</t>
        </is>
      </c>
      <c r="B29" s="5" t="n">
        <v>1555</v>
      </c>
      <c r="C29" s="5" t="n">
        <v>750</v>
      </c>
    </row>
    <row r="30">
      <c r="A30" s="4" t="inlineStr">
        <is>
          <t>Non-real estate investments measured at NAV</t>
        </is>
      </c>
      <c r="B30" s="5" t="n">
        <v>0</v>
      </c>
      <c r="C30" s="5" t="n">
        <v>0</v>
      </c>
    </row>
    <row r="31">
      <c r="A31" s="4" t="inlineStr">
        <is>
          <t>Level 3</t>
        </is>
      </c>
    </row>
    <row r="32">
      <c r="A32" s="3" t="inlineStr">
        <is>
          <t>Fair Value, Balance Sheet Grouping, Financial Statement Captions</t>
        </is>
      </c>
    </row>
    <row r="33">
      <c r="A33" s="4" t="inlineStr">
        <is>
          <t>Interest rate cap derivative asset</t>
        </is>
      </c>
      <c r="B33" s="5" t="n">
        <v>0</v>
      </c>
      <c r="C33" s="5" t="n">
        <v>0</v>
      </c>
    </row>
    <row r="34">
      <c r="A34" s="4" t="inlineStr">
        <is>
          <t>Interest rate swap derivative liabilities</t>
        </is>
      </c>
      <c r="B34" s="5" t="n">
        <v>0</v>
      </c>
      <c r="C34" s="5" t="n">
        <v>0</v>
      </c>
    </row>
    <row r="35">
      <c r="A35" s="4" t="inlineStr">
        <is>
          <t>Stock purchase warrant</t>
        </is>
      </c>
      <c r="B35" s="5" t="n">
        <v>0</v>
      </c>
      <c r="C35" s="5" t="n">
        <v>0</v>
      </c>
    </row>
    <row r="36">
      <c r="A36" s="4" t="inlineStr">
        <is>
          <t>Earnout liability(2)(3)</t>
        </is>
      </c>
      <c r="B36" s="5" t="n">
        <v>22800</v>
      </c>
      <c r="C36" s="5" t="n">
        <v>0</v>
      </c>
    </row>
    <row r="37">
      <c r="A37" s="4" t="inlineStr">
        <is>
          <t>Level 3 | Non-real estate investment</t>
        </is>
      </c>
    </row>
    <row r="38">
      <c r="A38" s="3" t="inlineStr">
        <is>
          <t>Fair Value, Balance Sheet Grouping, Financial Statement Captions</t>
        </is>
      </c>
    </row>
    <row r="39">
      <c r="A39" s="4" t="inlineStr">
        <is>
          <t>Non-real estate investments measured at fair value</t>
        </is>
      </c>
      <c r="B39" s="5" t="n">
        <v>0</v>
      </c>
      <c r="C39" s="5" t="n">
        <v>0</v>
      </c>
    </row>
    <row r="40">
      <c r="A40" s="4" t="inlineStr">
        <is>
          <t>Non-real estate investments measured at NAV</t>
        </is>
      </c>
      <c r="B40" s="6" t="n">
        <v>0</v>
      </c>
      <c r="C4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 in Securities and Debt (Details) - USD ($) $ in Thousands</t>
        </is>
      </c>
      <c r="B1" s="2" t="inlineStr">
        <is>
          <t>Sep. 30, 2021</t>
        </is>
      </c>
      <c r="C1" s="2" t="inlineStr">
        <is>
          <t>Dec. 31, 2020</t>
        </is>
      </c>
    </row>
    <row r="2">
      <c r="A2" s="4" t="inlineStr">
        <is>
          <t>Carrying Value</t>
        </is>
      </c>
    </row>
    <row r="3">
      <c r="A3" s="3" t="inlineStr">
        <is>
          <t>Fair Value, Balance Sheet Grouping, Financial Statement Captions</t>
        </is>
      </c>
    </row>
    <row r="4">
      <c r="A4" s="4" t="inlineStr">
        <is>
          <t>Non-real estate investments measured at fair value</t>
        </is>
      </c>
      <c r="B4" s="6" t="n">
        <v>130103</v>
      </c>
      <c r="C4" s="6" t="n">
        <v>135115</v>
      </c>
    </row>
    <row r="5">
      <c r="A5" s="4" t="inlineStr">
        <is>
          <t>Carrying Value | Unsecured debt</t>
        </is>
      </c>
    </row>
    <row r="6">
      <c r="A6" s="3" t="inlineStr">
        <is>
          <t>Fair Value, Balance Sheet Grouping, Financial Statement Captions</t>
        </is>
      </c>
    </row>
    <row r="7">
      <c r="A7" s="4" t="inlineStr">
        <is>
          <t>Debt</t>
        </is>
      </c>
      <c r="B7" s="5" t="n">
        <v>2225000</v>
      </c>
      <c r="C7" s="5" t="n">
        <v>1925000</v>
      </c>
    </row>
    <row r="8">
      <c r="A8" s="4" t="inlineStr">
        <is>
          <t>Carrying Value | Secured debt</t>
        </is>
      </c>
    </row>
    <row r="9">
      <c r="A9" s="3" t="inlineStr">
        <is>
          <t>Fair Value, Balance Sheet Grouping, Financial Statement Captions</t>
        </is>
      </c>
    </row>
    <row r="10">
      <c r="A10" s="4" t="inlineStr">
        <is>
          <t>Debt</t>
        </is>
      </c>
      <c r="B10" s="5" t="n">
        <v>1718973</v>
      </c>
      <c r="C10" s="5" t="n">
        <v>1507276</v>
      </c>
    </row>
    <row r="11">
      <c r="A11" s="4" t="inlineStr">
        <is>
          <t>Carrying Value | In-substance defeased debt</t>
        </is>
      </c>
    </row>
    <row r="12">
      <c r="A12" s="3" t="inlineStr">
        <is>
          <t>Fair Value, Balance Sheet Grouping, Financial Statement Captions</t>
        </is>
      </c>
    </row>
    <row r="13">
      <c r="A13" s="4" t="inlineStr">
        <is>
          <t>Debt</t>
        </is>
      </c>
      <c r="B13" s="5" t="n">
        <v>129105</v>
      </c>
      <c r="C13" s="5" t="n">
        <v>131707</v>
      </c>
    </row>
    <row r="14">
      <c r="A14" s="4" t="inlineStr">
        <is>
          <t>Carrying Value | Joint venture partner debt</t>
        </is>
      </c>
    </row>
    <row r="15">
      <c r="A15" s="3" t="inlineStr">
        <is>
          <t>Fair Value, Balance Sheet Grouping, Financial Statement Captions</t>
        </is>
      </c>
    </row>
    <row r="16">
      <c r="A16" s="4" t="inlineStr">
        <is>
          <t>Debt</t>
        </is>
      </c>
      <c r="B16" s="5" t="n">
        <v>66136</v>
      </c>
      <c r="C16" s="5" t="n">
        <v>66136</v>
      </c>
    </row>
    <row r="17">
      <c r="A17" s="4" t="inlineStr">
        <is>
          <t>Fair Value</t>
        </is>
      </c>
    </row>
    <row r="18">
      <c r="A18" s="3" t="inlineStr">
        <is>
          <t>Fair Value, Balance Sheet Grouping, Financial Statement Captions</t>
        </is>
      </c>
    </row>
    <row r="19">
      <c r="A19" s="4" t="inlineStr">
        <is>
          <t>Non-real estate investments measured at fair value</t>
        </is>
      </c>
      <c r="B19" s="5" t="n">
        <v>135205</v>
      </c>
      <c r="C19" s="5" t="n">
        <v>140270</v>
      </c>
    </row>
    <row r="20">
      <c r="A20" s="4" t="inlineStr">
        <is>
          <t>Fair Value | Unsecured debt</t>
        </is>
      </c>
    </row>
    <row r="21">
      <c r="A21" s="3" t="inlineStr">
        <is>
          <t>Fair Value, Balance Sheet Grouping, Financial Statement Captions</t>
        </is>
      </c>
    </row>
    <row r="22">
      <c r="A22" s="4" t="inlineStr">
        <is>
          <t>Debt</t>
        </is>
      </c>
      <c r="B22" s="5" t="n">
        <v>2352998</v>
      </c>
      <c r="C22" s="5" t="n">
        <v>2072833</v>
      </c>
    </row>
    <row r="23">
      <c r="A23" s="4" t="inlineStr">
        <is>
          <t>Fair Value | Secured debt</t>
        </is>
      </c>
    </row>
    <row r="24">
      <c r="A24" s="3" t="inlineStr">
        <is>
          <t>Fair Value, Balance Sheet Grouping, Financial Statement Captions</t>
        </is>
      </c>
    </row>
    <row r="25">
      <c r="A25" s="4" t="inlineStr">
        <is>
          <t>Debt</t>
        </is>
      </c>
      <c r="B25" s="5" t="n">
        <v>1592605</v>
      </c>
      <c r="C25" s="5" t="n">
        <v>1503960</v>
      </c>
    </row>
    <row r="26">
      <c r="A26" s="4" t="inlineStr">
        <is>
          <t>Fair Value | In-substance defeased debt</t>
        </is>
      </c>
    </row>
    <row r="27">
      <c r="A27" s="3" t="inlineStr">
        <is>
          <t>Fair Value, Balance Sheet Grouping, Financial Statement Captions</t>
        </is>
      </c>
    </row>
    <row r="28">
      <c r="A28" s="4" t="inlineStr">
        <is>
          <t>Debt</t>
        </is>
      </c>
      <c r="B28" s="5" t="n">
        <v>129319</v>
      </c>
      <c r="C28" s="5" t="n">
        <v>131633</v>
      </c>
    </row>
    <row r="29">
      <c r="A29" s="4" t="inlineStr">
        <is>
          <t>Fair Value | Joint venture partner debt</t>
        </is>
      </c>
    </row>
    <row r="30">
      <c r="A30" s="3" t="inlineStr">
        <is>
          <t>Fair Value, Balance Sheet Grouping, Financial Statement Captions</t>
        </is>
      </c>
    </row>
    <row r="31">
      <c r="A31" s="4" t="inlineStr">
        <is>
          <t>Debt</t>
        </is>
      </c>
      <c r="B31" s="6" t="n">
        <v>69771</v>
      </c>
      <c r="C31" s="6" t="n">
        <v>683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Employee stock compensation</t>
        </is>
      </c>
      <c r="B4" s="6" t="n">
        <v>5840</v>
      </c>
      <c r="C4" s="6" t="n">
        <v>4791</v>
      </c>
      <c r="D4" s="6" t="n">
        <v>15718</v>
      </c>
      <c r="E4" s="6" t="n">
        <v>14409</v>
      </c>
    </row>
    <row r="5">
      <c r="A5" s="4" t="inlineStr">
        <is>
          <t>Existing and newly elected board member</t>
        </is>
      </c>
    </row>
    <row r="6">
      <c r="A6" s="3" t="inlineStr">
        <is>
          <t>Share-based Compensation Arrangement by Share-based Payment Award</t>
        </is>
      </c>
    </row>
    <row r="7">
      <c r="A7" s="4" t="inlineStr">
        <is>
          <t>Award vesting period (in years)</t>
        </is>
      </c>
      <c r="D7" s="4" t="inlineStr">
        <is>
          <t>3 years</t>
        </is>
      </c>
    </row>
    <row r="8">
      <c r="A8" s="4" t="inlineStr">
        <is>
          <t>Employees</t>
        </is>
      </c>
    </row>
    <row r="9">
      <c r="A9" s="3" t="inlineStr">
        <is>
          <t>Share-based Compensation Arrangement by Share-based Payment Award</t>
        </is>
      </c>
    </row>
    <row r="10">
      <c r="A10" s="4" t="inlineStr">
        <is>
          <t>Award vesting period (in years)</t>
        </is>
      </c>
      <c r="D10" s="4" t="inlineStr">
        <is>
          <t>3 years</t>
        </is>
      </c>
    </row>
    <row r="11">
      <c r="A11" s="4" t="inlineStr">
        <is>
          <t>OPP plan | Tranche one</t>
        </is>
      </c>
    </row>
    <row r="12">
      <c r="A12" s="3" t="inlineStr">
        <is>
          <t>Share-based Compensation Arrangement by Share-based Payment Award</t>
        </is>
      </c>
    </row>
    <row r="13">
      <c r="A13" s="4" t="inlineStr">
        <is>
          <t>Award vesting period (in years)</t>
        </is>
      </c>
      <c r="D13" s="4" t="inlineStr">
        <is>
          <t>3 years</t>
        </is>
      </c>
    </row>
    <row r="14">
      <c r="A14" s="4" t="inlineStr">
        <is>
          <t>Award vesting percentage after initial performance period</t>
        </is>
      </c>
      <c r="D14" s="4" t="inlineStr">
        <is>
          <t>50.00%</t>
        </is>
      </c>
    </row>
    <row r="15">
      <c r="A15" s="4" t="inlineStr">
        <is>
          <t>OPP plan | Tranche two</t>
        </is>
      </c>
    </row>
    <row r="16">
      <c r="A16" s="3" t="inlineStr">
        <is>
          <t>Share-based Compensation Arrangement by Share-based Payment Award</t>
        </is>
      </c>
    </row>
    <row r="17">
      <c r="A17" s="4" t="inlineStr">
        <is>
          <t>Award vesting period (in years)</t>
        </is>
      </c>
      <c r="D17" s="4" t="inlineStr">
        <is>
          <t>3 years</t>
        </is>
      </c>
    </row>
    <row r="18">
      <c r="A18" s="4" t="inlineStr">
        <is>
          <t>Award vesting rights</t>
        </is>
      </c>
      <c r="D18" s="4" t="inlineStr">
        <is>
          <t>50.00%</t>
        </is>
      </c>
    </row>
    <row r="19">
      <c r="A19" s="4" t="inlineStr">
        <is>
          <t>Award mandatory holding period (in years)</t>
        </is>
      </c>
      <c r="D19" s="4" t="inlineStr">
        <is>
          <t>2 years</t>
        </is>
      </c>
    </row>
    <row r="20">
      <c r="A20" s="4" t="inlineStr">
        <is>
          <t>PSU plan 2020</t>
        </is>
      </c>
    </row>
    <row r="21">
      <c r="A21" s="3" t="inlineStr">
        <is>
          <t>Share-based Compensation Arrangement by Share-based Payment Award</t>
        </is>
      </c>
    </row>
    <row r="22">
      <c r="A22" s="4" t="inlineStr">
        <is>
          <t>Post vesting period (in years)</t>
        </is>
      </c>
      <c r="D22" s="4" t="inlineStr">
        <is>
          <t>2 years</t>
        </is>
      </c>
    </row>
    <row r="23">
      <c r="A23" s="4" t="inlineStr">
        <is>
          <t>PSU plan 2020 | Tranche one</t>
        </is>
      </c>
    </row>
    <row r="24">
      <c r="A24" s="3" t="inlineStr">
        <is>
          <t>Share-based Compensation Arrangement by Share-based Payment Award</t>
        </is>
      </c>
    </row>
    <row r="25">
      <c r="A25" s="4" t="inlineStr">
        <is>
          <t>Award performance period (in years)</t>
        </is>
      </c>
      <c r="D25" s="4" t="inlineStr">
        <is>
          <t>3 years</t>
        </is>
      </c>
    </row>
    <row r="26">
      <c r="A26" s="4" t="inlineStr">
        <is>
          <t>PSU plan 2020 | Tranche two</t>
        </is>
      </c>
    </row>
    <row r="27">
      <c r="A27" s="3" t="inlineStr">
        <is>
          <t>Share-based Compensation Arrangement by Share-based Payment Award</t>
        </is>
      </c>
    </row>
    <row r="28">
      <c r="A28" s="4" t="inlineStr">
        <is>
          <t>Award vesting period (in years)</t>
        </is>
      </c>
      <c r="D28" s="4" t="inlineStr">
        <is>
          <t>3 years</t>
        </is>
      </c>
    </row>
    <row r="29">
      <c r="A29" s="4" t="inlineStr">
        <is>
          <t>Award performance period (in years)</t>
        </is>
      </c>
      <c r="D29" s="4" t="inlineStr">
        <is>
          <t>1 year</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Company’s portfolio consists of properties located throughout Northern and Southern California, the Pacific Northwest, Western Canada and Greater London, United Kingdom. The following table summarizes the Company’s portfolio as of September 30, 2021: Segments Number of Properties Square Feet (unaudited) Consolidated portfolio Office 52 14,076,114 Studios 3 1,224,403 Land 6 2,504,406 Total consolidated portfolio 61 17,804,923 Unconsolidated portfolio (1) Office 1 1,495,738 Land (2) 3 691,000 Total unconsolidated portfolio 4 2,186,738 TOTAL (3) 65 19,991,661 _________________ 1. The Company owns 20% of the unconsolidated joint venture that owns the Bentall Centre property, 50% of the unconsolidated joint venture entity that owns the Sunset Glenoaks Studios development and 35% of the unconsolidated joint venture entity that owns the Sunset Waltham Cross Studios development. The square footage shown above represents 100% of the properties. See Notes 2 and 6 for details. 2. Includes land for the Burrard Exchange at Bentall Centre, Sunset Glenoaks Studios and Sunset Waltham Cross Studios developments. Square footage for Sunset Waltham Cross Studios is yet to be determined. 3. Includes repositioning, redevelopment and development proper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Employee stock compensation</t>
        </is>
      </c>
      <c r="B4" s="6" t="n">
        <v>5840</v>
      </c>
      <c r="C4" s="6" t="n">
        <v>4791</v>
      </c>
      <c r="D4" s="6" t="n">
        <v>15718</v>
      </c>
      <c r="E4" s="6" t="n">
        <v>14409</v>
      </c>
    </row>
    <row r="5">
      <c r="A5" s="4" t="inlineStr">
        <is>
          <t>Capitalized stock compensation</t>
        </is>
      </c>
      <c r="B5" s="5" t="n">
        <v>771</v>
      </c>
      <c r="C5" s="5" t="n">
        <v>751</v>
      </c>
      <c r="D5" s="5" t="n">
        <v>2659</v>
      </c>
      <c r="E5" s="5" t="n">
        <v>2317</v>
      </c>
    </row>
    <row r="6">
      <c r="A6" s="4" t="inlineStr">
        <is>
          <t>Total stock compensation</t>
        </is>
      </c>
      <c r="B6" s="6" t="n">
        <v>6611</v>
      </c>
      <c r="C6" s="6" t="n">
        <v>5542</v>
      </c>
      <c r="D6" s="6" t="n">
        <v>18377</v>
      </c>
      <c r="E6" s="6" t="n">
        <v>1672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Basic net (loss) income available to common stockholders</t>
        </is>
      </c>
      <c r="B4" s="6" t="n">
        <v>-9295</v>
      </c>
      <c r="C4" s="6" t="n">
        <v>-5436</v>
      </c>
      <c r="D4" s="6" t="n">
        <v>-1998</v>
      </c>
      <c r="E4" s="6" t="n">
        <v>8859</v>
      </c>
    </row>
    <row r="5">
      <c r="A5" s="4" t="inlineStr">
        <is>
          <t>Effect of dilutive instruments</t>
        </is>
      </c>
      <c r="B5" s="5" t="n">
        <v>0</v>
      </c>
      <c r="C5" s="5" t="n">
        <v>0</v>
      </c>
      <c r="D5" s="5" t="n">
        <v>0</v>
      </c>
      <c r="E5" s="5" t="n">
        <v>92</v>
      </c>
    </row>
    <row r="6">
      <c r="A6" s="4" t="inlineStr">
        <is>
          <t>Diluted net (loss) income available to common stockholders</t>
        </is>
      </c>
      <c r="B6" s="6" t="n">
        <v>-9295</v>
      </c>
      <c r="C6" s="6" t="n">
        <v>-5436</v>
      </c>
      <c r="D6" s="6" t="n">
        <v>-1998</v>
      </c>
      <c r="E6" s="6" t="n">
        <v>8951</v>
      </c>
    </row>
    <row r="7">
      <c r="A7" s="3" t="inlineStr">
        <is>
          <t>Denominator:</t>
        </is>
      </c>
    </row>
    <row r="8">
      <c r="A8" s="4" t="inlineStr">
        <is>
          <t>Basic weighted average common shares outstanding (in shares)</t>
        </is>
      </c>
      <c r="B8" s="5" t="n">
        <v>152320252</v>
      </c>
      <c r="C8" s="5" t="n">
        <v>153196007</v>
      </c>
      <c r="D8" s="5" t="n">
        <v>151443305</v>
      </c>
      <c r="E8" s="5" t="n">
        <v>153643278</v>
      </c>
    </row>
    <row r="9">
      <c r="A9" s="4" t="inlineStr">
        <is>
          <t>Effect of dilutive instruments (in shares)</t>
        </is>
      </c>
      <c r="B9" s="5" t="n">
        <v>0</v>
      </c>
      <c r="C9" s="5" t="n">
        <v>0</v>
      </c>
      <c r="D9" s="5" t="n">
        <v>0</v>
      </c>
      <c r="E9" s="5" t="n">
        <v>2387537</v>
      </c>
    </row>
    <row r="10">
      <c r="A10" s="4" t="inlineStr">
        <is>
          <t>Diluted weighted average common shares outstanding (in shares)</t>
        </is>
      </c>
      <c r="B10" s="5" t="n">
        <v>152320252</v>
      </c>
      <c r="C10" s="5" t="n">
        <v>153196007</v>
      </c>
      <c r="D10" s="5" t="n">
        <v>151443305</v>
      </c>
      <c r="E10" s="5" t="n">
        <v>156030815</v>
      </c>
    </row>
    <row r="11">
      <c r="A11" s="4" t="inlineStr">
        <is>
          <t>Basic earnings per common share (in dollars per share)</t>
        </is>
      </c>
      <c r="B11" s="7" t="n">
        <v>-0.06</v>
      </c>
      <c r="C11" s="7" t="n">
        <v>-0.04</v>
      </c>
      <c r="D11" s="7" t="n">
        <v>-0.01</v>
      </c>
      <c r="E11" s="7" t="n">
        <v>0.06</v>
      </c>
    </row>
    <row r="12">
      <c r="A12" s="4" t="inlineStr">
        <is>
          <t>Diluted earnings per common share (in dollars per share)</t>
        </is>
      </c>
      <c r="B12" s="7" t="n">
        <v>-0.06</v>
      </c>
      <c r="C12" s="7" t="n">
        <v>-0.04</v>
      </c>
      <c r="D12" s="7" t="n">
        <v>-0.01</v>
      </c>
      <c r="E12" s="7" t="n">
        <v>0.06</v>
      </c>
    </row>
    <row r="13">
      <c r="A13" s="4" t="inlineStr">
        <is>
          <t>Hudson Pacific Partners L.P.</t>
        </is>
      </c>
    </row>
    <row r="14">
      <c r="A14" s="3" t="inlineStr">
        <is>
          <t>Numerator:</t>
        </is>
      </c>
    </row>
    <row r="15">
      <c r="A15" s="4" t="inlineStr">
        <is>
          <t>Basic net (loss) income available to common stockholders</t>
        </is>
      </c>
      <c r="B15" s="6" t="n">
        <v>-9380</v>
      </c>
      <c r="C15" s="6" t="n">
        <v>-5642</v>
      </c>
      <c r="D15" s="6" t="n">
        <v>-2014</v>
      </c>
      <c r="E15" s="6" t="n">
        <v>8489</v>
      </c>
    </row>
    <row r="16">
      <c r="A16" s="4" t="inlineStr">
        <is>
          <t>Diluted net (loss) income available to common stockholders</t>
        </is>
      </c>
      <c r="B16" s="6" t="n">
        <v>-9380</v>
      </c>
      <c r="C16" s="6" t="n">
        <v>-5642</v>
      </c>
      <c r="D16" s="6" t="n">
        <v>-2014</v>
      </c>
      <c r="E16" s="6" t="n">
        <v>8489</v>
      </c>
    </row>
    <row r="17">
      <c r="A17" s="3" t="inlineStr">
        <is>
          <t>Denominator:</t>
        </is>
      </c>
    </row>
    <row r="18">
      <c r="A18" s="4" t="inlineStr">
        <is>
          <t>Basic weighted average common units outstanding (in shares)</t>
        </is>
      </c>
      <c r="B18" s="5" t="n">
        <v>153701876</v>
      </c>
      <c r="C18" s="5" t="n">
        <v>154107865</v>
      </c>
      <c r="D18" s="5" t="n">
        <v>152818720</v>
      </c>
      <c r="E18" s="5" t="n">
        <v>154555136</v>
      </c>
    </row>
    <row r="19">
      <c r="A19" s="4" t="inlineStr">
        <is>
          <t>Effect of dilutive instruments (in shares)</t>
        </is>
      </c>
      <c r="B19" s="5" t="n">
        <v>0</v>
      </c>
      <c r="C19" s="5" t="n">
        <v>0</v>
      </c>
      <c r="D19" s="5" t="n">
        <v>0</v>
      </c>
      <c r="E19" s="5" t="n">
        <v>867000</v>
      </c>
    </row>
    <row r="20">
      <c r="A20" s="4" t="inlineStr">
        <is>
          <t>Diluted weighted average common units outstanding (in shares)</t>
        </is>
      </c>
      <c r="B20" s="5" t="n">
        <v>153701876</v>
      </c>
      <c r="C20" s="5" t="n">
        <v>154107865</v>
      </c>
      <c r="D20" s="5" t="n">
        <v>152818720</v>
      </c>
      <c r="E20" s="5" t="n">
        <v>155422136</v>
      </c>
    </row>
    <row r="21">
      <c r="A21" s="4" t="inlineStr">
        <is>
          <t>Basic earnings per common unit (in dollars per share)</t>
        </is>
      </c>
      <c r="B21" s="7" t="n">
        <v>-0.06</v>
      </c>
      <c r="C21" s="7" t="n">
        <v>-0.04</v>
      </c>
      <c r="D21" s="7" t="n">
        <v>-0.01</v>
      </c>
      <c r="E21" s="7" t="n">
        <v>0.05</v>
      </c>
    </row>
    <row r="22">
      <c r="A22" s="4" t="inlineStr">
        <is>
          <t>Diluted earnings per common unit (in dollars per share)</t>
        </is>
      </c>
      <c r="B22" s="7" t="n">
        <v>-0.06</v>
      </c>
      <c r="C22" s="7" t="n">
        <v>-0.04</v>
      </c>
      <c r="D22" s="7" t="n">
        <v>-0.01</v>
      </c>
      <c r="E22" s="7" t="n">
        <v>0.0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Details) - $ / shares</t>
        </is>
      </c>
      <c r="B1" s="2" t="inlineStr">
        <is>
          <t>Oct. 09, 2018</t>
        </is>
      </c>
      <c r="C1" s="2" t="inlineStr">
        <is>
          <t>Aug. 31, 2018</t>
        </is>
      </c>
      <c r="D1" s="2" t="inlineStr">
        <is>
          <t>Sep. 30, 2021</t>
        </is>
      </c>
      <c r="E1" s="2" t="inlineStr">
        <is>
          <t>Dec. 31, 2020</t>
        </is>
      </c>
    </row>
    <row r="2">
      <c r="A2" s="4" t="inlineStr">
        <is>
          <t>HPP-MAC WSP, LLC | VIE, primary beneficiary</t>
        </is>
      </c>
    </row>
    <row r="3">
      <c r="A3" s="3" t="inlineStr">
        <is>
          <t>Temporary Equity</t>
        </is>
      </c>
    </row>
    <row r="4">
      <c r="A4" s="4" t="inlineStr">
        <is>
          <t>VIE, ownership Interest</t>
        </is>
      </c>
      <c r="C4" s="4" t="inlineStr">
        <is>
          <t>75.00%</t>
        </is>
      </c>
    </row>
    <row r="5">
      <c r="A5" s="4" t="inlineStr">
        <is>
          <t>Ferry Building | VIE, primary beneficiary</t>
        </is>
      </c>
    </row>
    <row r="6">
      <c r="A6" s="3" t="inlineStr">
        <is>
          <t>Temporary Equity</t>
        </is>
      </c>
    </row>
    <row r="7">
      <c r="A7" s="4" t="inlineStr">
        <is>
          <t>VIE, ownership Interest</t>
        </is>
      </c>
      <c r="B7" s="4" t="inlineStr">
        <is>
          <t>55.00%</t>
        </is>
      </c>
    </row>
    <row r="8">
      <c r="A8" s="4" t="inlineStr">
        <is>
          <t>Series A redeemable preferred units</t>
        </is>
      </c>
    </row>
    <row r="9">
      <c r="A9" s="3" t="inlineStr">
        <is>
          <t>Temporary Equity</t>
        </is>
      </c>
    </row>
    <row r="10">
      <c r="A10" s="4" t="inlineStr">
        <is>
          <t>Preferred A shares outstanding (in shares)</t>
        </is>
      </c>
      <c r="D10" s="5" t="n">
        <v>392598</v>
      </c>
      <c r="E10" s="5" t="n">
        <v>392598</v>
      </c>
    </row>
    <row r="11">
      <c r="A11" s="4" t="inlineStr">
        <is>
          <t>Distribution rate of preferred stock</t>
        </is>
      </c>
      <c r="D11" s="4" t="inlineStr">
        <is>
          <t>6.25%</t>
        </is>
      </c>
    </row>
    <row r="12">
      <c r="A12" s="4" t="inlineStr">
        <is>
          <t>Redeemable non-controlling interest, liquidation preference (in dollars per share)</t>
        </is>
      </c>
      <c r="D12" s="6" t="n">
        <v>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Non-Controlling Interest - Rollforward (Details) - USD ($) $ in Thousands</t>
        </is>
      </c>
      <c r="B1" s="2" t="inlineStr">
        <is>
          <t>3 Months Ended</t>
        </is>
      </c>
      <c r="C1" s="2" t="inlineStr">
        <is>
          <t>9 Months Ended</t>
        </is>
      </c>
    </row>
    <row r="2">
      <c r="B2" s="2" t="inlineStr">
        <is>
          <t>Sep. 30, 2021</t>
        </is>
      </c>
      <c r="C2" s="2" t="inlineStr">
        <is>
          <t>Sep. 30, 2021</t>
        </is>
      </c>
    </row>
    <row r="3">
      <c r="A3" s="4" t="inlineStr">
        <is>
          <t>VIE, primary beneficiary</t>
        </is>
      </c>
    </row>
    <row r="4">
      <c r="A4" s="3" t="inlineStr">
        <is>
          <t>Increase (Decrease) in Temporary Equity</t>
        </is>
      </c>
    </row>
    <row r="5">
      <c r="A5" s="4" t="inlineStr">
        <is>
          <t>BEGINNING OF PERIOD</t>
        </is>
      </c>
      <c r="B5" s="6" t="n">
        <v>127445</v>
      </c>
      <c r="C5" s="6" t="n">
        <v>127874</v>
      </c>
    </row>
    <row r="6">
      <c r="A6" s="4" t="inlineStr">
        <is>
          <t>Contributions</t>
        </is>
      </c>
      <c r="B6" s="5" t="n">
        <v>2719</v>
      </c>
      <c r="C6" s="5" t="n">
        <v>4262</v>
      </c>
    </row>
    <row r="7">
      <c r="A7" s="4" t="inlineStr">
        <is>
          <t>Distributions</t>
        </is>
      </c>
      <c r="B7" s="5" t="n">
        <v>0</v>
      </c>
      <c r="C7" s="5" t="n">
        <v>-8</v>
      </c>
    </row>
    <row r="8">
      <c r="A8" s="4" t="inlineStr">
        <is>
          <t>Declared dividend</t>
        </is>
      </c>
      <c r="B8" s="5" t="n">
        <v>0</v>
      </c>
      <c r="C8" s="5" t="n">
        <v>0</v>
      </c>
    </row>
    <row r="9">
      <c r="A9" s="4" t="inlineStr">
        <is>
          <t>Net income (loss)</t>
        </is>
      </c>
      <c r="B9" s="5" t="n">
        <v>-816</v>
      </c>
      <c r="C9" s="5" t="n">
        <v>-2780</v>
      </c>
    </row>
    <row r="10">
      <c r="A10" s="4" t="inlineStr">
        <is>
          <t>END OF PERIOD</t>
        </is>
      </c>
      <c r="B10" s="5" t="n">
        <v>129348</v>
      </c>
      <c r="C10" s="5" t="n">
        <v>129348</v>
      </c>
    </row>
    <row r="11">
      <c r="A11" s="4" t="inlineStr">
        <is>
          <t>Series A redeemable preferred units</t>
        </is>
      </c>
    </row>
    <row r="12">
      <c r="A12" s="3" t="inlineStr">
        <is>
          <t>Increase (Decrease) in Temporary Equity</t>
        </is>
      </c>
    </row>
    <row r="13">
      <c r="A13" s="4" t="inlineStr">
        <is>
          <t>BEGINNING OF PERIOD</t>
        </is>
      </c>
      <c r="B13" s="5" t="n">
        <v>9815</v>
      </c>
      <c r="C13" s="5" t="n">
        <v>9815</v>
      </c>
    </row>
    <row r="14">
      <c r="A14" s="4" t="inlineStr">
        <is>
          <t>Contributions</t>
        </is>
      </c>
      <c r="B14" s="5" t="n">
        <v>0</v>
      </c>
      <c r="C14" s="5" t="n">
        <v>0</v>
      </c>
    </row>
    <row r="15">
      <c r="A15" s="4" t="inlineStr">
        <is>
          <t>Distributions</t>
        </is>
      </c>
      <c r="B15" s="5" t="n">
        <v>0</v>
      </c>
      <c r="C15" s="5" t="n">
        <v>0</v>
      </c>
    </row>
    <row r="16">
      <c r="A16" s="4" t="inlineStr">
        <is>
          <t>Declared dividend</t>
        </is>
      </c>
      <c r="B16" s="5" t="n">
        <v>-153</v>
      </c>
      <c r="C16" s="5" t="n">
        <v>-459</v>
      </c>
    </row>
    <row r="17">
      <c r="A17" s="4" t="inlineStr">
        <is>
          <t>Net income (loss)</t>
        </is>
      </c>
      <c r="B17" s="5" t="n">
        <v>153</v>
      </c>
      <c r="C17" s="5" t="n">
        <v>459</v>
      </c>
    </row>
    <row r="18">
      <c r="A18" s="4" t="inlineStr">
        <is>
          <t>END OF PERIOD</t>
        </is>
      </c>
      <c r="B18" s="6" t="n">
        <v>9815</v>
      </c>
      <c r="C18" s="6" t="n">
        <v>98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rehensive Income Hudson Pacific Prope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t>
        </is>
      </c>
    </row>
    <row r="4">
      <c r="A4" s="4" t="inlineStr">
        <is>
          <t>Beginning balance</t>
        </is>
      </c>
      <c r="B4" s="6" t="n">
        <v>3945806</v>
      </c>
      <c r="C4" s="6" t="n">
        <v>3601631</v>
      </c>
      <c r="D4" s="6" t="n">
        <v>3967980</v>
      </c>
      <c r="E4" s="6" t="n">
        <v>3709362</v>
      </c>
    </row>
    <row r="5">
      <c r="A5" s="4" t="inlineStr">
        <is>
          <t>Unrealized losses recognized in OCI</t>
        </is>
      </c>
      <c r="D5" s="5" t="n">
        <v>-1941</v>
      </c>
    </row>
    <row r="6">
      <c r="A6" s="4" t="inlineStr">
        <is>
          <t>Reclassification adjustment for realized gains</t>
        </is>
      </c>
      <c r="D6" s="5" t="n">
        <v>5626</v>
      </c>
    </row>
    <row r="7">
      <c r="A7" s="4" t="inlineStr">
        <is>
          <t>Total other comprehensive (loss) income</t>
        </is>
      </c>
      <c r="B7" s="5" t="n">
        <v>-1735</v>
      </c>
      <c r="C7" s="5" t="n">
        <v>3120</v>
      </c>
      <c r="D7" s="5" t="n">
        <v>3735</v>
      </c>
      <c r="E7" s="5" t="n">
        <v>-12359</v>
      </c>
    </row>
    <row r="8">
      <c r="A8" s="4" t="inlineStr">
        <is>
          <t>Ending balance</t>
        </is>
      </c>
      <c r="B8" s="5" t="n">
        <v>3852380</v>
      </c>
      <c r="C8" s="5" t="n">
        <v>3898292</v>
      </c>
      <c r="D8" s="5" t="n">
        <v>3852380</v>
      </c>
      <c r="E8" s="5" t="n">
        <v>3898292</v>
      </c>
    </row>
    <row r="9">
      <c r="A9" s="4" t="inlineStr">
        <is>
          <t>Accumulated Other Comprehensive Loss</t>
        </is>
      </c>
    </row>
    <row r="10">
      <c r="A10" s="3" t="inlineStr">
        <is>
          <t>AOCI Including Portion Attributable to Noncontrolling Interest, Net of Tax</t>
        </is>
      </c>
    </row>
    <row r="11">
      <c r="A11" s="4" t="inlineStr">
        <is>
          <t>Beginning balance</t>
        </is>
      </c>
      <c r="B11" s="5" t="n">
        <v>-2736</v>
      </c>
      <c r="C11" s="5" t="n">
        <v>-15888</v>
      </c>
      <c r="D11" s="5" t="n">
        <v>-8133</v>
      </c>
      <c r="E11" s="5" t="n">
        <v>-561</v>
      </c>
    </row>
    <row r="12">
      <c r="A12" s="4" t="inlineStr">
        <is>
          <t>Total other comprehensive (loss) income</t>
        </is>
      </c>
      <c r="B12" s="5" t="n">
        <v>-1712</v>
      </c>
      <c r="C12" s="5" t="n">
        <v>3093</v>
      </c>
      <c r="D12" s="5" t="n">
        <v>3685</v>
      </c>
      <c r="E12" s="5" t="n">
        <v>-12234</v>
      </c>
    </row>
    <row r="13">
      <c r="A13" s="4" t="inlineStr">
        <is>
          <t>Ending balance</t>
        </is>
      </c>
      <c r="B13" s="5" t="n">
        <v>-4448</v>
      </c>
      <c r="C13" s="6" t="n">
        <v>-12795</v>
      </c>
      <c r="D13" s="5" t="n">
        <v>-4448</v>
      </c>
      <c r="E13" s="6" t="n">
        <v>-12795</v>
      </c>
    </row>
    <row r="14">
      <c r="A14" s="4" t="inlineStr">
        <is>
          <t>Derivative Instruments</t>
        </is>
      </c>
    </row>
    <row r="15">
      <c r="A15" s="3" t="inlineStr">
        <is>
          <t>AOCI Including Portion Attributable to Noncontrolling Interest, Net of Tax</t>
        </is>
      </c>
    </row>
    <row r="16">
      <c r="A16" s="4" t="inlineStr">
        <is>
          <t>Beginning balance</t>
        </is>
      </c>
      <c r="D16" s="5" t="n">
        <v>-11378</v>
      </c>
    </row>
    <row r="17">
      <c r="A17" s="4" t="inlineStr">
        <is>
          <t>Unrealized losses recognized in OCI</t>
        </is>
      </c>
      <c r="D17" s="5" t="n">
        <v>-374</v>
      </c>
    </row>
    <row r="18">
      <c r="A18" s="4" t="inlineStr">
        <is>
          <t>Reclassification adjustment for realized gains</t>
        </is>
      </c>
      <c r="D18" s="5" t="n">
        <v>5626</v>
      </c>
    </row>
    <row r="19">
      <c r="A19" s="4" t="inlineStr">
        <is>
          <t>Total other comprehensive (loss) income</t>
        </is>
      </c>
      <c r="D19" s="5" t="n">
        <v>5252</v>
      </c>
    </row>
    <row r="20">
      <c r="A20" s="4" t="inlineStr">
        <is>
          <t>Ending balance</t>
        </is>
      </c>
      <c r="B20" s="5" t="n">
        <v>-6126</v>
      </c>
      <c r="D20" s="5" t="n">
        <v>-6126</v>
      </c>
    </row>
    <row r="21">
      <c r="A21" s="4" t="inlineStr">
        <is>
          <t>Currency Translation Adjustments</t>
        </is>
      </c>
    </row>
    <row r="22">
      <c r="A22" s="3" t="inlineStr">
        <is>
          <t>AOCI Including Portion Attributable to Noncontrolling Interest, Net of Tax</t>
        </is>
      </c>
    </row>
    <row r="23">
      <c r="A23" s="4" t="inlineStr">
        <is>
          <t>Beginning balance</t>
        </is>
      </c>
      <c r="D23" s="5" t="n">
        <v>3245</v>
      </c>
    </row>
    <row r="24">
      <c r="A24" s="4" t="inlineStr">
        <is>
          <t>Unrealized losses recognized in OCI</t>
        </is>
      </c>
      <c r="D24" s="5" t="n">
        <v>-1567</v>
      </c>
    </row>
    <row r="25">
      <c r="A25" s="4" t="inlineStr">
        <is>
          <t>Reclassification adjustment for realized gains</t>
        </is>
      </c>
      <c r="D25" s="5" t="n">
        <v>0</v>
      </c>
    </row>
    <row r="26">
      <c r="A26" s="4" t="inlineStr">
        <is>
          <t>Total other comprehensive (loss) income</t>
        </is>
      </c>
      <c r="D26" s="5" t="n">
        <v>-1567</v>
      </c>
    </row>
    <row r="27">
      <c r="A27" s="4" t="inlineStr">
        <is>
          <t>Ending balance</t>
        </is>
      </c>
      <c r="B27" s="6" t="n">
        <v>1678</v>
      </c>
      <c r="D27" s="6" t="n">
        <v>167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 Comprehensive Income LP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t>
        </is>
      </c>
    </row>
    <row r="4">
      <c r="A4" s="4" t="inlineStr">
        <is>
          <t>Unrealized losses recognized in OCI</t>
        </is>
      </c>
      <c r="D4" s="6" t="n">
        <v>-1941</v>
      </c>
    </row>
    <row r="5">
      <c r="A5" s="4" t="inlineStr">
        <is>
          <t>Reclassification adjustment for realized gains</t>
        </is>
      </c>
      <c r="D5" s="5" t="n">
        <v>5626</v>
      </c>
    </row>
    <row r="6">
      <c r="A6" s="4" t="inlineStr">
        <is>
          <t>Total other comprehensive (loss) income</t>
        </is>
      </c>
      <c r="B6" s="6" t="n">
        <v>-1735</v>
      </c>
      <c r="C6" s="6" t="n">
        <v>3120</v>
      </c>
      <c r="D6" s="5" t="n">
        <v>3735</v>
      </c>
      <c r="E6" s="6" t="n">
        <v>-12359</v>
      </c>
    </row>
    <row r="7">
      <c r="A7" s="4" t="inlineStr">
        <is>
          <t>Hudson Pacific Partners L.P.</t>
        </is>
      </c>
    </row>
    <row r="8">
      <c r="A8" s="3" t="inlineStr">
        <is>
          <t>AOCI Including Portion Attributable to Noncontrolling Interest, Net of Tax</t>
        </is>
      </c>
    </row>
    <row r="9">
      <c r="A9" s="4" t="inlineStr">
        <is>
          <t>Beginning balance</t>
        </is>
      </c>
      <c r="B9" s="5" t="n">
        <v>3945806</v>
      </c>
      <c r="C9" s="5" t="n">
        <v>3601631</v>
      </c>
      <c r="D9" s="5" t="n">
        <v>3967980</v>
      </c>
      <c r="E9" s="5" t="n">
        <v>3709362</v>
      </c>
    </row>
    <row r="10">
      <c r="A10" s="4" t="inlineStr">
        <is>
          <t>Unrealized losses recognized in OCI</t>
        </is>
      </c>
      <c r="D10" s="5" t="n">
        <v>-1967</v>
      </c>
    </row>
    <row r="11">
      <c r="A11" s="4" t="inlineStr">
        <is>
          <t>Reclassification adjustment for realized gains</t>
        </is>
      </c>
      <c r="D11" s="5" t="n">
        <v>5702</v>
      </c>
    </row>
    <row r="12">
      <c r="A12" s="4" t="inlineStr">
        <is>
          <t>Total other comprehensive (loss) income</t>
        </is>
      </c>
      <c r="B12" s="5" t="n">
        <v>-1735</v>
      </c>
      <c r="C12" s="5" t="n">
        <v>3120</v>
      </c>
      <c r="D12" s="5" t="n">
        <v>3735</v>
      </c>
      <c r="E12" s="5" t="n">
        <v>-12359</v>
      </c>
    </row>
    <row r="13">
      <c r="A13" s="4" t="inlineStr">
        <is>
          <t>Ending balance</t>
        </is>
      </c>
      <c r="B13" s="5" t="n">
        <v>3852380</v>
      </c>
      <c r="C13" s="5" t="n">
        <v>3898292</v>
      </c>
      <c r="D13" s="5" t="n">
        <v>3852380</v>
      </c>
      <c r="E13" s="5" t="n">
        <v>3898292</v>
      </c>
    </row>
    <row r="14">
      <c r="A14" s="4" t="inlineStr">
        <is>
          <t>Hudson Pacific Partners L.P. | Accumulated Other Comprehensive Loss</t>
        </is>
      </c>
    </row>
    <row r="15">
      <c r="A15" s="3" t="inlineStr">
        <is>
          <t>AOCI Including Portion Attributable to Noncontrolling Interest, Net of Tax</t>
        </is>
      </c>
    </row>
    <row r="16">
      <c r="A16" s="4" t="inlineStr">
        <is>
          <t>Beginning balance</t>
        </is>
      </c>
      <c r="B16" s="5" t="n">
        <v>-2776</v>
      </c>
      <c r="C16" s="5" t="n">
        <v>-16092</v>
      </c>
      <c r="D16" s="5" t="n">
        <v>-8246</v>
      </c>
      <c r="E16" s="5" t="n">
        <v>-613</v>
      </c>
    </row>
    <row r="17">
      <c r="A17" s="4" t="inlineStr">
        <is>
          <t>Total other comprehensive (loss) income</t>
        </is>
      </c>
      <c r="B17" s="5" t="n">
        <v>-1735</v>
      </c>
      <c r="C17" s="5" t="n">
        <v>3120</v>
      </c>
      <c r="D17" s="5" t="n">
        <v>3735</v>
      </c>
      <c r="E17" s="5" t="n">
        <v>-12359</v>
      </c>
    </row>
    <row r="18">
      <c r="A18" s="4" t="inlineStr">
        <is>
          <t>Ending balance</t>
        </is>
      </c>
      <c r="B18" s="5" t="n">
        <v>-4511</v>
      </c>
      <c r="C18" s="6" t="n">
        <v>-12972</v>
      </c>
      <c r="D18" s="5" t="n">
        <v>-4511</v>
      </c>
      <c r="E18" s="6" t="n">
        <v>-12972</v>
      </c>
    </row>
    <row r="19">
      <c r="A19" s="4" t="inlineStr">
        <is>
          <t>Hudson Pacific Partners L.P. | Derivative Instruments</t>
        </is>
      </c>
    </row>
    <row r="20">
      <c r="A20" s="3" t="inlineStr">
        <is>
          <t>AOCI Including Portion Attributable to Noncontrolling Interest, Net of Tax</t>
        </is>
      </c>
    </row>
    <row r="21">
      <c r="A21" s="4" t="inlineStr">
        <is>
          <t>Beginning balance</t>
        </is>
      </c>
      <c r="D21" s="5" t="n">
        <v>-11485</v>
      </c>
    </row>
    <row r="22">
      <c r="A22" s="4" t="inlineStr">
        <is>
          <t>Unrealized losses recognized in OCI</t>
        </is>
      </c>
      <c r="D22" s="5" t="n">
        <v>-379</v>
      </c>
    </row>
    <row r="23">
      <c r="A23" s="4" t="inlineStr">
        <is>
          <t>Reclassification adjustment for realized gains</t>
        </is>
      </c>
      <c r="D23" s="5" t="n">
        <v>5702</v>
      </c>
    </row>
    <row r="24">
      <c r="A24" s="4" t="inlineStr">
        <is>
          <t>Total other comprehensive (loss) income</t>
        </is>
      </c>
      <c r="D24" s="5" t="n">
        <v>5323</v>
      </c>
    </row>
    <row r="25">
      <c r="A25" s="4" t="inlineStr">
        <is>
          <t>Ending balance</t>
        </is>
      </c>
      <c r="B25" s="5" t="n">
        <v>-6162</v>
      </c>
      <c r="D25" s="5" t="n">
        <v>-6162</v>
      </c>
    </row>
    <row r="26">
      <c r="A26" s="4" t="inlineStr">
        <is>
          <t>Hudson Pacific Partners L.P. | Currency Translation Adjustments</t>
        </is>
      </c>
    </row>
    <row r="27">
      <c r="A27" s="3" t="inlineStr">
        <is>
          <t>AOCI Including Portion Attributable to Noncontrolling Interest, Net of Tax</t>
        </is>
      </c>
    </row>
    <row r="28">
      <c r="A28" s="4" t="inlineStr">
        <is>
          <t>Beginning balance</t>
        </is>
      </c>
      <c r="D28" s="5" t="n">
        <v>3239</v>
      </c>
    </row>
    <row r="29">
      <c r="A29" s="4" t="inlineStr">
        <is>
          <t>Unrealized losses recognized in OCI</t>
        </is>
      </c>
      <c r="D29" s="5" t="n">
        <v>-1588</v>
      </c>
    </row>
    <row r="30">
      <c r="A30" s="4" t="inlineStr">
        <is>
          <t>Reclassification adjustment for realized gains</t>
        </is>
      </c>
      <c r="D30" s="5" t="n">
        <v>0</v>
      </c>
    </row>
    <row r="31">
      <c r="A31" s="4" t="inlineStr">
        <is>
          <t>Total other comprehensive (loss) income</t>
        </is>
      </c>
      <c r="D31" s="5" t="n">
        <v>-1588</v>
      </c>
    </row>
    <row r="32">
      <c r="A32" s="4" t="inlineStr">
        <is>
          <t>Ending balance</t>
        </is>
      </c>
      <c r="B32" s="6" t="n">
        <v>1651</v>
      </c>
      <c r="D32" s="6" t="n">
        <v>165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quity - Non-controlling Interests (Details)</t>
        </is>
      </c>
      <c r="B1" s="2" t="inlineStr">
        <is>
          <t>9 Months Ended</t>
        </is>
      </c>
    </row>
    <row r="2">
      <c r="B2" s="2" t="inlineStr">
        <is>
          <t>Sep. 30, 2021shares</t>
        </is>
      </c>
      <c r="C2" s="2" t="inlineStr">
        <is>
          <t>Dec. 31, 2020shares</t>
        </is>
      </c>
    </row>
    <row r="3">
      <c r="A3" s="3" t="inlineStr">
        <is>
          <t>Class of Stock</t>
        </is>
      </c>
    </row>
    <row r="4">
      <c r="A4" s="4" t="inlineStr">
        <is>
          <t>Common stock/units, outstanding (in shares)</t>
        </is>
      </c>
      <c r="B4" s="5" t="n">
        <v>152320252</v>
      </c>
      <c r="C4" s="5" t="n">
        <v>151401365</v>
      </c>
    </row>
    <row r="5">
      <c r="A5" s="4" t="inlineStr">
        <is>
          <t>Hudson Pacific Partners L.P.</t>
        </is>
      </c>
    </row>
    <row r="6">
      <c r="A6" s="3" t="inlineStr">
        <is>
          <t>Class of Stock</t>
        </is>
      </c>
    </row>
    <row r="7">
      <c r="A7" s="4" t="inlineStr">
        <is>
          <t>Company’s ownership interest percentage</t>
        </is>
      </c>
      <c r="B7" s="4" t="inlineStr">
        <is>
          <t>99.10%</t>
        </is>
      </c>
      <c r="C7" s="4" t="inlineStr">
        <is>
          <t>99.10%</t>
        </is>
      </c>
    </row>
    <row r="8">
      <c r="A8" s="4" t="inlineStr">
        <is>
          <t>Hudson Pacific Partners L.P. | Company-owned common units in the operating partnership</t>
        </is>
      </c>
    </row>
    <row r="9">
      <c r="A9" s="3" t="inlineStr">
        <is>
          <t>Class of Stock</t>
        </is>
      </c>
    </row>
    <row r="10">
      <c r="A10" s="4" t="inlineStr">
        <is>
          <t>Common stock/units, outstanding (in shares)</t>
        </is>
      </c>
      <c r="B10" s="5" t="n">
        <v>152320252</v>
      </c>
      <c r="C10" s="5" t="n">
        <v>151401365</v>
      </c>
    </row>
    <row r="11">
      <c r="A11" s="4" t="inlineStr">
        <is>
          <t>Noncontrolling interest in operating partnership</t>
        </is>
      </c>
    </row>
    <row r="12">
      <c r="A12" s="3" t="inlineStr">
        <is>
          <t>Class of Stock</t>
        </is>
      </c>
    </row>
    <row r="13">
      <c r="A13" s="4" t="inlineStr">
        <is>
          <t>Non-controlling ownership interest percentage</t>
        </is>
      </c>
      <c r="B13" s="4" t="inlineStr">
        <is>
          <t>0.90%</t>
        </is>
      </c>
      <c r="C13" s="4" t="inlineStr">
        <is>
          <t>0.90%</t>
        </is>
      </c>
    </row>
    <row r="14">
      <c r="A14" s="4" t="inlineStr">
        <is>
          <t>Non-controlling common units in the operating partnership - common units (in shares)</t>
        </is>
      </c>
      <c r="B14" s="5" t="n">
        <v>550969</v>
      </c>
      <c r="C14" s="5" t="n">
        <v>550969</v>
      </c>
    </row>
    <row r="15">
      <c r="A15" s="4" t="inlineStr">
        <is>
          <t>Non-controlling common units in the operating partnership - preferred units (in shares)</t>
        </is>
      </c>
      <c r="B15" s="5" t="n">
        <v>830655</v>
      </c>
      <c r="C15" s="5" t="n">
        <v>770114</v>
      </c>
    </row>
    <row r="16">
      <c r="A16" s="4" t="inlineStr">
        <is>
          <t>Noncontrolling interest in operating partnership | Common units</t>
        </is>
      </c>
    </row>
    <row r="17">
      <c r="A17" s="3" t="inlineStr">
        <is>
          <t>Class of Stock</t>
        </is>
      </c>
    </row>
    <row r="18">
      <c r="A18" s="4" t="inlineStr">
        <is>
          <t>Non-controlling units in the operating partnership (in shares)</t>
        </is>
      </c>
      <c r="B18" s="5" t="n">
        <v>1381624</v>
      </c>
      <c r="C18" s="5" t="n">
        <v>1321083</v>
      </c>
    </row>
    <row r="19">
      <c r="A19" s="4" t="inlineStr">
        <is>
          <t>Performance units</t>
        </is>
      </c>
    </row>
    <row r="20">
      <c r="A20" s="3" t="inlineStr">
        <is>
          <t>Class of Stock</t>
        </is>
      </c>
    </row>
    <row r="21">
      <c r="A21" s="4" t="inlineStr">
        <is>
          <t>Conversion ratio</t>
        </is>
      </c>
      <c r="B21" s="5"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37" customWidth="1" min="2" max="2"/>
  </cols>
  <sheetData>
    <row r="1">
      <c r="A1" s="1" t="inlineStr">
        <is>
          <t>Equity - Additional Information (Details)</t>
        </is>
      </c>
      <c r="B1" s="2" t="inlineStr">
        <is>
          <t>9 Months Ended</t>
        </is>
      </c>
    </row>
    <row r="2">
      <c r="B2" s="2" t="inlineStr">
        <is>
          <t>Sep. 30, 2021USD ($)$ / sharesshares</t>
        </is>
      </c>
    </row>
    <row r="3">
      <c r="A3" s="3" t="inlineStr">
        <is>
          <t>Class of Stock</t>
        </is>
      </c>
    </row>
    <row r="4">
      <c r="A4" s="4" t="inlineStr">
        <is>
          <t>Proceeds from sale of common stock, net of transaction costs</t>
        </is>
      </c>
      <c r="B4" s="6" t="n">
        <v>44588000</v>
      </c>
    </row>
    <row r="5">
      <c r="A5" s="4" t="inlineStr">
        <is>
          <t>Stock repurchase program, amount authorized</t>
        </is>
      </c>
      <c r="B5" s="5" t="n">
        <v>250000000</v>
      </c>
    </row>
    <row r="6">
      <c r="A6" s="4" t="inlineStr">
        <is>
          <t>Share repurchased net</t>
        </is>
      </c>
      <c r="B6" s="5" t="n">
        <v>14700000</v>
      </c>
    </row>
    <row r="7">
      <c r="A7" s="4" t="inlineStr">
        <is>
          <t>Stock repurchase program, repurchase of common stock, cumulative</t>
        </is>
      </c>
      <c r="B7" s="5" t="n">
        <v>144900000</v>
      </c>
    </row>
    <row r="8">
      <c r="A8" s="4" t="inlineStr">
        <is>
          <t>At-the-Market</t>
        </is>
      </c>
    </row>
    <row r="9">
      <c r="A9" s="3" t="inlineStr">
        <is>
          <t>Class of Stock</t>
        </is>
      </c>
    </row>
    <row r="10">
      <c r="A10" s="4" t="inlineStr">
        <is>
          <t>Maximum sales authorized</t>
        </is>
      </c>
      <c r="B10" s="6" t="n">
        <v>125000000</v>
      </c>
    </row>
    <row r="11">
      <c r="A11" s="4" t="inlineStr">
        <is>
          <t>Shares issued (in shares) | shares</t>
        </is>
      </c>
      <c r="B11" s="5" t="n">
        <v>1526163000000</v>
      </c>
    </row>
    <row r="12">
      <c r="A12" s="4" t="inlineStr">
        <is>
          <t>Proceeds from sale of common stock, net of transaction costs</t>
        </is>
      </c>
      <c r="B12" s="6" t="n">
        <v>45700000</v>
      </c>
    </row>
    <row r="13">
      <c r="A13" s="4" t="inlineStr">
        <is>
          <t>Cumulative total sold</t>
        </is>
      </c>
      <c r="B13" s="6" t="n">
        <v>65800000</v>
      </c>
    </row>
    <row r="14">
      <c r="A14" s="4" t="inlineStr">
        <is>
          <t>Low | At-the-Market</t>
        </is>
      </c>
    </row>
    <row r="15">
      <c r="A15" s="3" t="inlineStr">
        <is>
          <t>Class of Stock</t>
        </is>
      </c>
    </row>
    <row r="16">
      <c r="A16" s="4" t="inlineStr">
        <is>
          <t>Shares issued price per share (usd per share) | $ / shares</t>
        </is>
      </c>
      <c r="B16" s="6" t="n">
        <v>29530000</v>
      </c>
    </row>
    <row r="17">
      <c r="A17" s="4" t="inlineStr">
        <is>
          <t>High | At-the-Market</t>
        </is>
      </c>
    </row>
    <row r="18">
      <c r="A18" s="3" t="inlineStr">
        <is>
          <t>Class of Stock</t>
        </is>
      </c>
    </row>
    <row r="19">
      <c r="A19" s="4" t="inlineStr">
        <is>
          <t>Shares issued price per share (usd per share) | $ / shares</t>
        </is>
      </c>
      <c r="B19" s="6" t="n">
        <v>3017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ty - Dividend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t>
        </is>
      </c>
    </row>
    <row r="4">
      <c r="A4" s="4" t="inlineStr">
        <is>
          <t>Common stock, dividends (in dollars per share)</t>
        </is>
      </c>
      <c r="B4" s="7" t="n">
        <v>0.25</v>
      </c>
      <c r="C4" s="7" t="n">
        <v>0.25</v>
      </c>
      <c r="D4" s="7" t="n">
        <v>0.75</v>
      </c>
      <c r="E4" s="7" t="n">
        <v>0.75</v>
      </c>
    </row>
    <row r="5">
      <c r="A5" s="4" t="inlineStr">
        <is>
          <t>Common stock, dividends, cash paid (in dollars per share)</t>
        </is>
      </c>
      <c r="B5" s="10" t="n">
        <v>0.25</v>
      </c>
      <c r="C5" s="10" t="n">
        <v>0.25</v>
      </c>
      <c r="D5" s="10" t="n">
        <v>0.75</v>
      </c>
      <c r="E5" s="10" t="n">
        <v>0.75</v>
      </c>
    </row>
    <row r="6">
      <c r="A6" s="4" t="inlineStr">
        <is>
          <t>Common units, dividends (in dollars per share)</t>
        </is>
      </c>
      <c r="B6" s="10" t="n">
        <v>0.25</v>
      </c>
      <c r="C6" s="10" t="n">
        <v>0.25</v>
      </c>
      <c r="D6" s="10" t="n">
        <v>0.75</v>
      </c>
      <c r="E6" s="10" t="n">
        <v>0.75</v>
      </c>
    </row>
    <row r="7">
      <c r="A7" s="4" t="inlineStr">
        <is>
          <t>Common units, dividends, cash paid (in dollars per share)</t>
        </is>
      </c>
      <c r="B7" s="10" t="n">
        <v>0.25</v>
      </c>
      <c r="C7" s="10" t="n">
        <v>0.25</v>
      </c>
      <c r="D7" s="10" t="n">
        <v>0.75</v>
      </c>
      <c r="E7" s="10" t="n">
        <v>0.75</v>
      </c>
    </row>
    <row r="8">
      <c r="A8" s="4" t="inlineStr">
        <is>
          <t>Series A preferred stock, dividends, cash paid (in dollars per share)</t>
        </is>
      </c>
      <c r="B8" s="11" t="n">
        <v>0.3906</v>
      </c>
      <c r="C8" s="11" t="n">
        <v>0.3906</v>
      </c>
    </row>
    <row r="9">
      <c r="A9" s="4" t="inlineStr">
        <is>
          <t>Performance units, dividends, cash paid (in dollars per share)</t>
        </is>
      </c>
      <c r="B9" s="10" t="n">
        <v>0.25</v>
      </c>
      <c r="C9" s="10" t="n">
        <v>0.25</v>
      </c>
      <c r="D9" s="10" t="n">
        <v>0.75</v>
      </c>
      <c r="E9" s="10" t="n">
        <v>0.75</v>
      </c>
    </row>
    <row r="10">
      <c r="A10" s="4" t="inlineStr">
        <is>
          <t>Performance units, dividends (in dollars per share)</t>
        </is>
      </c>
      <c r="B10" s="10" t="n">
        <v>0.25</v>
      </c>
      <c r="C10" s="10" t="n">
        <v>0.25</v>
      </c>
      <c r="D10" s="10" t="n">
        <v>0.75</v>
      </c>
      <c r="E10" s="10" t="n">
        <v>0.75</v>
      </c>
    </row>
    <row r="11">
      <c r="A11" s="4" t="inlineStr">
        <is>
          <t>Series A preferred units</t>
        </is>
      </c>
    </row>
    <row r="12">
      <c r="A12" s="3" t="inlineStr">
        <is>
          <t>Class of Stock</t>
        </is>
      </c>
    </row>
    <row r="13">
      <c r="A13" s="4" t="inlineStr">
        <is>
          <t>Series A preferred units, dividends (in dollars per share)</t>
        </is>
      </c>
      <c r="B13" s="12" t="n">
        <v>0.3906</v>
      </c>
      <c r="C13" s="12" t="n">
        <v>0.3906</v>
      </c>
      <c r="D13" s="11" t="n">
        <v>1.1718</v>
      </c>
      <c r="E13" s="11" t="n">
        <v>1.1718</v>
      </c>
    </row>
    <row r="14">
      <c r="A14" s="4" t="inlineStr">
        <is>
          <t>Series A preferred stock, dividends, cash paid (in dollars per share)</t>
        </is>
      </c>
      <c r="D14" s="12" t="n">
        <v>1.1718</v>
      </c>
      <c r="E14" s="12" t="n">
        <v>1.171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1property</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0:34Z</dcterms:created>
  <dcterms:modified xmlns:dcterms="http://purl.org/dc/terms/" xmlns:xsi="http://www.w3.org/2001/XMLSchema-instance" xsi:type="dcterms:W3CDTF">2021-10-29T20:10:34Z</dcterms:modified>
</cp:coreProperties>
</file>